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Dividends and Share Repurchases" sheetId="10" state="visible" r:id="rId10"/>
    <sheet xmlns:r="http://schemas.openxmlformats.org/officeDocument/2006/relationships" name="Loans Receivable" sheetId="11" state="visible" r:id="rId11"/>
    <sheet xmlns:r="http://schemas.openxmlformats.org/officeDocument/2006/relationships" name="Allowance for Losses on Loans"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Income Taxes" sheetId="15" state="visible" r:id="rId15"/>
    <sheet xmlns:r="http://schemas.openxmlformats.org/officeDocument/2006/relationships" name="Summary of Significant Accoun16" sheetId="16" state="visible" r:id="rId16"/>
    <sheet xmlns:r="http://schemas.openxmlformats.org/officeDocument/2006/relationships" name="Loans Receivable (Tables)" sheetId="17" state="visible" r:id="rId17"/>
    <sheet xmlns:r="http://schemas.openxmlformats.org/officeDocument/2006/relationships" name="Allowance for Losses on Loans (" sheetId="18" state="visible" r:id="rId18"/>
    <sheet xmlns:r="http://schemas.openxmlformats.org/officeDocument/2006/relationships" name="Fair Value Measurements (Tables" sheetId="19" state="visible" r:id="rId19"/>
    <sheet xmlns:r="http://schemas.openxmlformats.org/officeDocument/2006/relationships" name="Derivatives and Hedging Activ20" sheetId="20" state="visible" r:id="rId20"/>
    <sheet xmlns:r="http://schemas.openxmlformats.org/officeDocument/2006/relationships" name="Summary of Significant Accoun21" sheetId="21" state="visible" r:id="rId21"/>
    <sheet xmlns:r="http://schemas.openxmlformats.org/officeDocument/2006/relationships" name="Dividends and Share Repurchas22" sheetId="22" state="visible" r:id="rId22"/>
    <sheet xmlns:r="http://schemas.openxmlformats.org/officeDocument/2006/relationships" name="Loans Receivable  - Schedule of" sheetId="23" state="visible" r:id="rId23"/>
    <sheet xmlns:r="http://schemas.openxmlformats.org/officeDocument/2006/relationships" name="Loans Receivable  - Loans on No" sheetId="24" state="visible" r:id="rId24"/>
    <sheet xmlns:r="http://schemas.openxmlformats.org/officeDocument/2006/relationships" name="Loans Receivable  - Additional " sheetId="25" state="visible" r:id="rId25"/>
    <sheet xmlns:r="http://schemas.openxmlformats.org/officeDocument/2006/relationships" name="Loans Receivable  - Loans Recei" sheetId="26" state="visible" r:id="rId26"/>
    <sheet xmlns:r="http://schemas.openxmlformats.org/officeDocument/2006/relationships" name="Loans Receivable  - Troubled De" sheetId="27" state="visible" r:id="rId27"/>
    <sheet xmlns:r="http://schemas.openxmlformats.org/officeDocument/2006/relationships" name="Loans Receivable  - Loan Modifi" sheetId="28" state="visible" r:id="rId28"/>
    <sheet xmlns:r="http://schemas.openxmlformats.org/officeDocument/2006/relationships" name="Allowance for Losses on Loans  " sheetId="29" state="visible" r:id="rId29"/>
    <sheet xmlns:r="http://schemas.openxmlformats.org/officeDocument/2006/relationships" name="Allowance for Losses on Loans30" sheetId="30" state="visible" r:id="rId30"/>
    <sheet xmlns:r="http://schemas.openxmlformats.org/officeDocument/2006/relationships" name="Allowance for Losses on Loans31" sheetId="31" state="visible" r:id="rId31"/>
    <sheet xmlns:r="http://schemas.openxmlformats.org/officeDocument/2006/relationships" name="Allowance for Losses on Loans32" sheetId="32" state="visible" r:id="rId32"/>
    <sheet xmlns:r="http://schemas.openxmlformats.org/officeDocument/2006/relationships" name="Allowance for Losses on Loans33" sheetId="33" state="visible" r:id="rId33"/>
    <sheet xmlns:r="http://schemas.openxmlformats.org/officeDocument/2006/relationships" name="Allowance for Losses on Loans34" sheetId="34" state="visible" r:id="rId34"/>
    <sheet xmlns:r="http://schemas.openxmlformats.org/officeDocument/2006/relationships" name="Fair Value Measurements  - Recu" sheetId="35" state="visible" r:id="rId35"/>
    <sheet xmlns:r="http://schemas.openxmlformats.org/officeDocument/2006/relationships" name="Fair Value Measurements  - Fair" sheetId="36" state="visible" r:id="rId36"/>
    <sheet xmlns:r="http://schemas.openxmlformats.org/officeDocument/2006/relationships" name="Fair Value Measurements  - Inve" sheetId="37" state="visible" r:id="rId37"/>
    <sheet xmlns:r="http://schemas.openxmlformats.org/officeDocument/2006/relationships" name="Fair Value Measurements  - Addi" sheetId="38" state="visible" r:id="rId38"/>
    <sheet xmlns:r="http://schemas.openxmlformats.org/officeDocument/2006/relationships" name="Fair Value Measurements  - Secu" sheetId="39" state="visible" r:id="rId39"/>
    <sheet xmlns:r="http://schemas.openxmlformats.org/officeDocument/2006/relationships" name="Derivatives and Hedging Activ40" sheetId="40" state="visible" r:id="rId40"/>
    <sheet xmlns:r="http://schemas.openxmlformats.org/officeDocument/2006/relationships" name="Income Taxes (Details)" sheetId="41" state="visible" r:id="rId41"/>
  </sheets>
  <definedNames/>
  <calcPr calcId="124519" fullCalcOnLoad="1"/>
</workbook>
</file>

<file path=xl/sharedStrings.xml><?xml version="1.0" encoding="utf-8"?>
<sst xmlns="http://schemas.openxmlformats.org/spreadsheetml/2006/main" uniqueCount="782">
  <si>
    <t>Document and Entity Information - shares</t>
  </si>
  <si>
    <t>3 Months Ended</t>
  </si>
  <si>
    <t>Dec. 31, 2017</t>
  </si>
  <si>
    <t>Jan. 24, 2018</t>
  </si>
  <si>
    <t>Document and Entity Information [Abstract]</t>
  </si>
  <si>
    <t>Document Type</t>
  </si>
  <si>
    <t>10-Q</t>
  </si>
  <si>
    <t>Amendment Flag</t>
  </si>
  <si>
    <t>false</t>
  </si>
  <si>
    <t>Document Period End Date</t>
  </si>
  <si>
    <t>Dec. 31,
		2017</t>
  </si>
  <si>
    <t>Document Fiscal Year Focus</t>
  </si>
  <si>
    <t>Document Fiscal Period Focus</t>
  </si>
  <si>
    <t>Q1</t>
  </si>
  <si>
    <t>Entity Registrant Name</t>
  </si>
  <si>
    <t>WASHINGTON FEDERAL INC</t>
  </si>
  <si>
    <t>Entity Central Index Key</t>
  </si>
  <si>
    <t>Current Fiscal Year End Date</t>
  </si>
  <si>
    <t>--09-30</t>
  </si>
  <si>
    <t>Entity Filer Category</t>
  </si>
  <si>
    <t>Large Accelerated Filer</t>
  </si>
  <si>
    <t>Entity Common Stock Outstanding</t>
  </si>
  <si>
    <t>CONSOLIDATED STATEMENTS OF FINANCIAL CONDITION - USD ($) $ in Thousands</t>
  </si>
  <si>
    <t>Sep. 30, 2017</t>
  </si>
  <si>
    <t>ASSETS</t>
  </si>
  <si>
    <t>Cash and cash equivalents</t>
  </si>
  <si>
    <t>Available-for-sale securities, at fair value</t>
  </si>
  <si>
    <t>Held-to-maturity securities, at amortized cost</t>
  </si>
  <si>
    <t>Loans receivable, net of allowance for loan losses of $127,155 and $123,073</t>
  </si>
  <si>
    <t>Interest receivable</t>
  </si>
  <si>
    <t>Premises and equipment, net</t>
  </si>
  <si>
    <t>Real estate owned</t>
  </si>
  <si>
    <t>FHLB and FRB stock</t>
  </si>
  <si>
    <t>Bank owned life insurance</t>
  </si>
  <si>
    <t>Intangible assets, including goodwill of $300,288 and $293,153</t>
  </si>
  <si>
    <t>Other assets</t>
  </si>
  <si>
    <t>Assets</t>
  </si>
  <si>
    <t>Customer accounts</t>
  </si>
  <si>
    <t>Transaction deposit accounts</t>
  </si>
  <si>
    <t>Time deposit accounts</t>
  </si>
  <si>
    <t>FHLB advances</t>
  </si>
  <si>
    <t>Advance payments by borrowers for taxes and insurance</t>
  </si>
  <si>
    <t>Accrued expenses and other liabilities</t>
  </si>
  <si>
    <t>Liabilities</t>
  </si>
  <si>
    <t>Stockholders’ equity</t>
  </si>
  <si>
    <t>Common stock, $1.00 par value, 300,000,000 shares authorized; 135,274,618 and 134,957,511 shares issued; 86,363,099 and 87,193,362 shares outstanding</t>
  </si>
  <si>
    <t>Additional paid-in capital</t>
  </si>
  <si>
    <t>Accumulated other comprehensive income (loss), net of taxes</t>
  </si>
  <si>
    <t>Treasury stock, at cost; 48,911,519 and 47,764,149 shares</t>
  </si>
  <si>
    <t>Retained earnings</t>
  </si>
  <si>
    <t>Stockholders' equity attributable to parent</t>
  </si>
  <si>
    <t>Liabilities and equity</t>
  </si>
  <si>
    <t>CONSOLIDATED STATEMENTS OF FINANCIAL CONDITION (Parentheticals) - USD ($) $ in Thousands</t>
  </si>
  <si>
    <t>Statement of Financial Position [Abstract]</t>
  </si>
  <si>
    <t>Allowance for loan losses</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6</t>
  </si>
  <si>
    <t>INTEREST INCOME</t>
  </si>
  <si>
    <t>Loans receivable</t>
  </si>
  <si>
    <t>Mortgage-backed securities</t>
  </si>
  <si>
    <t>Investment securities and cash equivalents</t>
  </si>
  <si>
    <t>Interest income</t>
  </si>
  <si>
    <t>INTEREST EXPENSE</t>
  </si>
  <si>
    <t>Interest expense</t>
  </si>
  <si>
    <t>Net interest income</t>
  </si>
  <si>
    <t>Provision (release) for loan losses</t>
  </si>
  <si>
    <t>Net interest income after provision (release) for loan losses</t>
  </si>
  <si>
    <t>OTHER INCOME</t>
  </si>
  <si>
    <t>Gain on sale of investment securities</t>
  </si>
  <si>
    <t>FDIC loss share valuation adjustments</t>
  </si>
  <si>
    <t>Loan fee income</t>
  </si>
  <si>
    <t>Deposit fee income</t>
  </si>
  <si>
    <t>Other income</t>
  </si>
  <si>
    <t>Other income, total</t>
  </si>
  <si>
    <t>OTHER EXPENSE</t>
  </si>
  <si>
    <t>Compensation and benefits</t>
  </si>
  <si>
    <t>Occupancy</t>
  </si>
  <si>
    <t>FDIC insurance premiums</t>
  </si>
  <si>
    <t>Product delivery</t>
  </si>
  <si>
    <t>Information technology</t>
  </si>
  <si>
    <t>Other expense</t>
  </si>
  <si>
    <t>Other expense, total</t>
  </si>
  <si>
    <t>Gain (loss) on real estate owned, net</t>
  </si>
  <si>
    <t>Income before income taxes</t>
  </si>
  <si>
    <t>Income tax expense</t>
  </si>
  <si>
    <t>NET INCOME</t>
  </si>
  <si>
    <t>PER SHARE DATA</t>
  </si>
  <si>
    <t>Basic earnings (in dollars per share)</t>
  </si>
  <si>
    <t>Diluted earnings (in dollars per share)</t>
  </si>
  <si>
    <t>Dividends paid on common stock (in dollars per share)</t>
  </si>
  <si>
    <t>Basic weighted average number of shares outstanding (in shares)</t>
  </si>
  <si>
    <t>Diluted weighted average number of shares outstanding (in shares)</t>
  </si>
  <si>
    <t>CONSOLIDATED STATEMENTS OF COMPREHENSIVE INCOME - USD ($) $ in Thousands</t>
  </si>
  <si>
    <t>Statement of Comprehensive Income [Abstract]</t>
  </si>
  <si>
    <t>Net income</t>
  </si>
  <si>
    <t>Other comprehensive income (loss) net of tax:</t>
  </si>
  <si>
    <t>Net unrealized gain (loss) on available-for-sale investment securities</t>
  </si>
  <si>
    <t>Reclassification adjustment of net gain (loss) from sale of available-for-sale securities included in net income</t>
  </si>
  <si>
    <t>Related tax benefit (expense)</t>
  </si>
  <si>
    <t>Other comprehensive income (loss) for available for sale securities, net of tax</t>
  </si>
  <si>
    <t>Net unrealized gain (loss) on cash flow hedges of borrowings</t>
  </si>
  <si>
    <t>Other comprehensive income (loss) on long term borrowing hedge, net of tax</t>
  </si>
  <si>
    <t>Other comprehensive income (loss) net of tax</t>
  </si>
  <si>
    <t>Comprehensive income</t>
  </si>
  <si>
    <t>CONSOLIDATED STATEMENTS OF STOCKHOLDERS' EQUITY - USD ($) $ in Thousands</t>
  </si>
  <si>
    <t>Total</t>
  </si>
  <si>
    <t>Common Stock</t>
  </si>
  <si>
    <t>Additional Paid-in Capital</t>
  </si>
  <si>
    <t>Retained Earnings</t>
  </si>
  <si>
    <t>Accumulated Other Comprehensive Income (Loss)</t>
  </si>
  <si>
    <t>Treasury Stock</t>
  </si>
  <si>
    <t>Balance, beginning of period at Sep. 30, 2016</t>
  </si>
  <si>
    <t>Increase (Decrease) in Stockholders' Equity [Roll Forward]</t>
  </si>
  <si>
    <t>Other comprehensive income (loss)</t>
  </si>
  <si>
    <t>Dividends on common stock</t>
  </si>
  <si>
    <t>Proceeds from exercise of common stock options</t>
  </si>
  <si>
    <t>Restricted stock expense</t>
  </si>
  <si>
    <t>Exercise of stock warrants</t>
  </si>
  <si>
    <t>Treasury stock acquired</t>
  </si>
  <si>
    <t>Balance, end of period at Dec. 31, 2016</t>
  </si>
  <si>
    <t>Balance, beginning of period at Sep. 30, 2017</t>
  </si>
  <si>
    <t>Compensation expense related to common stock options</t>
  </si>
  <si>
    <t xml:space="preserve"> </t>
  </si>
  <si>
    <t>Balance, end of period at Dec. 31, 2017</t>
  </si>
  <si>
    <t>CONSOLIDATED STATEMENTS OF CASH FLOWS - USD ($)</t>
  </si>
  <si>
    <t>CASH FLOWS FROM OPERATING ACTIVITIES</t>
  </si>
  <si>
    <t>Adjustments to reconcile net income to net cash provided by operating activities:</t>
  </si>
  <si>
    <t>Depreciation, amortization, and accretion expense, net</t>
  </si>
  <si>
    <t>Stock based compensation expense</t>
  </si>
  <si>
    <t>Loss (gain) on sale of investment securities</t>
  </si>
  <si>
    <t>Decrease (increase) in accrued interest receivable</t>
  </si>
  <si>
    <t>Decrease (increase) in federal and state income tax receivable</t>
  </si>
  <si>
    <t>Decrease (increase) in cash surrender value of bank owned life insurance</t>
  </si>
  <si>
    <t>Gain on bank owned life insurance</t>
  </si>
  <si>
    <t>Net realized (gain) loss on sales of premises, equipment, and real estate owned</t>
  </si>
  <si>
    <t>Decrease (increase) in other assets</t>
  </si>
  <si>
    <t>Increase (decrease) in accrued expenses and other liabilities</t>
  </si>
  <si>
    <t>Net cash provided by (used in) operating activities</t>
  </si>
  <si>
    <t>CASH FLOWS FROM INVESTING ACTIVITIES</t>
  </si>
  <si>
    <t>Origination of loans and principal repayments, net</t>
  </si>
  <si>
    <t>Loans purchased</t>
  </si>
  <si>
    <t>FHLB &amp; FRB stock purchased</t>
  </si>
  <si>
    <t>FHLB &amp; FRB stock redeemed</t>
  </si>
  <si>
    <t>Available-for-sale securities purchased</t>
  </si>
  <si>
    <t>Principal payments and maturities of available-for-sale securities</t>
  </si>
  <si>
    <t>Proceeds from sales of available-for-sale securities</t>
  </si>
  <si>
    <t>Held-to-maturity securities purchased</t>
  </si>
  <si>
    <t>Principal payments and maturities of held-to-maturity securities</t>
  </si>
  <si>
    <t>Proceeds from sales of real estate owned</t>
  </si>
  <si>
    <t>Proceeds from settlement of bank owned life insurance</t>
  </si>
  <si>
    <t>Proceeds from sales of premises and equipment</t>
  </si>
  <si>
    <t>Premises and equipment purchased and REO improvements</t>
  </si>
  <si>
    <t>Net cash provided by (used in) investing activities</t>
  </si>
  <si>
    <t>CASH FLOWS FROM FINANCING ACTIVITIES</t>
  </si>
  <si>
    <t>Net increase (decrease) in customer accounts</t>
  </si>
  <si>
    <t>Proceeds from borrowings</t>
  </si>
  <si>
    <t>Repayments of borrowings</t>
  </si>
  <si>
    <t>Proceeds from exercise of common stock options and related tax benefit</t>
  </si>
  <si>
    <t>Dividends paid on common stock</t>
  </si>
  <si>
    <t>Treasury stock purchased</t>
  </si>
  <si>
    <t>Increase (decrease) in borrower advances related to taxes and insurance, net</t>
  </si>
  <si>
    <t>Net cash provided by (used in) financing activities</t>
  </si>
  <si>
    <t>Increase (decrease) in cash and cash equivalents</t>
  </si>
  <si>
    <t>Cash and cash equivalents at beginning of period</t>
  </si>
  <si>
    <t>Cash and cash equivalents at end of period</t>
  </si>
  <si>
    <t>Non-cash investing activities</t>
  </si>
  <si>
    <t>Real estate acquired through foreclosure</t>
  </si>
  <si>
    <t>Non-cash financing activities</t>
  </si>
  <si>
    <t>Stock issued upon exercise of warrants</t>
  </si>
  <si>
    <t>Cash paid during the period for</t>
  </si>
  <si>
    <t>Interest</t>
  </si>
  <si>
    <t>Income taxes</t>
  </si>
  <si>
    <t>Summary of Significant Accounting Policies</t>
  </si>
  <si>
    <t>Accounting Policies [Abstract]</t>
  </si>
  <si>
    <t>Summary of Significant Accounting Policies Nature of Operations - Washington Federal, Inc. (the "Company") is a Washington corporation headquartered in Seattle, Washington. The Company is a bank holding company that conducts its operations through its national bank subsidiary, Washington Federal, National Association (the "Bank"). The Bank is principally engaged in the business of attracting deposits from businesses and the general public and investing these funds, together with borrowings and other funds, in one-to-four family residential mortgage and construction loans, home equity loans, lines of credit, commercial real estate loans, commercial and industrial loans, multi-family and other forms of real estate loans. As used throughout this document, the terms "Washington Federal" or the "Company" refer to Washington Federal, Inc. and its consolidated subsidiaries and the term "Bank" refers to the operating subsidiary Washington Federal, National Association. 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Certain amounts in the financial statements from prior periods have been reclassified to conform to the current financial statement presentation. The information included in this Form 10-Q should be read in conjunction with the financial statements and related notes in the Company's 2017 Annual Report on Form 10-K (“ 2017 Annual Financial Statements”). Interim results are not necessarily indicative of results for a full year. During the three months ended December 31, 2017 , an immaterial correction was recorded related to acquisitions of insurance agency businesses in prior years. The balance sheet classification correction resulted in an increase in goodwill of $7,135,000 and finite-lived intangible assets of $5,106,000 and a corresponding decrease in other assets of $12,241,000 . Summary of Significant Accounting Policies - The significant accounting policies used in preparation of the Company's consolidated financial statements are disclosed in its 2017 Annual Financial Statements. There have not been any material changes in our significant accounting policies compared to those contained in our 2017 Annual Financial Statements for the year ended September 30, 2017 . Off-Balance-Sheet Credit Exposures – The only material off-balance-sheet credit exposures are loans in process and unused lines of credit, which had a combined balance of $2,088,669,000 and $1,992,905,000 at December 31, 2017 and September 30, 2017 , respectively. The Company estimates losses on off-balance-sheet credit exposures by allocating a loss percentage derived from historical loss factors for each asset class.</t>
  </si>
  <si>
    <t>New Accounting Pronouncements</t>
  </si>
  <si>
    <t>Accounting Changes and Error Corrections [Abstract]</t>
  </si>
  <si>
    <t>New Accounting Pronouncements In August 2017, the Financial Accounting Standards Board ("FASB") issued Accounting Standards Update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does not anticipate that this guidance will have a material impact on its consolidated financial statements. In March 2017, the FASB issued ASU 2017-08, Receivables - Nonrefundable Fees and Other Costs (Subtopic 310-20), Premium Amortization on Purchased Callable Debt Securities. The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does not anticipate that this guidance will have a material impact on its consolidated financial statements . In February 2017, the FASB issued ASU 2017-05, Other Income - Gains and Losses from the Derecognition of Nonfinancial Assets (Subtopic 610-20): Clarifying the Scope of Asset Derecognition Guidance and Accounting for Partial Sales of Nonfinancial Assets. The ASU clarifies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SU is effective for public business entities for annual periods beginning after December 15, 2017, and interim periods therein. Entities may use either a full or modified approach to adopt the ASU. The Company does not anticipate that this guidance will have a material impact on its consolidated financial statements. In January 2017, the FASB issued ASU 2017-04, Intangibles - Goodwill and Other (Topic 350): Simplifying the Test for Goodwill Impairment , which eliminates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interim goodwill impairment tests in fiscal years beginning after December 15, 2019, with early adoption being permitted for annual or interim goodwill impairment tests performed on testing dates after January 1, 2017. The Company does not anticipate that this guidance will have a material impact on its consolidated financial statements. In January 2017, the FASB issued ASU 2017-01, Business Combinations Clarifying the Definition of a Business (Topic 805) , for determining whether transactions should be accounted for as acquisitions (or disposals) of assets or businesses. The ASU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ASU must be applied prospectively and upon adoption the standard will impact how we assess acquisitions (or disposals) of assets or businesses. The Company does not anticipate that this guidance will have a material impact on its consolidated financial statements. In November 2016, the FASB issued ASU 2016-18, Statement of Cash Flows (Topic 230): Restricted Cash: a Consensus of the FASB Emerging Issues Task Force .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 In August 2016, the FASB issued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While the Company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and lease portfolio at the time of adoption.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accumulating the lease data necessary to apply the amended guidance. The Company is continuing to evaluate the impact of the amended guidance on its consolidated financial statements, but the effects of recognizing most operating leases is not expected to be material. The Company expects to recognize right-of-use assets and lease liabilities for substantially all of its operating lease commitments based on the present value of unpaid lease payments as of the date of adoption.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t>
  </si>
  <si>
    <t>Dividends and Share Repurchases</t>
  </si>
  <si>
    <t>Dividends [Abstract]</t>
  </si>
  <si>
    <t>Dividends and Share Repurchases On November 20, 2017 , the Company paid a regular dividend on common stock of $0.15 per share, which represented the 139th consecutive quarterly cash dividend. Dividends per share were $ 0.15 and $ 0.14 for the quarters ended December 31, 2017 and 2016 , respectively. On January 24, 2018 , the Company declared a regular dividend on common stock of $0.17 per share, which represents its 140th consecutive quarterly cash dividend. This dividend will be paid on February 23, 2018 to common shareholders of record on February 9, 2018 . For the three months ended December 31, 2017 , the Company repurchased 1,147,370 shares at an average price of $33.98 . Additionally, 108,704 shares of common stock were issued during the three months ended December 31, 2017 to investors that exercised warrants previously issued as part of the 2008 Troubled Asset Relief Program ("TARP"). As of December 31, 2017 , 112,649 such warrants remain outstanding. Net of warrant cash repurchase activity, there are 753,585 remaining shares authorized to be repurchased under the current Board approved share repurchase program. On January 24, 2018, the Board approved an additional 5,000,000 shares available under the repurchase program.</t>
  </si>
  <si>
    <t>Loans Receivable</t>
  </si>
  <si>
    <t>Receivables [Abstract]</t>
  </si>
  <si>
    <t>Loans Receivable The following table is a summary of loans receivable. December 31, 2017 September 30, 2017 (In thousands) (In thousands) Gross loans by category Single-family residential $ 5,693,318 45.7 % $ 5,711,004 46.8 % Construction 1,710,418 13.7 1,597,996 13.1 Construction - custom 583,580 4.7 602,631 4.9 Land - acquisition &amp; development 136,938 1.1 124,308 1.0 Land - consumer lot loans 105,086 0.8 104,405 0.9 Multi-family 1,312,695 10.5 1,303,148 10.7 Commercial real estate 1,436,508 11.5 1,434,610 11.8 Commercial &amp; industrial 1,120,707 9.0 1,093,360 9.0 HELOC 136,995 1.1 144,850 1.2 Consumer 219,971 1.8 85,075 0.7 Total gross loans 12,456,216 100 % 12,201,387 100 % Less: Allowance for loan losses 127,155 123,073 Loans in process 1,175,642 1,149,934 Net deferred fees, costs and discounts 46,377 45,758 Total loan contra accounts 1,349,174 1,318,765 Net loans $ 11,107,042 $ 10,882,622 The following table sets forth information regarding non-accrual loans. December 31, 2017 September 30, 2017 (In thousands) Non-accrual loans: Single-family residential $ 26,219 57.7 % $ 27,930 56.3 % Construction 364 0.8 — — Construction - custom — — 91 0.2 Land - acquisition &amp; development 1,326 2.9 296 0.6 Land - consumer lot loans 976 2.1 605 1.2 Multi-family 250 0.5 139 0.3 Commercial real estate 8,241 18.1 11,815 23.8 Commercial &amp; industrial 7,596 16.7 8,082 16.3 HELOC 476 1.0 531 1.1 Consumer 72 0.2 91 0.2 Total non-accrual loans $ 45,520 100 % $ 49,580 100 % % of total net loans 0.41 % 0.46 % The Company recognized interest income on non-accrual loans of approximately $2,551,000 in the three months ended December 31, 2017 . Had these loans been on accrual status and performed according to their original contract terms, the Company would have recognized interest income of approximately $489,000 for the three months ended December 31, 2017 . Interest cash flows collected on non-accrual loans varies from period to period as those loans are brought current or are paid off. The following tables provide details regarding delinquent loans. December 31, 2017 Loans Receivable Days Delinquent Based on $ Amount of Loans % based on $ Type of Loan Net of Loans In Process Current 30 60 90 Total Delinquent (In thousands) Single-family residential $ 5,692,045 $ 5,655,873 $ 9,801 $ 6,073 $ 20,298 $ 36,172 0.64 % Construction 852,164 847,793 1,500 2,507 364 4,371 0.51 Construction - custom 292,255 292,255 — — — — — Land - acquisition &amp; development 112,260 111,018 — — 1,242 1,242 1.11 Land - consumer lot loans 104,996 104,246 107 153 490 750 0.71 Multi-family 1,312,673 1,312,423 — — 250 250 0.02 Commercial real estate 1,436,508 1,436,064 129 — 315 444 0.03 Commercial &amp; industrial 1,120,707 1,117,240 2,894 — 573 3,467 0.31 HELOC 136,995 136,004 439 147 405 991 0.72 Consumer 219,971 219,404 352 154 61 567 0.26 Total Loans $ 11,280,574 $ 11,232,320 $ 15,222 $ 9,034 $ 23,998 $ 48,254 0.43 % Delinquency % 99.57% 0.13% 0.08% 0.21% 0.43% September 30, 2017 Loans Receivable Days Delinquent Based on $ Amount of Loans % based on $ Type of Loan Net of Loans In Process Current 30 60 90 Total Delinquent (In thousands) Single-family residential $ 5,709,690 $ 5,671,933 $ 10,925 $ 4,810 $ 22,022 $ 37,757 0.66 % Construction 793,959 793,959 — — — — — Construction - custom 277,599 277,508 — — 91 91 0.03 Land - acquisition &amp; development 104,856 104,526 — — 330 330 0.31 Land - consumer lot loans 104,335 103,389 112 680 154 946 0.91 Multi-family 1,303,119 1,302,720 5 255 139 399 0.03 Commercial real estate 1,434,610 1,432,052 507 — 2,051 2,558 0.18 Commercial &amp; industrial 1,093,360 1,092,735 — 51 574 625 0.06 HELOC 144,850 143,974 221 342 313 876 0.60 Consumer 85,075 84,644 245 107 79 431 0.51 Total Loans $ 11,051,453 $ 11,007,440 $ 12,015 $ 6,245 $ 25,753 $ 44,013 0.40 % Delinquency % 99.60% 0.11% 0.06% 0.23% 0.40% The percentage of total delinquent loans increased from 0.40% as of September 30, 2017 to 0.43% as of December 31, 2017 and there are no loans greater than 90 days delinquent and still accruing interest as of either date. The following table provides information related to loans that were restructured in a troubled debt restructuring ("TDR") during the periods presented: Three Months Ended December 31, 2017 2016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8 $ 2,012 $ 2,012 12 $ 2,134 $ 2,134 Land - consumer lot loans — — — 1 204 204 Commercial &amp; Industrial 3 7,256 7,256 — — — HELOC — — — 1 228 228 11 $ 9,268 $ 9,268 14 $ 2,566 $ 2,566 The following table provides information on payment defaults occurring during the periods presented where the loan had been modified in a TDR within 12 months of the payment default. Three Months Ended December 31, 2017 2016 Number of Recorded Number of Recorded Contracts Investment Contracts Investment (In thousands) (In thousands) TDRs That Subsequently Defaulted: Single-family residential 1 $ 44 6 $ 1,993 Commercial real estate — — 2 267 1 $ 44 8 $ 2,260 Most loans restructured in TDRs are accruing and performing loans where the borrower has proactively approached the Company about modification due to temporary financial difficulties. As of December 31, 2017 , 97.6% of the Company's $199,175,000 in TDRs were classified as performing. Each request for modification is individually evaluated for merit and likelihood of success. The concession granted in a loan modification is typically a payment reduction through a rate reduction of between 100 to 200 basis points for a specific term, usually six to twenty four months. Interest-only payments may also be approved during the modification period. Principal forgiveness is not an available option for restructured loans. As of December 31, 2017 , single-family residential loans comprised 85.7% of TDRs. The Company reserves for restructured loans within its allowance for loan loss methodology by taking into account the following performance indicators: 1) time since modification, 2) current payment status and 3) geographic area. The Company's remaining outstanding balance of assets subject to FDIC loss share agreements was $58,699,000 (including $54,865,000 of loans receivable) at December 31, 2017 compared to $67,914,000 (including $61,810,114 of loans receivable) as of September 30, 2017 . As of December 31, 2017 , the associated FDIC indemnification asset was $0 compared to a balance of $8,967,000 as of September 30, 2017 . The FDIC clawback liability was $39,906,000 as of December 31, 2017 and $37,143,000 as of September 30, 2017 . The Company has made a proposal to the FDIC to early terminate its remaining FDIC loss share agreements, which relate to the Horizon Bank and Home Valley Bank acquisitions. During the three months ended December 31, 2017 , the Company recorded an $8,550,000 charge resulting from valuation adjustments related to the FDIC indemnification asset and FDIC clawback liability. The valuation adjustments were based on management's estimate of the amount that would be due to the FDIC to early terminate the loss share agreements.</t>
  </si>
  <si>
    <t>Allowance for Losses on Loans</t>
  </si>
  <si>
    <t>Allowance for Losses on Loans The following tables summarize the activity in the allowance for loan losses. Three Months Ended December 31, 2017 Beginning Allowance Charge-offs Recoveries Provision &amp; Transfers Ending Allowance (In thousands) Single-family residential $ 36,892 $ (461 ) $ 121 $ (624 ) $ 35,928 Construction 24,556 — — 658 25,214 Construction - custom 1,944 (50 ) — 158 2,052 Land - acquisition &amp; development 6,829 — 3,372 (2,846 ) 7,355 Land - consumer lot loans 2,649 (47 ) — 304 2,906 Multi-family 7,862 — — 42 7,904 Commercial real estate 11,818 — — (193 ) 11,625 Commercial &amp; industrial 28,524 (116 ) 55 805 29,268 HELOC 855 — — (47 ) 808 Consumer 1,144 (78 ) 286 2,743 4,095 $ 123,073 $ (752 ) $ 3,834 $ 1,000 $ 127,155 Three Months Ended December 31, 2016 Beginning Allowance Charge-offs Recoveries Provision &amp; Transfers Ending Allowance (In thousands) Single-family residential $ 37,796 $ (115 ) $ 151 $ 374 $ 38,206 Construction 19,838 — — 2,096 21,934 Construction - custom 1,080 — — 30 1,110 Land - acquisition &amp; development 6,023 (20 ) 4,018 (3,356 ) 6,665 Land - consumer lot loans 2,535 (17 ) 70 (87 ) 2,501 Multi-family 6,925 — — 704 7,629 Commercial real estate 8,588 (11 ) 356 1,235 10,168 Commercial &amp; industrial 28,008 (58 ) 725 (939 ) 27,736 HELOC 813 (37 ) 1 55 832 Consumer 1,888 (146 ) 379 (446 ) 1,675 $ 113,494 $ (404 ) $ 5,700 $ (334 ) $ 118,456 The Company recorded no provision for loan losses during the three months ended December 31, 2017 or December 31, 2016 . Reserving for new loan originations as the loan portfolio grows and the mix changes has been largely offset by recoveries of previously charged-off loans. Recoveries, net of charge-offs, totaled $3,082,000 for the three months ended December 31, 2017 , compared with $5,296,000 of net recoveries for the same period one year ago. Non-performing assets were $63,448,000 , or 0.41% , of total assets at December 31, 2017 , compared to $70,238,000 , or 0.46% , of total assets at September 30, 2017 . Non-accrual loans were $45,520,000 at December 31, 2017 , compared to $49,580,000 at September 30, 2017 . Delinquencies, as a percent of total loans, were 0.43% at December 31, 2017 , compared to 0.40% at September 30, 2017 . The reserve for unfunded commitments was $6,750,000 as of December 31, 2017 , which is a decrease from $7,750,000 at September 30, 2017 . Management believes the allowance for loan losses plus the reserve for unfunded commitments, totaling $133,905,000 , or 1.08% of gross loans as of December 31, 2017 , is sufficient to absorb estimated inherent losses. The following tables show loans collectively and individually evaluated for impairment and the related allocation of general and specific reserves. December 31, 2017 Loans Collectively Evaluated for Impairment Loans Individually Evaluated for Impairment Allowance Allocation Recorded Investment of Loans Ratio Allowance Allocation Recorded Investment of Loans Ratio (In thousands) (In thousands) Single-family residential $ 35,928 $ 5,676,565 0.6 % $ — $ 24,083 — % Construction 25,214 851,800 3.0 — 364 — Construction - custom 2,052 292,255 0.7 — — — Land - acquisition &amp; development 7,355 110,884 6.6 — 1,376 — Land - consumer lot loans 2,906 97,291 3.0 — 416 — Multi-family 7,899 1,311,943 0.6 5 730 0.7 Commercial real estate 11,519 1,389,749 0.8 106 27,535 0.4 Commercial &amp; industrial 28,744 1,108,961 2.6 524 11,694 4.5 HELOC 808 134,320 0.6 — 620 — Consumer 4,095 219,784 1.9 — 70 — $ 126,520 $ 11,193,552 1.1 % $ 635 $ 66,888 0.9 % September 30, 2017 Loans Collectively Evaluated for Impairment Loans Individually Evaluated for Impairment Allowance Allocation Recorded Investment of Loans Ratio Allowance Allocation Recorded Investment of Loans Ratio (In thousands) (In thousands) Single-family residential $ 36,893 $ 5,713,576 0.7 % $ — $ 5,552 — % Construction 24,556 793,958 3.1 — — — Construction - custom 1,944 277,495 0.7 — 105 — Land - acquisition &amp; development 6,828 104,767 6.5 1 89 1.0 Land - consumer lot loans 2,649 96,337 2.8 — 171 — Multi-family 7,857 1,302,625 0.6 5 493 1.0 Commercial real estate 11,697 1,391,668 0.8 120 21,765 0.6 Commercial &amp; industrial 28,524 1,093,210 2.6 — 81 — HELOC 855 141,689 0.6 — 215 — Consumer 1,144 84,887 1.4 — 82 — $ 122,947 $ 11,000,212 1.1 % $ 126 $ 28,553 0.4 % As of December 31, 2017 , $126,520,000 of the allowance was calculated under the formulas contained in our general allowance methodology and the remaining $635,000 was specific reserves on loans deemed to be individually impaired. As of September 30, 2017 , $122,947,000 of the allowance was calculated under the formulas contained in our general allowance methodology and the remaining $126,000 was specific reserves on loans deemed to be individually impaired. The Company has an asset quality review function that analyzes its loan portfolio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 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risk rating categories as defined above. December 31, 2017 Internally Assigned Grade Pass Special mention Substandard Doubtful Loss Total Gross Loans (In thousands) Loan type Single-family residential $ 5,657,731 $ — $ 35,587 $ — $ — $ 5,693,318 Construction 1,707,044 — 3,374 — — 1,710,418 Construction - custom 583,580 — — — — 583,580 Land - acquisition &amp; development 134,625 — 2,313 — — 136,938 Land - consumer lot loans 104,105 — 981 — — 105,086 Multi-family 1,304,991 3,159 4,545 — — 1,312,695 Commercial real estate 1,401,236 3,764 31,508 — — 1,436,508 Commercial &amp; industrial 1,077,207 10,423 33,077 — — 1,120,707 HELOC 136,287 — 708 — — 136,995 Consumer 219,899 — 72 — — 219,971 Total gross loans $ 12,326,705 $ 17,346 $ 112,165 $ — $ — $ 12,456,216 Total grade as a % of total gross loans 99.0 % 0.1 % 0.9 % — % — % September 30, 2017 Internally Assigned Grade Pass Special mention Substandard Doubtful Loss Total Gross Loans (In thousands) Loan type Single-family residential $ 5,671,229 $ — $ 39,775 $ — $ — $ 5,711,004 Construction 1,594,926 — 3,070 — — 1,597,996 Construction - custom 602,540 — 91 — — 602,631 Land - acquisition &amp; development 123,028 207 1,073 — — 124,308 Land - consumer lot loans 103,787 — 618 — — 104,405 Multi-family 1,295,261 5,795 2,092 — — 1,303,148 Commercial real estate 1,391,996 5,944 36,670 — — 1,434,610 Commercial &amp; industrial 1,054,972 14,814 23,574 — — 1,093,360 HELOC 144,229 — 621 — — 144,850 Consumer 84,984 — 91 — — 85,075 Total gross loans $ 12,066,952 $ 26,760 $ 107,675 $ — $ — $ 12,201,387 Total grade as a % of total gross loans 98.9 % 0.2 % 0.9 % — % — % The following tables provide information on gross loans based on borrower payment activity. December 31, 2017 Performing Loans Non-Performing Loans Amount % of Total Gross Loans Amount % of Total Gross Loans (In thousands) Single-family residential $ 5,667,099 99.5 % $ 26,219 0.5 % Construction 1,710,054 100.0 364 — Construction - custom 583,580 100.0 — — Land - acquisition &amp; development 135,612 99.0 1,326 1.0 Land - consumer lot loans 104,110 99.1 976 0.9 Multi-family 1,312,445 100.0 250 — Commercial real estate 1,428,267 99.4 8,241 0.6 Commercial &amp; industrial 1,113,111 99.3 7,596 0.7 HELOC 136,519 99.7 476 0.3 Consumer 219,899 100.0 72 — $ 12,410,696 99.6 % $ 45,520 0.4 % September 30, 2017 Performing Loans Non-Performing Loans Amount % of Total Gross Loans Amount % of Total Gross Loans (In thousands) Single-family residential $ 5,683,074 99.5 % $ 27,930 0.5 % Construction 1,597,996 100.0 — — Construction - custom 602,540 99.9 91 0.1 Land - acquisition &amp; development 124,012 99.8 296 0.2 Land - consumer lot loans 103,800 99.4 605 0.6 Multi-family 1,303,009 99.9 139 0.1 Commercial real estate 1,422,795 99.2 11,815 0.8 Commercial &amp; industrial 1,085,278 99.3 8,082 0.7 HELOC 144,319 99.6 531 0.4 Consumer 84,984 99.9 91 0.1 $ 12,151,807 99.6 % $ 49,580 0.4 % The following tables provide information on impaired loan balances and the related allowances by loan types. December 31, 2017 Recorded Investment Unpaid Principal Balance Related Allowance Average Recorded Investment (In thousands) Impaired loans with no related allowance recorded: Single-family residential $ 20,405 $ 21,860 $ — $ 20,864 Construction 969 969 — 485 Construction - custom — — — 74 Land - acquisition &amp; development 1,376 1,405 — 853 Land - consumer lot loans 300 375 — 254 Multi-family 250 254 — 195 Commercial real estate 16,372 21,720 — 14,631 Commercial &amp; industrial 4,439 4,506 — 6,359 HELOC 620 747 — 555 Consumer 70 134 — 79 44,801 51,970 — 44,349 Impaired loans with an allowance recorded: Single-family residential 170,677 174,162 3,412 176,308 Land - acquisition &amp; development — — — 45 Land - consumer lot loans 7,405 7,776 — 7,677 Multi-family 480 480 5 487 Commercial real estate 11,910 12,755 106 13,495 Commercial &amp; industrial 7,256 7,256 524 3,628 HELOC 1,356 1,435 — 1,542 Consumer 91 91 — 94 199,175 203,955 4,047 (1) 203,276 Total impaired loans: Single-family residential 191,082 196,022 3,412 197,172 Construction 969 969 — 485 Construction - custom — — — 74 Land - acquisition &amp; development 1,376 1,405 — 898 Land - consumer lot loans 7,705 8,151 — 7,931 Multi-family 730 734 5 682 Commercial real estate 28,282 34,475 106 28,126 Commercial &amp; industrial 11,695 11,762 524 9,987 HELOC 1,976 2,182 — 2,097 Consumer 161 225 — 173 $ 243,976 $ 255,925 $ 4,047 (1) $ 247,625 (1) Includes $635,000 of specific reserves and $3,412,000 included in the general reserves. September 30, 2017 Recorded Investment Unpaid Principal Balance Related Allowance Average Recorded Investment (In thousands) Impaired loans with no related allowance recorded: Single-family residential $ 21,325 $ 23,880 $ — $ 19,371 Construction - custom 148 165 — 231 Land - acquisition &amp; development 330 8,208 — 176 Land - consumer lot loans 208 330 — 431 Multi-family 139 3,231 — 748 Commercial real estate 12,890 22,487 — 11,466 Commercial &amp; industrial 8,279 14,321 — 7,425 HELOC 490 1,212 — 487 Consumer 88 1,433 — 57 43,897 75,267 — 40,392 Impaired loans with an allowance recorded: Single-family residential 181,941 186,167 4,030 204,723 Land - acquisition &amp; development 90 90 1 576 Land - consumer lot loans 7,949 8,526 — 8,976 Multi-family 493 493 5 1,024 Commercial real estate 15,079 16,707 120 16,991 Commercial &amp; industrial — — — 297 HELOC 1,728 1,806 — 1,451 Consumer 97 284 — 100 207,377 214,073 4,156 (1) 234,138 Total impaired loans: Single-family residential 203,266 210,047 4,030 224,094 Construction - custom 148 165 — 231 Land - acquisition &amp; development 420 8,298 1 752 Land - consumer lot loans 8,157 8,856 — 9,407 Multi-family 632 3,724 5 1,772 Commercial real estate 27,969 39,194 120 28,457 Commercial &amp; industrial 8,279 14,321 — 7,722 HELOC 2,218 3,018 — 1,938 Consumer 185 1,717 — 157 $ 251,274 $ 289,340 $ 4,156 (1) $ 274,530 (1) Includes $126,000 of specific reserves and $4,030,000 included in the general reserves.</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We have established and documented the Company's process for determining the fair values of the Company'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as well as borrowings hedges using interest rate swaps. The fair value of these interest rate swaps are estimated by a third party pricing service using a discounted cash flow technique. These are considered a Level 2 input method. The following tables present the balance of assets and liabilities measured at fair value on a recurring basis. December 31, 2017 Level 1 Level 2 Level 3 Total (In thousands) Financial Assets Available-for-sale securities: Equity securities $ 503 $ — $ — $ 503 U.S. government and agency securities — 194,869 — 194,869 Municipal bonds — 26,212 — 26,212 Corporate debt securities — 184,416 — 184,416 Mortgage-backed securities Agency pass-through certificates — 831,489 — 831,489 Commercial MBS — 8,366 — 8,366 Total available-for-sale securities 503 1,245,352 — 1,245,855 Interest rate contracts — 7,587 — 7,587 Borrowings hedges — 4,997 — 4,997 Total financial assets $ 503 $ 1,257,936 $ — $ 1,258,439 Financial Liabilities Interest rate contracts $ — $ 7,587 $ — $ 7,587 Commercial loan hedges — 36 — 36 Total financial liabilities $ — $ 7,623 $ — $ 7,623 There were no transfers between, into and/or out of Levels 1, 2 or 3 during the three months ended December 31, 2017 . September 30, 2017 Level 1 Level 2 Level 3 Total (In thousands) Financial Assets Available-for-sale securities: Equity securities $ 522 $ — $ — $ 522 U.S. government and agency securities — 211,077 — 211,077 Municipal bonds — 26,624 — 26,624 Corporate debt securities — 185,298 — 185,298 Mortgage-backed securities Agency pass-through certificates — 834,297 — 834,297 Commercial MBS — 8,391 — 8,391 Total available-for-sale securities 522 1,265,687 — 1,266,209 Interest rate contracts — 1,139 — 1,139 Total financial assets $ 522 $ 1,266,826 $ — $ 1,267,348 Financial Liabilities Interest rate contracts $ — $ 1,139 $ — $ 1,139 Commercial loan hedges — 174 — 174 Borrowings hedges — 1,693 — 1,693 Total financial liabilities $ — $ 3,006 $ — $ 3,006 There were no transfers between, into and/or out of Levels 1, 2 or 3 during the fiscal year ended September 30, 2017 . Measured on a Nonrecurring Basis Impaired Loans &amp; Real Estate Owned Real estate owned ("REO") consists principally of properties acquired through foreclosure. From time to time, and on a nonrecurring basis, adjustments using fair value measurements are recorded to reflect increases or decreases based on the discounted cash flows, the current appraisal or estimated value of the collateral, but only up to the fair value of the real estate owned as of the initial transfer date less selling costs. When management determines that the fair value of the collateral or the real estate owned requires additional adjustments, either as a result of an updated appraised value or when there is no observable market price, the Company classifies the impaired loan or real estate owned as Level 3. Level 3 assets recorded at fair value on a nonrecurring basis at December 31, 2017 included loans for which a specific reserve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at December 31, 2017 and December 31, 2016 , and the total gains (losses) resulting from those fair value adjustments for the three months ended December 31, 2017 and December 31, 2016 . The estimated fair value measurements are shown gross of estimated selling costs. December 31, 2017 Three Months Ended December 31, 2017 Level 1 Level 2 Level 3 Total Total Gains (Losses) (In thousands) Impaired loans (1) $ — $ — $ 688 $ 688 $ (507 ) Real estate owned (2) — — 2,055 2,055 (180 ) Balance at end of period $ — $ — $ 2,743 $ 2,743 $ (687 ) (1) The gains (losses) represent remeasurements of collateral-dependent loans. (2) The gains (losses) represent aggregate writedowns and charge-offs on REO. December 31, 2016 Three Months Ended December 31, 2016 Level 1 Level 2 Level 3 Total Total Gains (Losses) (In thousands) Impaired loans (1) $ — $ — $ 3,353 $ 3,353 $ (422 ) Real estate owned (2) — — 2,299 2,299 (241 ) Balance at end of period $ — $ — $ 5,652 $ 5,652 $ (663 ) (1) The gains (losses) represent remeasurements of collateral-dependent loans. (2) The gains (losses) represent aggregate writedowns and charge-offs on REO.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process. Applicable loans that were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loans is used for measurement of non collateral-dependent loans to test for impairment. Real estate owned - When a loan is reclassified from loan status to real estate owned due to the Company taking possession of the collateral, a special credits officer, along with the special credits manager, obtains a valuation, which may include appraisals or third-party price opinions, which is used to establish the fair value of the underlying collateral. The determined fair value, less selling costs, becomes the carrying value of the REO asset. The fair value of REO assets is re-evaluated quarterly and the REO asset is adjusted to reflect the fair value as necessary. After foreclosure, the valuations are updated periodically and current market conditions may require the assets to be written down further or up to the cost basis established on the date of transfer. The carrying balance of REO assets are also written down once a bona fide offer is contractually accepted, through execution of a purchase and sale agreement, where the accepted price is lower than the cost established on the transfer date. Fair Values of Financial Instruments ASC 825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December 31, 2017 September 30, 2017 Level in Fair Value Hierarchy Carrying Amount Estimated Fair Value Carrying Amount Estimated Fair Value (In thousands) Financial assets Cash and cash equivalents 1 $ 309,713 $ 309,713 $ 313,070 $ 313,070 Available-for-sale securities Equity securities 1 503 503 522 522 U.S. government and agency securities 2 194,869 194,869 211,077 211,077 Municipal bonds 2 26,212 26,212 26,624 26,624 Corporate debt securities 2 184,416 184,416 185,298 185,298 Mortgage-backed securities Agency pass-through certificates 2 831,489 831,489 834,297 834,297 Commercial MBS 2 8,366 8,366 8,391 8,391 Total available-for-sale securities 1,245,855 1,245,855 1,266,209 1,266,209 Held-to-maturity securities Mortgage-backed securities Agency pass-through certificates 2 1,750,886 1,738,337 1,646,856 1,635,913 Commercial MBS 2 15,000 15,005 — — Total held-to-maturity securities 1,765,886 1,753,342 1,646,856 1,635,913 Loans receivable 3 11,107,042 11,503,407 10,882,622 11,247,586 FHLB and FRB stock 2 130,590 130,590 122,990 122,990 Other assets - interest rate contracts 2 7,587 7,587 1,139 1,139 Other assets - borrowings hedges 2 4,997 4,997 — — Financial liabilities Customer accounts 2 11,001,579 10,483,114 10,835,008 10,411,686 FHLB advances 2 2,415,000 2,431,792 2,225,000 2,266,791 Other liabilities - interest rate contracts 2 7,587 7,587 1,139 1,139 Other liabilities - commercial loan hedges 2 36 36 174 174 Other liabilities - borrowings hedges 2 — — 1,693 1,693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 FHLB and FRB stock – The fair value is based upon the par value of the stock which equates to its carrying value. Customer accounts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contracts – The bank offers interest rate swaps to its variable rate borrowers who want to manage their interest rate risk. At the same time, the bank enters into the opposite trade with a counterparty to offset its interest rate risk. The fair value of these interest rate swaps are estimated by a third party pricing service using a discounted cash flow technique. Commercial loan hedges – The fair value of the interest rate swaps are estimated by a third party pricing service using a discounted cash flow technique. Borrowings hedges – The fair value of the interest rate swaps are estimated by a third party pricing service using a discounted cash flow technique. The following tables provide a reconciliation of amortized cost to fair value of available-for-sale and held-to-maturity securities. December 31, 2017 Amortized Cost Gross Unrealized Fair Value Yield Gains Losses (In thousands) Available-for-sale securities U.S. government and agency securities due Within 1 year $ 3,300 $ 70 $ — $ 3,370 9.80 % 1 to 5 years 2,123 — — 2,123 1.61 5 to 10 years 68,326 — (1,174 ) 67,152 2.03 Over 10 years 122,171 215 (162 ) 122,224 2.09 Equity securities due 1 to 5 years 500 3 — 503 1.80 Corporate debt securities due 1 to 5 years 63,657 1,936 — 65,593 3.14 5 to 10 years 119,962 213 (1,352 ) 118,823 2.66 Over 10 years — — — — — Municipal bonds due Within 1 year 2,352 — (4 ) 2,348 1.23 1 to 5 years 1,374 8 — 1,382 2.05 Over 10 years 20,338 2,144 — 22,482 6.45 Mortgage-backed securities Agency pass-through certificates 825,744 8,181 (2,436 ) 831,489 3.11 Commercial MBS 8,350 16 — 8,366 3.55 1,238,197 12,786 (5,128 ) 1,245,855 2.98 Held-to-maturity securities Mortgage-backed securities Agency pass-through certificates 1,750,886 6,218 (18,767 ) 1,738,337 3.16 Commercial MBS 15,000 5 — 15,005 2.23 1,765,886 6,223 (18,767 ) 1,753,342 3.15 $ 3,004,083 $ 19,009 $ (23,895 ) $ 2,999,197 3.08 % September 30, 2017 Amortized Cost Gross Unrealized Fair Value Yield Gains Losses (In thousands) Available-for-sale securities U.S. government and agency securities due Within 1 year $ 9,300 $ 146 $ — $ 9,446 10.38 % 1 to 5 years 5,688 2 — 5,690 1.51 5 to 10 years 69,108 — (1,238 ) 67,870 1.93 Over 10 years 127,936 353 (218 ) 128,071 1.92 Equity Securities 1 to 5 years 500 22 — 522 1.80 Corporate bonds due Within 1 year — — — — — 1 to 5 years 63,622 2,083 — 65,705 2.96 5 to 10 years 119,960 210 (577 ) 119,593 2.62 Over 10 years — — — — — Municipal bonds due Within 1 year 2,344 10 — 2,354 1.23 1 to 5 years 1,367 55 — 1,422 2.05 5 to 10 years — — — — — Over 10 years 20,343 2,505 — 22,848 6.45 Mortgage-backed securities Agency pass-through certificates 828,069 8,402 (2,174 ) 834,297 2.96 Commercial MBS 8,350 41 — 8,391 3.31 1,256,587 13,829 (4,207 ) 1,266,209 2.86 Held-to-maturity securities Mortgage-backed securities Agency pass-through certificates 1,646,856 7,143 (18,086 ) 1,635,913 3.14 1,646,856 7,143 (18,086 ) 1,635,913 — $ 2,903,443 $ 20,972 $ (22,293 ) $ 2,902,122 3.02 % For available-for-sale investment securities, there were no sales during the three months ended December 31, 2017 and sales totaling $350,890,000 during the three months ended December 31, 2016 . There were purchases of $40,884,000 of available-for-sale investment securities during the three months ended December 31, 2017 and no purchases during the three months ended December 31, 2016 . For held-to-maturity investment securities, there were purchases totaling $170,836,000 during the three months ended December 31, 2017 and purchases of $415,729,000 during the three months ended December 31, 2016 . There were no sales of held-to-maturity investment securities during either period. Substantially all of the agency mortgage-backed securities have contractual due dates that exceed 10 years . The following tables show the unrealized gross losses and fair value of securities as of December 31, 2017 and September 30, 2017 , by length of time that individual securities in each category have been in a continuous loss position.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December 31, 2017 Less than 12 months 12 months or more Total Unrealized Gross Losses Fair Value Unrealized Gross Losses Fair Value Unrealized Gross Losses Fair Value (In thousands) Corporate debt securities $ — $ — $ (1,352 ) $ 98,648 $ (1,352 ) 98,648 Municipal bonds due — — (4 ) 2,347 (4 ) 2,347 U.S. government and agency securities — — (1,336 ) 104,572 (1,336 ) 104,572 Agency pass-through certificates (131 ) 71,537 (21,072 ) 1,218,036 (21,203 ) 1,289,573 $ (131 ) $ 71,537 $ (23,764 ) $ 1,423,603 $ (23,895 ) $ 1,495,140 September 30, 2017 Less than 12 months 12 months or more Total Unrealized Gross Losses Fair Value Unrealized Gross Losses Fair Value Unrealized Gross Losses Fair Value (In thousands) Corporate debt securities $ — $ — $ (577 ) $ 49,423 $ (577 ) $ 49,423 U.S. government and agency securities (759 ) 24,400 (697 ) 96,195 (1,456 ) 120,595 Agency pass-through certificates (17,683 ) 1,163,358 (2,577 ) 249,304 (20,260 ) 1,412,662 $ (18,442 ) $ 1,187,758 $ (3,851 ) $ 394,922 $ (22,293 ) $ 1,582,680</t>
  </si>
  <si>
    <t>Derivatives and Hedging Activities</t>
  </si>
  <si>
    <t>Derivative Instruments and Hedging Activities Disclosure [Abstract]</t>
  </si>
  <si>
    <t>Derivatives and Hedging Activities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Company had $ 956,247,000 and $1,035,573,000 notional in interest rate swaps to hedge this exposure as of December 31, 2017 and September 30, 2017 , respectively. The interest rate swaps are derivatives under FASB ASC 815, Derivatives and Hedging , with changes in fair value recorded in earnings. There was no net impact to the statement of operations for the three months ended December 31, 2017 and 2016 as the changes in value for the asset and liability side of the swaps offset each other. The Company has also entered into interest rate swaps to convert certain existing and future short-term borrowings to fixed rate payments. The primary purpose of these hedges is to mitigate the risk of rising interest rates, specifically LIBOR rates, which are a benchmark for the short term borrowings. The hedging program qualifies as a cash flow hedge under ASC 815, which provides for offsetting of the recognition of gains and losses of the interest rate swaps and the hedged items. The hedged item is the LIBOR portion of the series of existing or future short-term fixed rate borrowings over the term of the interest rate swap. The change in the fair value of the interest rate swaps is recorded in other comprehensive income. The Company had $700,000,000 notional in interest rate swaps to hedge existing and anticipated future borrowings as of December 31, 2017 and September 30, 2017 . The Company has also enters into interest rate swaps to hedge the interest rate risk of individual fixed rate commercial loans and these relationships qualify as a fair value hedges under ASC 815, which provides for offsetting of the recognition of gains and losses of the respective interest rate swap and the hedged item. The interest rate swaps in these hedging relationships had a notional amount of $97,927,000 and $52,936,000 as of December 31, 2017 and September 30, 2017 , respectively. The following table presents the fair value and balance sheet classification of derivatives at December 31, 2017 and September 30, 2017 : Asset Derivatives Liability Derivatives December 31, 2017 September 30, 2017 December 31, 2017 September 30, 2017 Balance Sheet Balance Sheet Balance Sheet Balance Sheet Location Fair Value Location Fair Value Location Fair Value Location Fair Value (In thousands) Interest rate contracts Other assets $ 7,587 Other assets $ 1,139 Other liabilities $ 7,587 Other liabilities $ 1,139 Commercial loan hedges Other assets — Other assets — Other liabilities 36 Other liabilities 174 Borrowings hedges Other assets 4,997 Other assets — Other liabilities — Other liabilities 1,693 $ 12,584 $ 1,139 $ 7,623 $ 3,006</t>
  </si>
  <si>
    <t>Income Taxes</t>
  </si>
  <si>
    <t>Income Tax Disclosure [Abstract]</t>
  </si>
  <si>
    <t>Income Taxes On December 22, 2017, the U.S. Government enacted comprehensive tax legislation commonly referred to as the Tax Cuts and Jobs Act (the “Tax Act”). The Act amends the Internal Revenue Code to reduce tax rates and modify policies, credits, and deductions for individuals and businesses. For businesses, the Act reduces the corporate federal tax rate from a maximum of 35% to a flat 21% rate. The corporate tax rate reduction was effective January 1, 2018. Because the Company has a fiscal year end of September 30, the reduced corporate tax rate will result in the application of a blended federal statutory tax rate for its fiscal year 2018 and then a flat 21% thereafter.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t September 30, 2017, the Company’s deferred tax assets and liabilities were determined based on the then-current enacted federal tax rate of 35% . As a result of the reduction in the corporate income tax rate under the Act, the Company revalued its deferred tax assets and liabilities at December 31, 2017. Deferred tax assets and liabilities expected to be realized in fiscal year 2018 were re-measured using the aforementioned blended rate. All remaining deferred tax assets and liabilities were re-measured using the new statutory federal rate of 21% . These re-measurements collectively resulted in a discrete tax benefit of $3,700,000 that was recognized during the three months ended December 31, 2017. The Company’s revaluation of its deferred tax assets and liabilities is subject to further clarification of the Tax Act and refinements of its estimates. As a result, the actual impact on the deferred tax assets and liabilities and income tax expense due to the Tax Act may vary from the amounts estimated.</t>
  </si>
  <si>
    <t>Summary of Significant Accounting Policies (Policies)</t>
  </si>
  <si>
    <t>Basis of Presentation</t>
  </si>
  <si>
    <t>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Certain amounts in the financial statements from prior periods have been reclassified to conform to the current financial statement presentation. The information included in this Form 10-Q should be read in conjunction with the financial statements and related notes in the Company's 2017 Annual Report on Form 10-K (“ 2017 Annual Financial Statements”). Interim results are not necessarily indicative of results for a full year.</t>
  </si>
  <si>
    <t>Off-Balance-Sheet Credit Exposures</t>
  </si>
  <si>
    <t>The Company estimates losses on off-balance-sheet credit exposures by allocating a loss percentage derived from historical loss factors for each asset class.</t>
  </si>
  <si>
    <t>In August 2017, the Financial Accounting Standards Board ("FASB") issued Accounting Standards Update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does not anticipate that this guidance will have a material impact on its consolidated financial statements. In March 2017, the FASB issued ASU 2017-08, Receivables - Nonrefundable Fees and Other Costs (Subtopic 310-20), Premium Amortization on Purchased Callable Debt Securities. The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does not anticipate that this guidance will have a material impact on its consolidated financial statements . In February 2017, the FASB issued ASU 2017-05, Other Income - Gains and Losses from the Derecognition of Nonfinancial Assets (Subtopic 610-20): Clarifying the Scope of Asset Derecognition Guidance and Accounting for Partial Sales of Nonfinancial Assets. The ASU clarifies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SU is effective for public business entities for annual periods beginning after December 15, 2017, and interim periods therein. Entities may use either a full or modified approach to adopt the ASU. The Company does not anticipate that this guidance will have a material impact on its consolidated financial statements. In January 2017, the FASB issued ASU 2017-04, Intangibles - Goodwill and Other (Topic 350): Simplifying the Test for Goodwill Impairment , which eliminates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interim goodwill impairment tests in fiscal years beginning after December 15, 2019, with early adoption being permitted for annual or interim goodwill impairment tests performed on testing dates after January 1, 2017. The Company does not anticipate that this guidance will have a material impact on its consolidated financial statements. In January 2017, the FASB issued ASU 2017-01, Business Combinations Clarifying the Definition of a Business (Topic 805) , for determining whether transactions should be accounted for as acquisitions (or disposals) of assets or businesses. The ASU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ASU must be applied prospectively and upon adoption the standard will impact how we assess acquisitions (or disposals) of assets or businesses. The Company does not anticipate that this guidance will have a material impact on its consolidated financial statements. In November 2016, the FASB issued ASU 2016-18, Statement of Cash Flows (Topic 230): Restricted Cash: a Consensus of the FASB Emerging Issues Task Force .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 In August 2016, the FASB issued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While the Company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and lease portfolio at the time of adoption.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accumulating the lease data necessary to apply the amended guidance. The Company is continuing to evaluate the impact of the amended guidance on its consolidated financial statements, but the effects of recognizing most operating leases is not expected to be material. The Company expects to recognize right-of-use assets and lease liabilities for substantially all of its operating lease commitments based on the present value of unpaid lease payments as of the date of adoption.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t>
  </si>
  <si>
    <t>Loans Receivable (Tables)</t>
  </si>
  <si>
    <t>Schedule of Loans Receivable</t>
  </si>
  <si>
    <t xml:space="preserve">The following table is a summary of loans receivable. December 31, 2017 September 30, 2017 (In thousands) (In thousands) Gross loans by category Single-family residential $ 5,693,318 45.7 % $ 5,711,004 46.8 % Construction 1,710,418 13.7 1,597,996 13.1 Construction - custom 583,580 4.7 602,631 4.9 Land - acquisition &amp; development 136,938 1.1 124,308 1.0 Land - consumer lot loans 105,086 0.8 104,405 0.9 Multi-family 1,312,695 10.5 1,303,148 10.7 Commercial real estate 1,436,508 11.5 1,434,610 11.8 Commercial &amp; industrial 1,120,707 9.0 1,093,360 9.0 HELOC 136,995 1.1 144,850 1.2 Consumer 219,971 1.8 85,075 0.7 Total gross loans 12,456,216 100 % 12,201,387 100 % Less: Allowance for loan losses 127,155 123,073 Loans in process 1,175,642 1,149,934 Net deferred fees, costs and discounts 46,377 45,758 Total loan contra accounts 1,349,174 1,318,765 Net loans $ 11,107,042 $ 10,882,622 </t>
  </si>
  <si>
    <t>Summary of Information Regarding Non-Accrual Loans</t>
  </si>
  <si>
    <t xml:space="preserve">The following table sets forth information regarding non-accrual loans. December 31, 2017 September 30, 2017 (In thousands) Non-accrual loans: Single-family residential $ 26,219 57.7 % $ 27,930 56.3 % Construction 364 0.8 — — Construction - custom — — 91 0.2 Land - acquisition &amp; development 1,326 2.9 296 0.6 Land - consumer lot loans 976 2.1 605 1.2 Multi-family 250 0.5 139 0.3 Commercial real estate 8,241 18.1 11,815 23.8 Commercial &amp; industrial 7,596 16.7 8,082 16.3 HELOC 476 1.0 531 1.1 Consumer 72 0.2 91 0.2 Total non-accrual loans $ 45,520 100 % $ 49,580 100 % % of total net loans 0.41 % 0.46 % </t>
  </si>
  <si>
    <t>Analysis of Age of Loans in Past Due Status</t>
  </si>
  <si>
    <t xml:space="preserve">The following tables provide details regarding delinquent loans. December 31, 2017 Loans Receivable Days Delinquent Based on $ Amount of Loans % based on $ Type of Loan Net of Loans In Process Current 30 60 90 Total Delinquent (In thousands) Single-family residential $ 5,692,045 $ 5,655,873 $ 9,801 $ 6,073 $ 20,298 $ 36,172 0.64 % Construction 852,164 847,793 1,500 2,507 364 4,371 0.51 Construction - custom 292,255 292,255 — — — — — Land - acquisition &amp; development 112,260 111,018 — — 1,242 1,242 1.11 Land - consumer lot loans 104,996 104,246 107 153 490 750 0.71 Multi-family 1,312,673 1,312,423 — — 250 250 0.02 Commercial real estate 1,436,508 1,436,064 129 — 315 444 0.03 Commercial &amp; industrial 1,120,707 1,117,240 2,894 — 573 3,467 0.31 HELOC 136,995 136,004 439 147 405 991 0.72 Consumer 219,971 219,404 352 154 61 567 0.26 Total Loans $ 11,280,574 $ 11,232,320 $ 15,222 $ 9,034 $ 23,998 $ 48,254 0.43 % Delinquency % 99.57% 0.13% 0.08% 0.21% 0.43% September 30, 2017 Loans Receivable Days Delinquent Based on $ Amount of Loans % based on $ Type of Loan Net of Loans In Process Current 30 60 90 Total Delinquent (In thousands) Single-family residential $ 5,709,690 $ 5,671,933 $ 10,925 $ 4,810 $ 22,022 $ 37,757 0.66 % Construction 793,959 793,959 — — — — — Construction - custom 277,599 277,508 — — 91 91 0.03 Land - acquisition &amp; development 104,856 104,526 — — 330 330 0.31 Land - consumer lot loans 104,335 103,389 112 680 154 946 0.91 Multi-family 1,303,119 1,302,720 5 255 139 399 0.03 Commercial real estate 1,434,610 1,432,052 507 — 2,051 2,558 0.18 Commercial &amp; industrial 1,093,360 1,092,735 — 51 574 625 0.06 HELOC 144,850 143,974 221 342 313 876 0.60 Consumer 85,075 84,644 245 107 79 431 0.51 Total Loans $ 11,051,453 $ 11,007,440 $ 12,015 $ 6,245 $ 25,753 $ 44,013 0.40 % Delinquency % 99.60% 0.11% 0.06% 0.23% 0.40% </t>
  </si>
  <si>
    <t>Schedule of Impaired Loans, Loan Commitments and Loans Serviced</t>
  </si>
  <si>
    <t>The following table provides information related to loans that were restructured in a troubled debt restructuring ("TDR") during the periods presented: Three Months Ended December 31, 2017 2016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8 $ 2,012 $ 2,012 12 $ 2,134 $ 2,134 Land - consumer lot loans — — — 1 204 204 Commercial &amp; Industrial 3 7,256 7,256 — — — HELOC — — — 1 228 228 11 $ 9,268 $ 9,268 14 $ 2,566 $ 2,566</t>
  </si>
  <si>
    <t>Schedule of Loan Modifications</t>
  </si>
  <si>
    <t>The following table provides information on payment defaults occurring during the periods presented where the loan had been modified in a TDR within 12 months of the payment default. Three Months Ended December 31, 2017 2016 Number of Recorded Number of Recorded Contracts Investment Contracts Investment (In thousands) (In thousands) TDRs That Subsequently Defaulted: Single-family residential 1 $ 44 6 $ 1,993 Commercial real estate — — 2 267 1 $ 44 8 $ 2,260</t>
  </si>
  <si>
    <t>Allowance for Losses on Loans (Tables)</t>
  </si>
  <si>
    <t>Summary of Activity in Allowance for Loan Losses</t>
  </si>
  <si>
    <t>The following tables summarize the activity in the allowance for loan losses. Three Months Ended December 31, 2017 Beginning Allowance Charge-offs Recoveries Provision &amp; Transfers Ending Allowance (In thousands) Single-family residential $ 36,892 $ (461 ) $ 121 $ (624 ) $ 35,928 Construction 24,556 — — 658 25,214 Construction - custom 1,944 (50 ) — 158 2,052 Land - acquisition &amp; development 6,829 — 3,372 (2,846 ) 7,355 Land - consumer lot loans 2,649 (47 ) — 304 2,906 Multi-family 7,862 — — 42 7,904 Commercial real estate 11,818 — — (193 ) 11,625 Commercial &amp; industrial 28,524 (116 ) 55 805 29,268 HELOC 855 — — (47 ) 808 Consumer 1,144 (78 ) 286 2,743 4,095 $ 123,073 $ (752 ) $ 3,834 $ 1,000 $ 127,155 Three Months Ended December 31, 2016 Beginning Allowance Charge-offs Recoveries Provision &amp; Transfers Ending Allowance (In thousands) Single-family residential $ 37,796 $ (115 ) $ 151 $ 374 $ 38,206 Construction 19,838 — — 2,096 21,934 Construction - custom 1,080 — — 30 1,110 Land - acquisition &amp; development 6,023 (20 ) 4,018 (3,356 ) 6,665 Land - consumer lot loans 2,535 (17 ) 70 (87 ) 2,501 Multi-family 6,925 — — 704 7,629 Commercial real estate 8,588 (11 ) 356 1,235 10,168 Commercial &amp; industrial 28,008 (58 ) 725 (939 ) 27,736 HELOC 813 (37 ) 1 55 832 Consumer 1,888 (146 ) 379 (446 ) 1,675 $ 113,494 $ (404 ) $ 5,700 $ (334 ) $ 118,456</t>
  </si>
  <si>
    <t>Summary of Loans Collectively and Individually Evaluated for Impairment and Related Allocation of Reserves</t>
  </si>
  <si>
    <t>The following tables show loans collectively and individually evaluated for impairment and the related allocation of general and specific reserves. December 31, 2017 Loans Collectively Evaluated for Impairment Loans Individually Evaluated for Impairment Allowance Allocation Recorded Investment of Loans Ratio Allowance Allocation Recorded Investment of Loans Ratio (In thousands) (In thousands) Single-family residential $ 35,928 $ 5,676,565 0.6 % $ — $ 24,083 — % Construction 25,214 851,800 3.0 — 364 — Construction - custom 2,052 292,255 0.7 — — — Land - acquisition &amp; development 7,355 110,884 6.6 — 1,376 — Land - consumer lot loans 2,906 97,291 3.0 — 416 — Multi-family 7,899 1,311,943 0.6 5 730 0.7 Commercial real estate 11,519 1,389,749 0.8 106 27,535 0.4 Commercial &amp; industrial 28,744 1,108,961 2.6 524 11,694 4.5 HELOC 808 134,320 0.6 — 620 — Consumer 4,095 219,784 1.9 — 70 — $ 126,520 $ 11,193,552 1.1 % $ 635 $ 66,888 0.9 % September 30, 2017 Loans Collectively Evaluated for Impairment Loans Individually Evaluated for Impairment Allowance Allocation Recorded Investment of Loans Ratio Allowance Allocation Recorded Investment of Loans Ratio (In thousands) (In thousands) Single-family residential $ 36,893 $ 5,713,576 0.7 % $ — $ 5,552 — % Construction 24,556 793,958 3.1 — — — Construction - custom 1,944 277,495 0.7 — 105 — Land - acquisition &amp; development 6,828 104,767 6.5 1 89 1.0 Land - consumer lot loans 2,649 96,337 2.8 — 171 — Multi-family 7,857 1,302,625 0.6 5 493 1.0 Commercial real estate 11,697 1,391,668 0.8 120 21,765 0.6 Commercial &amp; industrial 28,524 1,093,210 2.6 — 81 — HELOC 855 141,689 0.6 — 215 — Consumer 1,144 84,887 1.4 — 82 — $ 122,947 $ 11,000,212 1.1 % $ 126 $ 28,553 0.4 %</t>
  </si>
  <si>
    <t>Summary of Loans Based on Credit Quality Indicators</t>
  </si>
  <si>
    <t>The following tables provide information on loans based on risk rating categories as defined above. December 31, 2017 Internally Assigned Grade Pass Special mention Substandard Doubtful Loss Total Gross Loans (In thousands) Loan type Single-family residential $ 5,657,731 $ — $ 35,587 $ — $ — $ 5,693,318 Construction 1,707,044 — 3,374 — — 1,710,418 Construction - custom 583,580 — — — — 583,580 Land - acquisition &amp; development 134,625 — 2,313 — — 136,938 Land - consumer lot loans 104,105 — 981 — — 105,086 Multi-family 1,304,991 3,159 4,545 — — 1,312,695 Commercial real estate 1,401,236 3,764 31,508 — — 1,436,508 Commercial &amp; industrial 1,077,207 10,423 33,077 — — 1,120,707 HELOC 136,287 — 708 — — 136,995 Consumer 219,899 — 72 — — 219,971 Total gross loans $ 12,326,705 $ 17,346 $ 112,165 $ — $ — $ 12,456,216 Total grade as a % of total gross loans 99.0 % 0.1 % 0.9 % — % — % September 30, 2017 Internally Assigned Grade Pass Special mention Substandard Doubtful Loss Total Gross Loans (In thousands) Loan type Single-family residential $ 5,671,229 $ — $ 39,775 $ — $ — $ 5,711,004 Construction 1,594,926 — 3,070 — — 1,597,996 Construction - custom 602,540 — 91 — — 602,631 Land - acquisition &amp; development 123,028 207 1,073 — — 124,308 Land - consumer lot loans 103,787 — 618 — — 104,405 Multi-family 1,295,261 5,795 2,092 — — 1,303,148 Commercial real estate 1,391,996 5,944 36,670 — — 1,434,610 Commercial &amp; industrial 1,054,972 14,814 23,574 — — 1,093,360 HELOC 144,229 — 621 — — 144,850 Consumer 84,984 — 91 — — 85,075 Total gross loans $ 12,066,952 $ 26,760 $ 107,675 $ — $ — $ 12,201,387 Total grade as a % of total gross loans 98.9 % 0.2 % 0.9 % — % — % The following tables provide information on gross loans based on borrower payment activity. December 31, 2017 Performing Loans Non-Performing Loans Amount % of Total Gross Loans Amount % of Total Gross Loans (In thousands) Single-family residential $ 5,667,099 99.5 % $ 26,219 0.5 % Construction 1,710,054 100.0 364 — Construction - custom 583,580 100.0 — — Land - acquisition &amp; development 135,612 99.0 1,326 1.0 Land - consumer lot loans 104,110 99.1 976 0.9 Multi-family 1,312,445 100.0 250 — Commercial real estate 1,428,267 99.4 8,241 0.6 Commercial &amp; industrial 1,113,111 99.3 7,596 0.7 HELOC 136,519 99.7 476 0.3 Consumer 219,899 100.0 72 — $ 12,410,696 99.6 % $ 45,520 0.4 % September 30, 2017 Performing Loans Non-Performing Loans Amount % of Total Gross Loans Amount % of Total Gross Loans (In thousands) Single-family residential $ 5,683,074 99.5 % $ 27,930 0.5 % Construction 1,597,996 100.0 — — Construction - custom 602,540 99.9 91 0.1 Land - acquisition &amp; development 124,012 99.8 296 0.2 Land - consumer lot loans 103,800 99.4 605 0.6 Multi-family 1,303,009 99.9 139 0.1 Commercial real estate 1,422,795 99.2 11,815 0.8 Commercial &amp; industrial 1,085,278 99.3 8,082 0.7 HELOC 144,319 99.6 531 0.4 Consumer 84,984 99.9 91 0.1 $ 12,151,807 99.6 % $ 49,580 0.4 %</t>
  </si>
  <si>
    <t>Summary of Impaired Loans Based on Type</t>
  </si>
  <si>
    <t>The following tables provide information on impaired loan balances and the related allowances by loan types. December 31, 2017 Recorded Investment Unpaid Principal Balance Related Allowance Average Recorded Investment (In thousands) Impaired loans with no related allowance recorded: Single-family residential $ 20,405 $ 21,860 $ — $ 20,864 Construction 969 969 — 485 Construction - custom — — — 74 Land - acquisition &amp; development 1,376 1,405 — 853 Land - consumer lot loans 300 375 — 254 Multi-family 250 254 — 195 Commercial real estate 16,372 21,720 — 14,631 Commercial &amp; industrial 4,439 4,506 — 6,359 HELOC 620 747 — 555 Consumer 70 134 — 79 44,801 51,970 — 44,349 Impaired loans with an allowance recorded: Single-family residential 170,677 174,162 3,412 176,308 Land - acquisition &amp; development — — — 45 Land - consumer lot loans 7,405 7,776 — 7,677 Multi-family 480 480 5 487 Commercial real estate 11,910 12,755 106 13,495 Commercial &amp; industrial 7,256 7,256 524 3,628 HELOC 1,356 1,435 — 1,542 Consumer 91 91 — 94 199,175 203,955 4,047 (1) 203,276 Total impaired loans: Single-family residential 191,082 196,022 3,412 197,172 Construction 969 969 — 485 Construction - custom — — — 74 Land - acquisition &amp; development 1,376 1,405 — 898 Land - consumer lot loans 7,705 8,151 — 7,931 Multi-family 730 734 5 682 Commercial real estate 28,282 34,475 106 28,126 Commercial &amp; industrial 11,695 11,762 524 9,987 HELOC 1,976 2,182 — 2,097 Consumer 161 225 — 173 $ 243,976 $ 255,925 $ 4,047 (1) $ 247,625 (1) Includes $635,000 of specific reserves and $3,412,000 included in the general reserves. September 30, 2017 Recorded Investment Unpaid Principal Balance Related Allowance Average Recorded Investment (In thousands) Impaired loans with no related allowance recorded: Single-family residential $ 21,325 $ 23,880 $ — $ 19,371 Construction - custom 148 165 — 231 Land - acquisition &amp; development 330 8,208 — 176 Land - consumer lot loans 208 330 — 431 Multi-family 139 3,231 — 748 Commercial real estate 12,890 22,487 — 11,466 Commercial &amp; industrial 8,279 14,321 — 7,425 HELOC 490 1,212 — 487 Consumer 88 1,433 — 57 43,897 75,267 — 40,392 Impaired loans with an allowance recorded: Single-family residential 181,941 186,167 4,030 204,723 Land - acquisition &amp; development 90 90 1 576 Land - consumer lot loans 7,949 8,526 — 8,976 Multi-family 493 493 5 1,024 Commercial real estate 15,079 16,707 120 16,991 Commercial &amp; industrial — — — 297 HELOC 1,728 1,806 — 1,451 Consumer 97 284 — 100 207,377 214,073 4,156 (1) 234,138 Total impaired loans: Single-family residential 203,266 210,047 4,030 224,094 Construction - custom 148 165 — 231 Land - acquisition &amp; development 420 8,298 1 752 Land - consumer lot loans 8,157 8,856 — 9,407 Multi-family 632 3,724 5 1,772 Commercial real estate 27,969 39,194 120 28,457 Commercial &amp; industrial 8,279 14,321 — 7,722 HELOC 2,218 3,018 — 1,938 Consumer 185 1,717 — 157 $ 251,274 $ 289,340 $ 4,156 (1) $ 274,530 (1) Includes $126,000 of specific reserves and $4,030,000 included in the general reserves</t>
  </si>
  <si>
    <t>Fair Value Measurements (Tables)</t>
  </si>
  <si>
    <t>Fair Value of Assets Measured on Recurring Basis</t>
  </si>
  <si>
    <t>The following tables present the balance of assets and liabilities measured at fair value on a recurring basis. December 31, 2017 Level 1 Level 2 Level 3 Total (In thousands) Financial Assets Available-for-sale securities: Equity securities $ 503 $ — $ — $ 503 U.S. government and agency securities — 194,869 — 194,869 Municipal bonds — 26,212 — 26,212 Corporate debt securities — 184,416 — 184,416 Mortgage-backed securities Agency pass-through certificates — 831,489 — 831,489 Commercial MBS — 8,366 — 8,366 Total available-for-sale securities 503 1,245,352 — 1,245,855 Interest rate contracts — 7,587 — 7,587 Borrowings hedges — 4,997 — 4,997 Total financial assets $ 503 $ 1,257,936 $ — $ 1,258,439 Financial Liabilities Interest rate contracts $ — $ 7,587 $ — $ 7,587 Commercial loan hedges — 36 — 36 Total financial liabilities $ — $ 7,623 $ — $ 7,623 There were no transfers between, into and/or out of Levels 1, 2 or 3 during the three months ended December 31, 2017 . September 30, 2017 Level 1 Level 2 Level 3 Total (In thousands) Financial Assets Available-for-sale securities: Equity securities $ 522 $ — $ — $ 522 U.S. government and agency securities — 211,077 — 211,077 Municipal bonds — 26,624 — 26,624 Corporate debt securities — 185,298 — 185,298 Mortgage-backed securities Agency pass-through certificates — 834,297 — 834,297 Commercial MBS — 8,391 — 8,391 Total available-for-sale securities 522 1,265,687 — 1,266,209 Interest rate contracts — 1,139 — 1,139 Total financial assets $ 522 $ 1,266,826 $ — $ 1,267,348 Financial Liabilities Interest rate contracts $ — $ 1,139 $ — $ 1,139 Commercial loan hedges — 174 — 174 Borrowings hedges — 1,693 — 1,693 Total financial liabilities $ — $ 3,006 $ — $ 3,006</t>
  </si>
  <si>
    <t>Aggregated Balance of Assets Measured at Estimated Fair Value on a Nonrecurring Basis and Total Losses Resulting from Those Fair Value Adjustments</t>
  </si>
  <si>
    <t>The following tables present the aggregated balance of assets that were measured at fair value on a nonrecurring basis at December 31, 2017 and December 31, 2016 , and the total gains (losses) resulting from those fair value adjustments for the three months ended December 31, 2017 and December 31, 2016 . The estimated fair value measurements are shown gross of estimated selling costs. December 31, 2017 Three Months Ended December 31, 2017 Level 1 Level 2 Level 3 Total Total Gains (Losses) (In thousands) Impaired loans (1) $ — $ — $ 688 $ 688 $ (507 ) Real estate owned (2) — — 2,055 2,055 (180 ) Balance at end of period $ — $ — $ 2,743 $ 2,743 $ (687 ) (1) The gains (losses) represent remeasurements of collateral-dependent loans. (2) The gains (losses) represent aggregate writedowns and charge-offs on REO. December 31, 2016 Three Months Ended December 31, 2016 Level 1 Level 2 Level 3 Total Total Gains (Losses) (In thousands) Impaired loans (1) $ — $ — $ 3,353 $ 3,353 $ (422 ) Real estate owned (2) — — 2,299 2,299 (241 ) Balance at end of period $ — $ — $ 5,652 $ 5,652 $ (663 ) (1) The gains (losses) represent remeasurements of collateral-dependent loans. (2) The gains (losses) represent aggregate writedowns and charge-offs on REO.</t>
  </si>
  <si>
    <t>Fair Value of Financial Instruments by Balance Sheet Grouping</t>
  </si>
  <si>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December 31, 2017 September 30, 2017 Level in Fair Value Hierarchy Carrying Amount Estimated Fair Value Carrying Amount Estimated Fair Value (In thousands) Financial assets Cash and cash equivalents 1 $ 309,713 $ 309,713 $ 313,070 $ 313,070 Available-for-sale securities Equity securities 1 503 503 522 522 U.S. government and agency securities 2 194,869 194,869 211,077 211,077 Municipal bonds 2 26,212 26,212 26,624 26,624 Corporate debt securities 2 184,416 184,416 185,298 185,298 Mortgage-backed securities Agency pass-through certificates 2 831,489 831,489 834,297 834,297 Commercial MBS 2 8,366 8,366 8,391 8,391 Total available-for-sale securities 1,245,855 1,245,855 1,266,209 1,266,209 Held-to-maturity securities Mortgage-backed securities Agency pass-through certificates 2 1,750,886 1,738,337 1,646,856 1,635,913 Commercial MBS 2 15,000 15,005 — — Total held-to-maturity securities 1,765,886 1,753,342 1,646,856 1,635,913 Loans receivable 3 11,107,042 11,503,407 10,882,622 11,247,586 FHLB and FRB stock 2 130,590 130,590 122,990 122,990 Other assets - interest rate contracts 2 7,587 7,587 1,139 1,139 Other assets - borrowings hedges 2 4,997 4,997 — — Financial liabilities Customer accounts 2 11,001,579 10,483,114 10,835,008 10,411,686 FHLB advances 2 2,415,000 2,431,792 2,225,000 2,266,791 Other liabilities - interest rate contracts 2 7,587 7,587 1,139 1,139 Other liabilities - commercial loan hedges 2 36 36 174 174 Other liabilities - borrowings hedges 2 — — 1,693 1,693 The following table presents the fair value and balance sheet classification of derivatives at December 31, 2017 and September 30, 2017 : Asset Derivatives Liability Derivatives December 31, 2017 September 30, 2017 December 31, 2017 September 30, 2017 Balance Sheet Balance Sheet Balance Sheet Balance Sheet Location Fair Value Location Fair Value Location Fair Value Location Fair Value (In thousands) Interest rate contracts Other assets $ 7,587 Other assets $ 1,139 Other liabilities $ 7,587 Other liabilities $ 1,139 Commercial loan hedges Other assets — Other assets — Other liabilities 36 Other liabilities 174 Borrowings hedges Other assets 4,997 Other assets — Other liabilities — Other liabilities 1,693 $ 12,584 $ 1,139 $ 7,623 $ 3,006</t>
  </si>
  <si>
    <t>Reconciliation of Amortized Cost to Fair Value of Available-for-Sale and Held-to-Maturity Securities</t>
  </si>
  <si>
    <t>The following tables provide a reconciliation of amortized cost to fair value of available-for-sale and held-to-maturity securities. December 31, 2017 Amortized Cost Gross Unrealized Fair Value Yield Gains Losses (In thousands) Available-for-sale securities U.S. government and agency securities due Within 1 year $ 3,300 $ 70 $ — $ 3,370 9.80 % 1 to 5 years 2,123 — — 2,123 1.61 5 to 10 years 68,326 — (1,174 ) 67,152 2.03 Over 10 years 122,171 215 (162 ) 122,224 2.09 Equity securities due 1 to 5 years 500 3 — 503 1.80 Corporate debt securities due 1 to 5 years 63,657 1,936 — 65,593 3.14 5 to 10 years 119,962 213 (1,352 ) 118,823 2.66 Over 10 years — — — — — Municipal bonds due Within 1 year 2,352 — (4 ) 2,348 1.23 1 to 5 years 1,374 8 — 1,382 2.05 Over 10 years 20,338 2,144 — 22,482 6.45 Mortgage-backed securities Agency pass-through certificates 825,744 8,181 (2,436 ) 831,489 3.11 Commercial MBS 8,350 16 — 8,366 3.55 1,238,197 12,786 (5,128 ) 1,245,855 2.98 Held-to-maturity securities Mortgage-backed securities Agency pass-through certificates 1,750,886 6,218 (18,767 ) 1,738,337 3.16 Commercial MBS 15,000 5 — 15,005 2.23 1,765,886 6,223 (18,767 ) 1,753,342 3.15 $ 3,004,083 $ 19,009 $ (23,895 ) $ 2,999,197 3.08 % September 30, 2017 Amortized Cost Gross Unrealized Fair Value Yield Gains Losses (In thousands) Available-for-sale securities U.S. government and agency securities due Within 1 year $ 9,300 $ 146 $ — $ 9,446 10.38 % 1 to 5 years 5,688 2 — 5,690 1.51 5 to 10 years 69,108 — (1,238 ) 67,870 1.93 Over 10 years 127,936 353 (218 ) 128,071 1.92 Equity Securities 1 to 5 years 500 22 — 522 1.80 Corporate bonds due Within 1 year — — — — — 1 to 5 years 63,622 2,083 — 65,705 2.96 5 to 10 years 119,960 210 (577 ) 119,593 2.62 Over 10 years — — — — — Municipal bonds due Within 1 year 2,344 10 — 2,354 1.23 1 to 5 years 1,367 55 — 1,422 2.05 5 to 10 years — — — — — Over 10 years 20,343 2,505 — 22,848 6.45 Mortgage-backed securities Agency pass-through certificates 828,069 8,402 (2,174 ) 834,297 2.96 Commercial MBS 8,350 41 — 8,391 3.31 1,256,587 13,829 (4,207 ) 1,266,209 2.86 Held-to-maturity securities Mortgage-backed securities Agency pass-through certificates 1,646,856 7,143 (18,086 ) 1,635,913 3.14 1,646,856 7,143 (18,086 ) 1,635,913 — $ 2,903,443 $ 20,972 $ (22,293 ) $ 2,902,122 3.02 %</t>
  </si>
  <si>
    <t>Schedule of Unrealized Losses and Fair Value of Securities</t>
  </si>
  <si>
    <t>The following tables show the unrealized gross losses and fair value of securities as of December 31, 2017 and September 30, 2017 , by length of time that individual securities in each category have been in a continuous loss position.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December 31, 2017 Less than 12 months 12 months or more Total Unrealized Gross Losses Fair Value Unrealized Gross Losses Fair Value Unrealized Gross Losses Fair Value (In thousands) Corporate debt securities $ — $ — $ (1,352 ) $ 98,648 $ (1,352 ) 98,648 Municipal bonds due — — (4 ) 2,347 (4 ) 2,347 U.S. government and agency securities — — (1,336 ) 104,572 (1,336 ) 104,572 Agency pass-through certificates (131 ) 71,537 (21,072 ) 1,218,036 (21,203 ) 1,289,573 $ (131 ) $ 71,537 $ (23,764 ) $ 1,423,603 $ (23,895 ) $ 1,495,140 September 30, 2017 Less than 12 months 12 months or more Total Unrealized Gross Losses Fair Value Unrealized Gross Losses Fair Value Unrealized Gross Losses Fair Value (In thousands) Corporate debt securities $ — $ — $ (577 ) $ 49,423 $ (577 ) $ 49,423 U.S. government and agency securities (759 ) 24,400 (697 ) 96,195 (1,456 ) 120,595 Agency pass-through certificates (17,683 ) 1,163,358 (2,577 ) 249,304 (20,260 ) 1,412,662 $ (18,442 ) $ 1,187,758 $ (3,851 ) $ 394,922 $ (22,293 ) $ 1,582,680</t>
  </si>
  <si>
    <t>Derivatives and Hedging Activities (Tables)</t>
  </si>
  <si>
    <t>Schedule of Fair Value and Balance Sheet Classification</t>
  </si>
  <si>
    <t>Summary of Significant Accounting Policies (Details) - USD ($) $ in Thousands</t>
  </si>
  <si>
    <t>Accounts, Notes, Loans and Financing Receivable [Line Items]</t>
  </si>
  <si>
    <t>Loans in process</t>
  </si>
  <si>
    <t>Loans and Leases Receivable</t>
  </si>
  <si>
    <t>Restatement Adjustment</t>
  </si>
  <si>
    <t>Finite-lived intangible assets</t>
  </si>
  <si>
    <t>Dividends and Share Repurchases (Details) - $ / shares</t>
  </si>
  <si>
    <t>Nov. 20, 2017</t>
  </si>
  <si>
    <t>Dividends Payable [Line Items]</t>
  </si>
  <si>
    <t>Cash dividends per share (in dollars per share)</t>
  </si>
  <si>
    <t>Stock repurchased (in shares)</t>
  </si>
  <si>
    <t>Average cost per share (in dollars per share)</t>
  </si>
  <si>
    <t>Warrants outstanding (in shares)</t>
  </si>
  <si>
    <t>Remaining shares authorized to be repurchased (in shares)</t>
  </si>
  <si>
    <t>2008 Troubled Asset Relief Program</t>
  </si>
  <si>
    <t>Stock issued during period (in shares)</t>
  </si>
  <si>
    <t>Subsequent Event</t>
  </si>
  <si>
    <t>Dividends declared (in dollars per share)</t>
  </si>
  <si>
    <t>Number of additional shares authorized for repurchase (in shares)</t>
  </si>
  <si>
    <t>Loans Receivable  - Schedule of Accounts, Notes, Loans, and Financing Receivable (Details) - USD ($) $ in Thousands</t>
  </si>
  <si>
    <t>Sep. 30, 2016</t>
  </si>
  <si>
    <t>Loans receivable, gross</t>
  </si>
  <si>
    <t>Ratio of type of loan to total loans receivable</t>
  </si>
  <si>
    <t>100.00%</t>
  </si>
  <si>
    <t>Net deferred fees, costs and discounts</t>
  </si>
  <si>
    <t>Total loan contra accounts</t>
  </si>
  <si>
    <t>Net loans</t>
  </si>
  <si>
    <t>Single-family residential</t>
  </si>
  <si>
    <t>45.70%</t>
  </si>
  <si>
    <t>46.80%</t>
  </si>
  <si>
    <t>Construction</t>
  </si>
  <si>
    <t>13.70%</t>
  </si>
  <si>
    <t>13.10%</t>
  </si>
  <si>
    <t>Construction - custom</t>
  </si>
  <si>
    <t>4.70%</t>
  </si>
  <si>
    <t>4.90%</t>
  </si>
  <si>
    <t>Land - acquisition &amp; development</t>
  </si>
  <si>
    <t>1.10%</t>
  </si>
  <si>
    <t>1.00%</t>
  </si>
  <si>
    <t>Land - consumer lot loans</t>
  </si>
  <si>
    <t>0.80%</t>
  </si>
  <si>
    <t>0.90%</t>
  </si>
  <si>
    <t>Multi-family</t>
  </si>
  <si>
    <t>10.50%</t>
  </si>
  <si>
    <t>10.70%</t>
  </si>
  <si>
    <t>Commercial real estate</t>
  </si>
  <si>
    <t>11.50%</t>
  </si>
  <si>
    <t>11.80%</t>
  </si>
  <si>
    <t>Commercial &amp; industrial</t>
  </si>
  <si>
    <t>9.00%</t>
  </si>
  <si>
    <t>HELOC</t>
  </si>
  <si>
    <t>1.20%</t>
  </si>
  <si>
    <t>Consumer</t>
  </si>
  <si>
    <t>1.80%</t>
  </si>
  <si>
    <t>0.70%</t>
  </si>
  <si>
    <t>Loans Receivable  - Loans on Non-accrual Status (Details) - USD ($) $ in Thousands</t>
  </si>
  <si>
    <t>Non-accrual percent of total loans</t>
  </si>
  <si>
    <t>0.41%</t>
  </si>
  <si>
    <t>0.46%</t>
  </si>
  <si>
    <t>Non-Accrual loans</t>
  </si>
  <si>
    <t>Nonaccrual loans</t>
  </si>
  <si>
    <t>Ratio of nonaccrual loan by portfolio segment to total loans on nonaccrual status</t>
  </si>
  <si>
    <t>Single-family residential | Non-Accrual loans</t>
  </si>
  <si>
    <t>57.70%</t>
  </si>
  <si>
    <t>56.30%</t>
  </si>
  <si>
    <t>Construction | Non-Accrual loans</t>
  </si>
  <si>
    <t>0.00%</t>
  </si>
  <si>
    <t>Construction - custom | Non-Accrual loans</t>
  </si>
  <si>
    <t>0.20%</t>
  </si>
  <si>
    <t>Land - acquisition &amp; development | Non-Accrual loans</t>
  </si>
  <si>
    <t>2.90%</t>
  </si>
  <si>
    <t>0.60%</t>
  </si>
  <si>
    <t>Land - consumer lot loans | Non-Accrual loans</t>
  </si>
  <si>
    <t>2.10%</t>
  </si>
  <si>
    <t>Multi-family | Non-Accrual loans</t>
  </si>
  <si>
    <t>0.50%</t>
  </si>
  <si>
    <t>0.30%</t>
  </si>
  <si>
    <t>Commercial real estate | Non-Accrual loans</t>
  </si>
  <si>
    <t>18.10%</t>
  </si>
  <si>
    <t>23.80%</t>
  </si>
  <si>
    <t>Commercial &amp; industrial | Non-Accrual loans</t>
  </si>
  <si>
    <t>16.70%</t>
  </si>
  <si>
    <t>16.30%</t>
  </si>
  <si>
    <t>HELOC | Non-Accrual loans</t>
  </si>
  <si>
    <t>Consumer | Non-Accrual loans</t>
  </si>
  <si>
    <t>Loans Receivable  - Additional Information (Details) - USD ($) $ in Thousands</t>
  </si>
  <si>
    <t>Nonaccrual interest income recognized</t>
  </si>
  <si>
    <t>Impaired, interest lost on nonaccrual loans</t>
  </si>
  <si>
    <t>Ratio of past due loans to total loans, net of charge-offs and LIPs</t>
  </si>
  <si>
    <t>0.43%</t>
  </si>
  <si>
    <t>0.40%</t>
  </si>
  <si>
    <t>Percent of TDRs classified as performing</t>
  </si>
  <si>
    <t>97.60%</t>
  </si>
  <si>
    <t>Troubled debt restructuring, amount</t>
  </si>
  <si>
    <t>Basis point reduction, minimum</t>
  </si>
  <si>
    <t>Basis point reduction, maximum</t>
  </si>
  <si>
    <t>2.00%</t>
  </si>
  <si>
    <t>Single family residential loans as percentage of restructured loans</t>
  </si>
  <si>
    <t>85.70%</t>
  </si>
  <si>
    <t>Covered assets</t>
  </si>
  <si>
    <t>FDIC indemnification asset</t>
  </si>
  <si>
    <t>FDIC clawback liability</t>
  </si>
  <si>
    <t>Covered loans</t>
  </si>
  <si>
    <t>Minimum</t>
  </si>
  <si>
    <t>Term for payment and rate reduction</t>
  </si>
  <si>
    <t>6 months</t>
  </si>
  <si>
    <t>Maximum</t>
  </si>
  <si>
    <t>24 months</t>
  </si>
  <si>
    <t>Performing Loans</t>
  </si>
  <si>
    <t>Loans Receivable  - Loans Receivable, Analysis of Age of Loans in Past Due Status (Details) - USD ($) $ in Thousands</t>
  </si>
  <si>
    <t>Amount of loans, net of charge-offs and LIP</t>
  </si>
  <si>
    <t>Current</t>
  </si>
  <si>
    <t>Past due</t>
  </si>
  <si>
    <t>Ratio of total past due loans to total loans receivable, current</t>
  </si>
  <si>
    <t>99.57%</t>
  </si>
  <si>
    <t>99.60%</t>
  </si>
  <si>
    <t>Ratio of total past due loans to total loans receivable, past due</t>
  </si>
  <si>
    <t>30 Days Delinquent</t>
  </si>
  <si>
    <t>0.13%</t>
  </si>
  <si>
    <t>0.11%</t>
  </si>
  <si>
    <t>60 Days Delinquent</t>
  </si>
  <si>
    <t>0.08%</t>
  </si>
  <si>
    <t>0.06%</t>
  </si>
  <si>
    <t>90 Days Delinquent</t>
  </si>
  <si>
    <t>0.21%</t>
  </si>
  <si>
    <t>0.23%</t>
  </si>
  <si>
    <t>0.64%</t>
  </si>
  <si>
    <t>0.66%</t>
  </si>
  <si>
    <t>Single-family residential | 30 Days Delinquent</t>
  </si>
  <si>
    <t>Single-family residential | 60 Days Delinquent</t>
  </si>
  <si>
    <t>Single-family residential | 90 Days Delinquent</t>
  </si>
  <si>
    <t>0.51%</t>
  </si>
  <si>
    <t>Construction | 30 Days Delinquent</t>
  </si>
  <si>
    <t>Construction | 60 Days Delinquent</t>
  </si>
  <si>
    <t>Construction | 90 Days Delinquent</t>
  </si>
  <si>
    <t>0.03%</t>
  </si>
  <si>
    <t>Construction - custom | 30 Days Delinquent</t>
  </si>
  <si>
    <t>Construction - custom | 60 Days Delinquent</t>
  </si>
  <si>
    <t>Construction - custom | 90 Days Delinquent</t>
  </si>
  <si>
    <t>1.11%</t>
  </si>
  <si>
    <t>0.31%</t>
  </si>
  <si>
    <t>Land - acquisition &amp; development | 30 Days Delinquent</t>
  </si>
  <si>
    <t>Land - acquisition &amp; development | 60 Days Delinquent</t>
  </si>
  <si>
    <t>Land - acquisition &amp; development | 90 Days Delinquent</t>
  </si>
  <si>
    <t>0.71%</t>
  </si>
  <si>
    <t>0.91%</t>
  </si>
  <si>
    <t>Land - consumer lot loans | 30 Days Delinquent</t>
  </si>
  <si>
    <t>Land - consumer lot loans | 60 Days Delinquent</t>
  </si>
  <si>
    <t>Land - consumer lot loans | 90 Days Delinquent</t>
  </si>
  <si>
    <t>0.02%</t>
  </si>
  <si>
    <t>Multi-family | 30 Days Delinquent</t>
  </si>
  <si>
    <t>Multi-family | 60 Days Delinquent</t>
  </si>
  <si>
    <t>Multi-family | 90 Days Delinquent</t>
  </si>
  <si>
    <t>0.18%</t>
  </si>
  <si>
    <t>Commercial real estate | 30 Days Delinquent</t>
  </si>
  <si>
    <t>Commercial real estate | 60 Days Delinquent</t>
  </si>
  <si>
    <t>Commercial real estate | 90 Days Delinquent</t>
  </si>
  <si>
    <t>Commercial &amp; industrial | 30 Days Delinquent</t>
  </si>
  <si>
    <t>Commercial &amp; industrial | 60 Days Delinquent</t>
  </si>
  <si>
    <t>Commercial &amp; industrial | 90 Days Delinquent</t>
  </si>
  <si>
    <t>0.72%</t>
  </si>
  <si>
    <t>HELOC | 30 Days Delinquent</t>
  </si>
  <si>
    <t>HELOC | 60 Days Delinquent</t>
  </si>
  <si>
    <t>HELOC | 90 Days Delinquent</t>
  </si>
  <si>
    <t>0.26%</t>
  </si>
  <si>
    <t>Consumer | 30 Days Delinquent</t>
  </si>
  <si>
    <t>Consumer | 60 Days Delinquent</t>
  </si>
  <si>
    <t>Consumer | 90 Days Delinquent</t>
  </si>
  <si>
    <t>Loans Receivable  - Troubled Debt Restructurings (Details) $ in Thousands</t>
  </si>
  <si>
    <t>Dec. 31, 2017USD ($)contract</t>
  </si>
  <si>
    <t>Dec. 31, 2016USD ($)contract</t>
  </si>
  <si>
    <t>Number of contracts | contract</t>
  </si>
  <si>
    <t>Pre-modification outstanding recorded investment</t>
  </si>
  <si>
    <t>Post-modification outstanding recorded investment</t>
  </si>
  <si>
    <t>Loans Receivable  - Loan Modifications (Details) $ in Thousands</t>
  </si>
  <si>
    <t>Financing Receivable, Modifications [Line Items]</t>
  </si>
  <si>
    <t>Recorded investment | $</t>
  </si>
  <si>
    <t>Allowance for Losses on Loans  - Allowance for Credit Losses (Details) - USD ($) $ in Thousands</t>
  </si>
  <si>
    <t>Financing Receivable, Allowance for Credit Losses [Roll Forward]</t>
  </si>
  <si>
    <t>Beginning Allowance</t>
  </si>
  <si>
    <t>Charge-offs</t>
  </si>
  <si>
    <t>Recoveries</t>
  </si>
  <si>
    <t>Provision &amp; Transfers</t>
  </si>
  <si>
    <t>Ending Allowance</t>
  </si>
  <si>
    <t>Allowance for Losses on Loans  - Additional Information (Details) - USD ($) $ in Thousands</t>
  </si>
  <si>
    <t>Charge-offs, net of (recoveries)</t>
  </si>
  <si>
    <t>Allowance for credit losses and reserve for unfunded commitments</t>
  </si>
  <si>
    <t>Allowance for credit losses and reserve for unfunded commitments, percent of gross loans</t>
  </si>
  <si>
    <t>1.08%</t>
  </si>
  <si>
    <t>Loans Collectively Evaluated for Impairment</t>
  </si>
  <si>
    <t>Loans Individually Evaluated for Impairment</t>
  </si>
  <si>
    <t>Unfunded Loan Commitment</t>
  </si>
  <si>
    <t>Non-Performing Loans</t>
  </si>
  <si>
    <t>Ratio of non-performing assets to total assets</t>
  </si>
  <si>
    <t>Allowance for Losses on Loans  - Loans Evaluated for Impairment (Details) - USD ($) $ in Thousands</t>
  </si>
  <si>
    <t>Ratio</t>
  </si>
  <si>
    <t>Single-family residential | Loans Collectively Evaluated for Impairment</t>
  </si>
  <si>
    <t>Single-family residential | Loans Individually Evaluated for Impairment</t>
  </si>
  <si>
    <t>Construction | Loans Collectively Evaluated for Impairment</t>
  </si>
  <si>
    <t>3.00%</t>
  </si>
  <si>
    <t>3.10%</t>
  </si>
  <si>
    <t>Construction | Loans Individually Evaluated for Impairment</t>
  </si>
  <si>
    <t>Construction - custom | Loans Collectively Evaluated for Impairment</t>
  </si>
  <si>
    <t>Construction - custom | Loans Individually Evaluated for Impairment</t>
  </si>
  <si>
    <t>Land - acquisition &amp; development | Loans Collectively Evaluated for Impairment</t>
  </si>
  <si>
    <t>6.60%</t>
  </si>
  <si>
    <t>6.50%</t>
  </si>
  <si>
    <t>Land - acquisition &amp; development | Loans Individually Evaluated for Impairment</t>
  </si>
  <si>
    <t>Land - consumer lot loans | Loans Collectively Evaluated for Impairment</t>
  </si>
  <si>
    <t>2.80%</t>
  </si>
  <si>
    <t>Land - consumer lot loans | Loans Individually Evaluated for Impairment</t>
  </si>
  <si>
    <t>Multi-family | Loans Collectively Evaluated for Impairment</t>
  </si>
  <si>
    <t>Multi-family | Loans Individually Evaluated for Impairment</t>
  </si>
  <si>
    <t>Commercial real estate | Loans Collectively Evaluated for Impairment</t>
  </si>
  <si>
    <t>Commercial real estate | Loans Individually Evaluated for Impairment</t>
  </si>
  <si>
    <t>Commercial &amp; industrial | Loans Collectively Evaluated for Impairment</t>
  </si>
  <si>
    <t>2.60%</t>
  </si>
  <si>
    <t>Commercial &amp; industrial | Loans Individually Evaluated for Impairment</t>
  </si>
  <si>
    <t>4.50%</t>
  </si>
  <si>
    <t>HELOC | Loans Collectively Evaluated for Impairment</t>
  </si>
  <si>
    <t>HELOC | Loans Individually Evaluated for Impairment</t>
  </si>
  <si>
    <t>Consumer | Loans Collectively Evaluated for Impairment</t>
  </si>
  <si>
    <t>1.90%</t>
  </si>
  <si>
    <t>1.40%</t>
  </si>
  <si>
    <t>Consumer | Loans Individually Evaluated for Impairment</t>
  </si>
  <si>
    <t>Allowance for Losses on Loans  - Internally Assigned Grade (Details) - USD ($) $ in Thousands</t>
  </si>
  <si>
    <t>Financing Receivable, Recorded Investment [Line Items]</t>
  </si>
  <si>
    <t>Pass</t>
  </si>
  <si>
    <t>Total grade as a % of total net loans</t>
  </si>
  <si>
    <t>99.00%</t>
  </si>
  <si>
    <t>98.90%</t>
  </si>
  <si>
    <t>Special mention</t>
  </si>
  <si>
    <t>0.10%</t>
  </si>
  <si>
    <t>Substandard</t>
  </si>
  <si>
    <t>Doubtful</t>
  </si>
  <si>
    <t>Loss</t>
  </si>
  <si>
    <t>Single-family residential | Pass</t>
  </si>
  <si>
    <t>Single-family residential | Special mention</t>
  </si>
  <si>
    <t>Single-family residential | Substandard</t>
  </si>
  <si>
    <t>Single-family residential | Doubtful</t>
  </si>
  <si>
    <t>Single-family residential | Loss</t>
  </si>
  <si>
    <t>Construction | Pass</t>
  </si>
  <si>
    <t>Construction | Special mention</t>
  </si>
  <si>
    <t>Construction | Substandard</t>
  </si>
  <si>
    <t>Construction | Doubtful</t>
  </si>
  <si>
    <t>Construction | Loss</t>
  </si>
  <si>
    <t>Construction - custom | Pass</t>
  </si>
  <si>
    <t>Construction - custom | Special mention</t>
  </si>
  <si>
    <t>Construction - custom | Substandard</t>
  </si>
  <si>
    <t>Construction - custom | Doubtful</t>
  </si>
  <si>
    <t>Construction - custom | Loss</t>
  </si>
  <si>
    <t>Land - acquisition &amp; development | Pass</t>
  </si>
  <si>
    <t>Land - acquisition &amp; development | Special mention</t>
  </si>
  <si>
    <t>Land - acquisition &amp; development | Substandard</t>
  </si>
  <si>
    <t>Land - acquisition &amp; development | Doubtful</t>
  </si>
  <si>
    <t>Land - acquisition &amp; development | Loss</t>
  </si>
  <si>
    <t>Land - consumer lot loans | Pass</t>
  </si>
  <si>
    <t>Land - consumer lot loans | Special mention</t>
  </si>
  <si>
    <t>Land - consumer lot loans | Substandard</t>
  </si>
  <si>
    <t>Land - consumer lot loans | Doubtful</t>
  </si>
  <si>
    <t>Land - consumer lot loans | Loss</t>
  </si>
  <si>
    <t>Multi-family | Pass</t>
  </si>
  <si>
    <t>Multi-family | Special mention</t>
  </si>
  <si>
    <t>Multi-family | Substandard</t>
  </si>
  <si>
    <t>Multi-family | Doubtful</t>
  </si>
  <si>
    <t>Multi-family | Loss</t>
  </si>
  <si>
    <t>Commercial real estate | Pass</t>
  </si>
  <si>
    <t>Commercial real estate | Special mention</t>
  </si>
  <si>
    <t>Commercial real estate | Substandard</t>
  </si>
  <si>
    <t>Commercial real estate | Doubtful</t>
  </si>
  <si>
    <t>Commercial real estate | Loss</t>
  </si>
  <si>
    <t>Commercial &amp; industrial | Pass</t>
  </si>
  <si>
    <t>Commercial &amp; industrial | Special mention</t>
  </si>
  <si>
    <t>Commercial &amp; industrial | Substandard</t>
  </si>
  <si>
    <t>Commercial &amp; industrial | Doubtful</t>
  </si>
  <si>
    <t>Commercial &amp; industrial | Loss</t>
  </si>
  <si>
    <t>HELOC | Pass</t>
  </si>
  <si>
    <t>HELOC | Special mention</t>
  </si>
  <si>
    <t>HELOC | Substandard</t>
  </si>
  <si>
    <t>HELOC | Doubtful</t>
  </si>
  <si>
    <t>HELOC | Loss</t>
  </si>
  <si>
    <t>Consumer | Pass</t>
  </si>
  <si>
    <t>Consumer | Special mention</t>
  </si>
  <si>
    <t>Consumer | Substandard</t>
  </si>
  <si>
    <t>Consumer | Doubtful</t>
  </si>
  <si>
    <t>Consumer | Loss</t>
  </si>
  <si>
    <t>Allowance for Losses on Loans  - Credit Risk Profile Based on Payment Activity (Details) - USD ($) $ in Thousands</t>
  </si>
  <si>
    <t>Nonaccrual loans by portfolio segment</t>
  </si>
  <si>
    <t>Grade as a percentage of total gross loans</t>
  </si>
  <si>
    <t>Single-family residential | Performing Loans</t>
  </si>
  <si>
    <t>99.50%</t>
  </si>
  <si>
    <t>Single-family residential | Non-Performing Loans</t>
  </si>
  <si>
    <t>Construction | Performing Loans</t>
  </si>
  <si>
    <t>Construction | Non-Performing Loans</t>
  </si>
  <si>
    <t>Construction - custom | Performing Loans</t>
  </si>
  <si>
    <t>99.90%</t>
  </si>
  <si>
    <t>Construction - custom | Non-Performing Loans</t>
  </si>
  <si>
    <t>Land - acquisition &amp; development | Performing Loans</t>
  </si>
  <si>
    <t>99.80%</t>
  </si>
  <si>
    <t>Land - acquisition &amp; development | Non-Performing Loans</t>
  </si>
  <si>
    <t>Land - consumer lot loans | Performing Loans</t>
  </si>
  <si>
    <t>99.10%</t>
  </si>
  <si>
    <t>99.40%</t>
  </si>
  <si>
    <t>Land - consumer lot loans | Non-Performing Loans</t>
  </si>
  <si>
    <t>Multi-family | Performing Loans</t>
  </si>
  <si>
    <t>Multi-family | Non-Performing Loans</t>
  </si>
  <si>
    <t>Commercial real estate | Performing Loans</t>
  </si>
  <si>
    <t>99.20%</t>
  </si>
  <si>
    <t>Commercial real estate | Non-Performing Loans</t>
  </si>
  <si>
    <t>Commercial &amp; industrial | Performing Loans</t>
  </si>
  <si>
    <t>99.30%</t>
  </si>
  <si>
    <t>Commercial &amp; industrial | Non-Performing Loans</t>
  </si>
  <si>
    <t>HELOC | Performing Loans</t>
  </si>
  <si>
    <t>99.70%</t>
  </si>
  <si>
    <t>HELOC | Non-Performing Loans</t>
  </si>
  <si>
    <t>Consumer | Performing Loans</t>
  </si>
  <si>
    <t>Consumer | Non-Performing Loans</t>
  </si>
  <si>
    <t>Allowance for Losses on Loans  - Impaired Loans Based on Loan Types (Details) - USD ($) $ in Thousands</t>
  </si>
  <si>
    <t>12 Months Ended</t>
  </si>
  <si>
    <t>Financing Receivable, Impaired [Line Items]</t>
  </si>
  <si>
    <t>Recorded Investment</t>
  </si>
  <si>
    <t>Unpaid Principal Balance</t>
  </si>
  <si>
    <t>Related Allowance</t>
  </si>
  <si>
    <t>Average Recorded Investment</t>
  </si>
  <si>
    <t>Amount of related allowance included in specific reserves</t>
  </si>
  <si>
    <t>Amount of related allowance included in general reserves</t>
  </si>
  <si>
    <t>Financing Receivable, Impairment, No Related Allowance</t>
  </si>
  <si>
    <t>Financing Receivable, Impairment, Allowance Recorded</t>
  </si>
  <si>
    <t>Single-family residential | Financing Receivable, Impairment, No Related Allowance</t>
  </si>
  <si>
    <t>Single-family residential | Financing Receivable, Impairment, Allowance Recorded</t>
  </si>
  <si>
    <t>Construction | Financing Receivable, Impairment, No Related Allowance</t>
  </si>
  <si>
    <t>Construction, custom</t>
  </si>
  <si>
    <t>Construction, custom | Financing Receivable, Impairment, No Related Allowance</t>
  </si>
  <si>
    <t>Land - acquisition &amp; development | Financing Receivable, Impairment, No Related Allowance</t>
  </si>
  <si>
    <t>Land - acquisition &amp; development | Financing Receivable, Impairment, Allowance Recorded</t>
  </si>
  <si>
    <t>Land - consumer lot loans | Financing Receivable, Impairment, No Related Allowance</t>
  </si>
  <si>
    <t>Land - consumer lot loans | Financing Receivable, Impairment, Allowance Recorded</t>
  </si>
  <si>
    <t>Multi-family | Financing Receivable, Impairment, No Related Allowance</t>
  </si>
  <si>
    <t>Multi-family | Financing Receivable, Impairment, Allowance Recorded</t>
  </si>
  <si>
    <t>Commercial real estate | Financing Receivable, Impairment, No Related Allowance</t>
  </si>
  <si>
    <t>Commercial real estate | Financing Receivable, Impairment, Allowance Recorded</t>
  </si>
  <si>
    <t>Commercial &amp; industrial | Financing Receivable, Impairment, No Related Allowance</t>
  </si>
  <si>
    <t>Commercial &amp; industrial | Financing Receivable, Impairment, Allowance Recorded</t>
  </si>
  <si>
    <t>HELOC | Financing Receivable, Impairment, No Related Allowance</t>
  </si>
  <si>
    <t>HELOC | Financing Receivable, Impairment, Allowance Recorded</t>
  </si>
  <si>
    <t>Consumer | Financing Receivable, Impairment, No Related Allowance</t>
  </si>
  <si>
    <t>Consumer | Financing Receivable, Impairment, Allowance Recorded</t>
  </si>
  <si>
    <t>Fair Value Measurements  - Recurring and Nonrecurring (Details) - USD ($) $ in Thousands</t>
  </si>
  <si>
    <t>Fair Value, Assets and Liabilities Measured on Recurring and Nonrecurring Basis [Line Items]</t>
  </si>
  <si>
    <t>Total financial assets</t>
  </si>
  <si>
    <t>Recurring</t>
  </si>
  <si>
    <t>Interest rate contracts</t>
  </si>
  <si>
    <t>Total financial liabilities</t>
  </si>
  <si>
    <t>Recurring | Interest rate contracts</t>
  </si>
  <si>
    <t>Recurring | Commercial loan hedges</t>
  </si>
  <si>
    <t>Recurring | Borrowings hedges</t>
  </si>
  <si>
    <t>Recurring | Equity securities</t>
  </si>
  <si>
    <t>Recurring | U.S. government and agency securities</t>
  </si>
  <si>
    <t>Recurring | Municipal bonds</t>
  </si>
  <si>
    <t>Recurring | Corporate debt securities</t>
  </si>
  <si>
    <t>Recurring | Agency pass-through certificates</t>
  </si>
  <si>
    <t>Recurring | Commercial MBS</t>
  </si>
  <si>
    <t>Recurring | Level 1</t>
  </si>
  <si>
    <t>Recurring | Level 1 | Interest rate contracts</t>
  </si>
  <si>
    <t>Recurring | Level 1 | Commercial loan hedges</t>
  </si>
  <si>
    <t>Recurring | Level 1 | Borrowings hedges</t>
  </si>
  <si>
    <t>Recurring | Level 1 | Equity securities</t>
  </si>
  <si>
    <t>Recurring | Level 1 | U.S. government and agency securities</t>
  </si>
  <si>
    <t>Recurring | Level 1 | Municipal bonds</t>
  </si>
  <si>
    <t>Recurring | Level 1 | Corporate debt securities</t>
  </si>
  <si>
    <t>Recurring | Level 1 | Agency pass-through certificates</t>
  </si>
  <si>
    <t>Recurring | Level 1 | Commercial MBS</t>
  </si>
  <si>
    <t>Recurring | Level 2</t>
  </si>
  <si>
    <t>Recurring | Level 2 | Interest rate contracts</t>
  </si>
  <si>
    <t>Recurring | Level 2 | Commercial loan hedges</t>
  </si>
  <si>
    <t>Recurring | Level 2 | Borrowings hedges</t>
  </si>
  <si>
    <t>Recurring | Level 2 | Equity securities</t>
  </si>
  <si>
    <t>Recurring | Level 2 | U.S. government and agency securities</t>
  </si>
  <si>
    <t>Recurring | Level 2 | Municipal bonds</t>
  </si>
  <si>
    <t>Recurring | Level 2 | Corporate debt securities</t>
  </si>
  <si>
    <t>Recurring | Level 2 | Agency pass-through certificates</t>
  </si>
  <si>
    <t>Recurring | Level 2 | Commercial MBS</t>
  </si>
  <si>
    <t>Recurring | Level 3</t>
  </si>
  <si>
    <t>Recurring | Level 3 | Interest rate contracts</t>
  </si>
  <si>
    <t>Recurring | Level 3 | Commercial loan hedges</t>
  </si>
  <si>
    <t>Recurring | Level 3 | Borrowings hedges</t>
  </si>
  <si>
    <t>Recurring | Level 3 | Equity securities</t>
  </si>
  <si>
    <t>Recurring | Level 3 | U.S. government and agency securities</t>
  </si>
  <si>
    <t>Recurring | Level 3 | Municipal bonds</t>
  </si>
  <si>
    <t>Recurring | Level 3 | Corporate debt securities</t>
  </si>
  <si>
    <t>Recurring | Level 3 | Agency pass-through certificates</t>
  </si>
  <si>
    <t>Recurring | Level 3 | Commercial MBS</t>
  </si>
  <si>
    <t>Nonrecurring</t>
  </si>
  <si>
    <t>Assets, nonrecurring</t>
  </si>
  <si>
    <t>Nonrecurring | Changes Measurement</t>
  </si>
  <si>
    <t>Loss related to impaired loans and real estate held for sale, measured on nonrecurring basis</t>
  </si>
  <si>
    <t>Nonrecurring | Impaired loans</t>
  </si>
  <si>
    <t>Nonrecurring | Impaired loans | Changes Measurement</t>
  </si>
  <si>
    <t>Nonrecurring | Real Estate Owned</t>
  </si>
  <si>
    <t>Nonrecurring | Real Estate Owned | Changes Measurement</t>
  </si>
  <si>
    <t>Nonrecurring | Level 1</t>
  </si>
  <si>
    <t>Nonrecurring | Level 1 | Impaired loans</t>
  </si>
  <si>
    <t>Nonrecurring | Level 1 | Real Estate Owned</t>
  </si>
  <si>
    <t>Nonrecurring | Level 2</t>
  </si>
  <si>
    <t>Nonrecurring | Level 2 | Impaired loans</t>
  </si>
  <si>
    <t>Nonrecurring | Level 2 | Real Estate Owned</t>
  </si>
  <si>
    <t>Nonrecurring | Level 3</t>
  </si>
  <si>
    <t>Nonrecurring | Level 3 | Impaired loans</t>
  </si>
  <si>
    <t>Nonrecurring | Level 3 | Real Estate Owned</t>
  </si>
  <si>
    <t>Fair Value Measurements  - Fair Value by Balance Sheet Grouping (Details) - USD ($) $ in Thousands</t>
  </si>
  <si>
    <t>Fair Value, Balance Sheet Grouping, Financial Statement Captions [Line Items]</t>
  </si>
  <si>
    <t>Available-for-sale securities</t>
  </si>
  <si>
    <t>Held-to-maturity securities</t>
  </si>
  <si>
    <t>Carrying Amount</t>
  </si>
  <si>
    <t>Estimated Fair Value</t>
  </si>
  <si>
    <t>Agency pass-through certificates</t>
  </si>
  <si>
    <t>Commercial MBS</t>
  </si>
  <si>
    <t>Level 1 | Carrying Amount</t>
  </si>
  <si>
    <t>Level 1 | Estimated Fair Value</t>
  </si>
  <si>
    <t>Level 1 | Equity securities | Carrying Amount</t>
  </si>
  <si>
    <t>Level 1 | Equity securities | Estimated Fair Value</t>
  </si>
  <si>
    <t>Level 2 | Carrying Amount</t>
  </si>
  <si>
    <t>Level 2 | Carrying Amount | Interest rate contracts</t>
  </si>
  <si>
    <t>Other liabilities</t>
  </si>
  <si>
    <t>Level 2 | Carrying Amount | Borrowings hedges</t>
  </si>
  <si>
    <t>Level 2 | Carrying Amount | Commercial loan hedges</t>
  </si>
  <si>
    <t>Level 2 | Estimated Fair Value</t>
  </si>
  <si>
    <t>Level 2 | Estimated Fair Value | Interest rate contracts</t>
  </si>
  <si>
    <t>Level 2 | Estimated Fair Value | Borrowings hedges</t>
  </si>
  <si>
    <t>Level 2 | Estimated Fair Value | Commercial loan hedges</t>
  </si>
  <si>
    <t>Level 2 | Agency pass-through certificates | Carrying Amount</t>
  </si>
  <si>
    <t>Level 2 | Agency pass-through certificates | Estimated Fair Value</t>
  </si>
  <si>
    <t>Level 2 | U.S. government and agency securities | Carrying Amount</t>
  </si>
  <si>
    <t>Level 2 | U.S. government and agency securities | Estimated Fair Value</t>
  </si>
  <si>
    <t>Level 2 | Municipal bonds | Carrying Amount</t>
  </si>
  <si>
    <t>Level 2 | Municipal bonds | Estimated Fair Value</t>
  </si>
  <si>
    <t>Level 2 | Corporate debt securities | Carrying Amount</t>
  </si>
  <si>
    <t>Level 2 | Corporate debt securities | Estimated Fair Value</t>
  </si>
  <si>
    <t>Level 2 | Commercial MBS | Carrying Amount</t>
  </si>
  <si>
    <t>Level 2 | Commercial MBS | Estimated Fair Value</t>
  </si>
  <si>
    <t>Level 3 | Carrying Amount</t>
  </si>
  <si>
    <t>Level 3 | Estimated Fair Value</t>
  </si>
  <si>
    <t>Fair Value Measurements  - Investments by Contractual Maturity Date (Details) - USD ($) $ in Thousands</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t>
  </si>
  <si>
    <t>2.98%</t>
  </si>
  <si>
    <t>2.86%</t>
  </si>
  <si>
    <t>Amortized Cost, Held-to-maturity securities</t>
  </si>
  <si>
    <t>Gross Unrealized Gains / Losses, Held-to-maturity securities</t>
  </si>
  <si>
    <t>Held-to-maturity securities, Gross unrealized gains</t>
  </si>
  <si>
    <t>Held-to-maturity securities ,Gross unrealized losses</t>
  </si>
  <si>
    <t>Fair Value, Held-to-maturity securities</t>
  </si>
  <si>
    <t>Held-to-maturity securities, Fair Value</t>
  </si>
  <si>
    <t>Yield, Held-to-maturity securities</t>
  </si>
  <si>
    <t>Held-to-maturity securities, Yield</t>
  </si>
  <si>
    <t>3.15%</t>
  </si>
  <si>
    <t>Investments</t>
  </si>
  <si>
    <t>Gross unrealized gains on investments</t>
  </si>
  <si>
    <t>Gross unrealized losses on investments</t>
  </si>
  <si>
    <t>Yield on investments</t>
  </si>
  <si>
    <t>3.08%</t>
  </si>
  <si>
    <t>3.02%</t>
  </si>
  <si>
    <t>U.S. government and agency securities</t>
  </si>
  <si>
    <t>Within 1 year</t>
  </si>
  <si>
    <t>1 to 5 years</t>
  </si>
  <si>
    <t>5 to 10 years</t>
  </si>
  <si>
    <t>Over 10 years</t>
  </si>
  <si>
    <t>Gross unrealized gains, Within 1 year</t>
  </si>
  <si>
    <t>Gross unrealized gains, 1 to 5 years</t>
  </si>
  <si>
    <t>Gross unrealized gains, 5 to 10 years</t>
  </si>
  <si>
    <t>Gross unrealized gains, Over 10 years</t>
  </si>
  <si>
    <t>Gross unrealized losses, Within 1 year</t>
  </si>
  <si>
    <t>Gross unrealized losses, 1 to 5 years</t>
  </si>
  <si>
    <t>Gross unrealized losses, 5 to 10 years</t>
  </si>
  <si>
    <t>Gross unrealized losses, Over 10 years</t>
  </si>
  <si>
    <t>9.80%</t>
  </si>
  <si>
    <t>10.38%</t>
  </si>
  <si>
    <t>1.61%</t>
  </si>
  <si>
    <t>1.51%</t>
  </si>
  <si>
    <t>2.03%</t>
  </si>
  <si>
    <t>1.93%</t>
  </si>
  <si>
    <t>2.09%</t>
  </si>
  <si>
    <t>1.92%</t>
  </si>
  <si>
    <t>Equity securities</t>
  </si>
  <si>
    <t>Corporate debt securities</t>
  </si>
  <si>
    <t>3.14%</t>
  </si>
  <si>
    <t>2.96%</t>
  </si>
  <si>
    <t>2.66%</t>
  </si>
  <si>
    <t>2.62%</t>
  </si>
  <si>
    <t>Municipal bonds due</t>
  </si>
  <si>
    <t>1.23%</t>
  </si>
  <si>
    <t>2.05%</t>
  </si>
  <si>
    <t>6.45%</t>
  </si>
  <si>
    <t>Without single maturity date</t>
  </si>
  <si>
    <t>Gross unrealized gains, Without single maturity date</t>
  </si>
  <si>
    <t>Gross unrealized losses, Without single maturity date</t>
  </si>
  <si>
    <t>3.11%</t>
  </si>
  <si>
    <t>3.16%</t>
  </si>
  <si>
    <t>3.55%</t>
  </si>
  <si>
    <t>3.31%</t>
  </si>
  <si>
    <t>2.23%</t>
  </si>
  <si>
    <t>Fair Value Measurements  - Additional Information (Details) - USD ($)</t>
  </si>
  <si>
    <t>Proceeds from sale of held-to-maturity securities</t>
  </si>
  <si>
    <t>Term of contractual due dates of substantially all mortgage-backed securities (in years)</t>
  </si>
  <si>
    <t>10 years</t>
  </si>
  <si>
    <t>Fair Value Measurements  - Securities in Unrealized Loss Positions (Details) - USD ($) $ in Thousands</t>
  </si>
  <si>
    <t>Schedule of Available-for-sale Securities [Line Items]</t>
  </si>
  <si>
    <t>Less than 12 months, unrealized gross losses</t>
  </si>
  <si>
    <t>Less than 12 months, fair value</t>
  </si>
  <si>
    <t>12 months or more, unrealized gross losses</t>
  </si>
  <si>
    <t>12 months or more, fair value</t>
  </si>
  <si>
    <t>Total unrealized gross losses</t>
  </si>
  <si>
    <t>Total, fair value</t>
  </si>
  <si>
    <t>Derivatives and Hedging Activities (Details) - USD ($)</t>
  </si>
  <si>
    <t>Derivative [Line Items]</t>
  </si>
  <si>
    <t>Gain (loss) on derivative instruments</t>
  </si>
  <si>
    <t>Derivative asset, fair value</t>
  </si>
  <si>
    <t>Derivative liability, fair value</t>
  </si>
  <si>
    <t>Interest rate swap agreements</t>
  </si>
  <si>
    <t>Customer derivatives program</t>
  </si>
  <si>
    <t>Notional amount</t>
  </si>
  <si>
    <t>Commercial loan interest rate swap</t>
  </si>
  <si>
    <t>Interest rate contracts | Other assets</t>
  </si>
  <si>
    <t>Interest rate contracts | Other liabilities</t>
  </si>
  <si>
    <t>Commercial loan hedges | Other assets</t>
  </si>
  <si>
    <t>Commercial loan hedges | Other liabilities</t>
  </si>
  <si>
    <t>Borrowings hedges | Other assets</t>
  </si>
  <si>
    <t>Borrowings hedges | Other liabilities</t>
  </si>
  <si>
    <t>Income Taxes (Details) - USD ($) $ in Thousands</t>
  </si>
  <si>
    <t>Sep. 30, 2019</t>
  </si>
  <si>
    <t>Income Tax Disclosures [Line Items]</t>
  </si>
  <si>
    <t>Statutory tax rate</t>
  </si>
  <si>
    <t>35.00%</t>
  </si>
  <si>
    <t>Tax benefit from re-measurement of deferred tax assets and liabilities</t>
  </si>
  <si>
    <t>Scenario, Forecast</t>
  </si>
  <si>
    <t>2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36528</v>
      </c>
    </row>
    <row r="11" spans="1:3">
      <c r="A11" s="4" t="s">
        <v>17</v>
      </c>
      <c r="B11" s="4" t="s">
        <v>18</v>
      </c>
    </row>
    <row r="12" spans="1:3">
      <c r="A12" s="4" t="s">
        <v>19</v>
      </c>
      <c r="B12" s="4" t="s">
        <v>20</v>
      </c>
    </row>
    <row r="13" spans="1:3">
      <c r="A13" s="4" t="s">
        <v>21</v>
      </c>
      <c r="C13" s="5" t="n">
        <v>85973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9</v>
      </c>
    </row>
    <row r="4" spans="1:2">
      <c r="A4" s="4" t="s">
        <v>202</v>
      </c>
      <c r="B4" s="4" t="s">
        <v>203</v>
      </c>
    </row>
    <row r="5" spans="1:2">
      <c r="A5" s="4" t="s">
        <v>204</v>
      </c>
      <c r="B5" s="4" t="s">
        <v>205</v>
      </c>
    </row>
    <row r="6" spans="1:2">
      <c r="A6" s="4" t="s">
        <v>181</v>
      </c>
      <c r="B6"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8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9713</v>
      </c>
      <c r="C3" s="7" t="n">
        <v>313070</v>
      </c>
    </row>
    <row r="4" spans="1:3">
      <c r="A4" s="4" t="s">
        <v>26</v>
      </c>
      <c r="B4" s="5" t="n">
        <v>1245855</v>
      </c>
      <c r="C4" s="5" t="n">
        <v>1266209</v>
      </c>
    </row>
    <row r="5" spans="1:3">
      <c r="A5" s="4" t="s">
        <v>27</v>
      </c>
      <c r="B5" s="5" t="n">
        <v>1765886</v>
      </c>
      <c r="C5" s="5" t="n">
        <v>1646856</v>
      </c>
    </row>
    <row r="6" spans="1:3">
      <c r="A6" s="4" t="s">
        <v>28</v>
      </c>
      <c r="B6" s="5" t="n">
        <v>11107042</v>
      </c>
      <c r="C6" s="5" t="n">
        <v>10882622</v>
      </c>
    </row>
    <row r="7" spans="1:3">
      <c r="A7" s="4" t="s">
        <v>29</v>
      </c>
      <c r="B7" s="5" t="n">
        <v>42146</v>
      </c>
      <c r="C7" s="5" t="n">
        <v>41643</v>
      </c>
    </row>
    <row r="8" spans="1:3">
      <c r="A8" s="4" t="s">
        <v>30</v>
      </c>
      <c r="B8" s="5" t="n">
        <v>264643</v>
      </c>
      <c r="C8" s="5" t="n">
        <v>263694</v>
      </c>
    </row>
    <row r="9" spans="1:3">
      <c r="A9" s="4" t="s">
        <v>31</v>
      </c>
      <c r="B9" s="5" t="n">
        <v>17928</v>
      </c>
      <c r="C9" s="5" t="n">
        <v>20658</v>
      </c>
    </row>
    <row r="10" spans="1:3">
      <c r="A10" s="4" t="s">
        <v>32</v>
      </c>
      <c r="B10" s="5" t="n">
        <v>130590</v>
      </c>
      <c r="C10" s="5" t="n">
        <v>122990</v>
      </c>
    </row>
    <row r="11" spans="1:3">
      <c r="A11" s="4" t="s">
        <v>33</v>
      </c>
      <c r="B11" s="5" t="n">
        <v>211833</v>
      </c>
      <c r="C11" s="5" t="n">
        <v>211330</v>
      </c>
    </row>
    <row r="12" spans="1:3">
      <c r="A12" s="4" t="s">
        <v>34</v>
      </c>
      <c r="B12" s="5" t="n">
        <v>310578</v>
      </c>
      <c r="C12" s="5" t="n">
        <v>298682</v>
      </c>
    </row>
    <row r="13" spans="1:3">
      <c r="A13" s="4" t="s">
        <v>35</v>
      </c>
      <c r="B13" s="5" t="n">
        <v>177799</v>
      </c>
      <c r="C13" s="5" t="n">
        <v>185826</v>
      </c>
    </row>
    <row r="14" spans="1:3">
      <c r="A14" s="4" t="s">
        <v>36</v>
      </c>
      <c r="B14" s="5" t="n">
        <v>15584013</v>
      </c>
      <c r="C14" s="5" t="n">
        <v>15253580</v>
      </c>
    </row>
    <row r="15" spans="1:3">
      <c r="A15" s="3" t="s">
        <v>37</v>
      </c>
    </row>
    <row r="16" spans="1:3">
      <c r="A16" s="4" t="s">
        <v>38</v>
      </c>
      <c r="B16" s="5" t="n">
        <v>6482612</v>
      </c>
      <c r="C16" s="5" t="n">
        <v>6361158</v>
      </c>
    </row>
    <row r="17" spans="1:3">
      <c r="A17" s="4" t="s">
        <v>39</v>
      </c>
      <c r="B17" s="5" t="n">
        <v>4518967</v>
      </c>
      <c r="C17" s="5" t="n">
        <v>4473850</v>
      </c>
    </row>
    <row r="18" spans="1:3">
      <c r="A18" s="4" t="s">
        <v>37</v>
      </c>
      <c r="B18" s="5" t="n">
        <v>11001579</v>
      </c>
      <c r="C18" s="5" t="n">
        <v>10835008</v>
      </c>
    </row>
    <row r="19" spans="1:3">
      <c r="A19" s="4" t="s">
        <v>40</v>
      </c>
      <c r="B19" s="5" t="n">
        <v>2415000</v>
      </c>
      <c r="C19" s="5" t="n">
        <v>2225000</v>
      </c>
    </row>
    <row r="20" spans="1:3">
      <c r="A20" s="4" t="s">
        <v>41</v>
      </c>
      <c r="B20" s="5" t="n">
        <v>23924</v>
      </c>
      <c r="C20" s="5" t="n">
        <v>56631</v>
      </c>
    </row>
    <row r="21" spans="1:3">
      <c r="A21" s="4" t="s">
        <v>42</v>
      </c>
      <c r="B21" s="5" t="n">
        <v>133892</v>
      </c>
      <c r="C21" s="5" t="n">
        <v>131253</v>
      </c>
    </row>
    <row r="22" spans="1:3">
      <c r="A22" s="4" t="s">
        <v>43</v>
      </c>
      <c r="B22" s="5" t="n">
        <v>13574395</v>
      </c>
      <c r="C22" s="5" t="n">
        <v>13247892</v>
      </c>
    </row>
    <row r="23" spans="1:3">
      <c r="A23" s="3" t="s">
        <v>44</v>
      </c>
    </row>
    <row r="24" spans="1:3">
      <c r="A24" s="4" t="s">
        <v>45</v>
      </c>
      <c r="B24" s="5" t="n">
        <v>135275</v>
      </c>
      <c r="C24" s="5" t="n">
        <v>134958</v>
      </c>
    </row>
    <row r="25" spans="1:3">
      <c r="A25" s="4" t="s">
        <v>46</v>
      </c>
      <c r="B25" s="5" t="n">
        <v>1661866</v>
      </c>
      <c r="C25" s="5" t="n">
        <v>1660885</v>
      </c>
    </row>
    <row r="26" spans="1:3">
      <c r="A26" s="4" t="s">
        <v>47</v>
      </c>
      <c r="B26" s="5" t="n">
        <v>8004</v>
      </c>
      <c r="C26" s="5" t="n">
        <v>5015</v>
      </c>
    </row>
    <row r="27" spans="1:3">
      <c r="A27" s="4" t="s">
        <v>48</v>
      </c>
      <c r="B27" s="5" t="n">
        <v>-877044</v>
      </c>
      <c r="C27" s="5" t="n">
        <v>-838060</v>
      </c>
    </row>
    <row r="28" spans="1:3">
      <c r="A28" s="4" t="s">
        <v>49</v>
      </c>
      <c r="B28" s="5" t="n">
        <v>1081517</v>
      </c>
      <c r="C28" s="5" t="n">
        <v>1042890</v>
      </c>
    </row>
    <row r="29" spans="1:3">
      <c r="A29" s="4" t="s">
        <v>50</v>
      </c>
      <c r="B29" s="5" t="n">
        <v>2009618</v>
      </c>
      <c r="C29" s="5" t="n">
        <v>2005688</v>
      </c>
    </row>
    <row r="30" spans="1:3">
      <c r="A30" s="4" t="s">
        <v>51</v>
      </c>
      <c r="B30" s="7" t="n">
        <v>15584013</v>
      </c>
      <c r="C30" s="7" t="n">
        <v>15253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96</v>
      </c>
    </row>
    <row r="4" spans="1:2">
      <c r="A4" s="4" t="s">
        <v>239</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0</v>
      </c>
      <c r="B1" s="2" t="s">
        <v>2</v>
      </c>
      <c r="C1" s="2" t="s">
        <v>23</v>
      </c>
    </row>
    <row r="2" spans="1:3">
      <c r="A2" s="3" t="s">
        <v>241</v>
      </c>
    </row>
    <row r="3" spans="1:3">
      <c r="A3" s="4" t="s">
        <v>55</v>
      </c>
      <c r="B3" s="7" t="n">
        <v>300288</v>
      </c>
      <c r="C3" s="7" t="n">
        <v>293153</v>
      </c>
    </row>
    <row r="4" spans="1:3">
      <c r="A4" s="4" t="s">
        <v>35</v>
      </c>
      <c r="B4" s="5" t="n">
        <v>177799</v>
      </c>
      <c r="C4" s="5" t="n">
        <v>185826</v>
      </c>
    </row>
    <row r="5" spans="1:3">
      <c r="A5" s="4" t="s">
        <v>242</v>
      </c>
      <c r="B5" s="5" t="n">
        <v>1175642</v>
      </c>
      <c r="C5" s="5" t="n">
        <v>1149934</v>
      </c>
    </row>
    <row r="6" spans="1:3">
      <c r="A6" s="4" t="s">
        <v>243</v>
      </c>
    </row>
    <row r="7" spans="1:3">
      <c r="A7" s="3" t="s">
        <v>241</v>
      </c>
    </row>
    <row r="8" spans="1:3">
      <c r="A8" s="4" t="s">
        <v>242</v>
      </c>
      <c r="B8" s="5" t="n">
        <v>2088669</v>
      </c>
      <c r="C8" s="7" t="n">
        <v>1992905</v>
      </c>
    </row>
    <row r="9" spans="1:3">
      <c r="A9" s="4" t="s">
        <v>244</v>
      </c>
    </row>
    <row r="10" spans="1:3">
      <c r="A10" s="3" t="s">
        <v>241</v>
      </c>
    </row>
    <row r="11" spans="1:3">
      <c r="A11" s="4" t="s">
        <v>55</v>
      </c>
      <c r="B11" s="5" t="n">
        <v>7135</v>
      </c>
    </row>
    <row r="12" spans="1:3">
      <c r="A12" s="4" t="s">
        <v>245</v>
      </c>
      <c r="B12" s="5" t="n">
        <v>5106</v>
      </c>
    </row>
    <row r="13" spans="1:3">
      <c r="A13" s="4" t="s">
        <v>35</v>
      </c>
      <c r="B13" s="7" t="n">
        <v>-122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46</v>
      </c>
      <c r="B1" s="2" t="s">
        <v>3</v>
      </c>
      <c r="C1" s="2" t="s">
        <v>247</v>
      </c>
      <c r="D1" s="2" t="s">
        <v>2</v>
      </c>
      <c r="E1" s="2" t="s">
        <v>62</v>
      </c>
    </row>
    <row r="2" spans="1:5">
      <c r="A2" s="3" t="s">
        <v>248</v>
      </c>
    </row>
    <row r="3" spans="1:5">
      <c r="A3" s="4" t="s">
        <v>249</v>
      </c>
      <c r="C3" s="8" t="n">
        <v>0.15</v>
      </c>
      <c r="D3" s="8" t="n">
        <v>0.15</v>
      </c>
      <c r="E3" s="8" t="n">
        <v>0.14</v>
      </c>
    </row>
    <row r="4" spans="1:5">
      <c r="A4" s="4" t="s">
        <v>250</v>
      </c>
      <c r="D4" s="5" t="n">
        <v>1147370</v>
      </c>
    </row>
    <row r="5" spans="1:5">
      <c r="A5" s="4" t="s">
        <v>251</v>
      </c>
      <c r="D5" s="8" t="n">
        <v>33.98</v>
      </c>
    </row>
    <row r="6" spans="1:5">
      <c r="A6" s="4" t="s">
        <v>252</v>
      </c>
      <c r="D6" s="5" t="n">
        <v>112649</v>
      </c>
    </row>
    <row r="7" spans="1:5">
      <c r="A7" s="4" t="s">
        <v>253</v>
      </c>
      <c r="D7" s="5" t="n">
        <v>753585</v>
      </c>
    </row>
    <row r="8" spans="1:5">
      <c r="A8" s="4" t="s">
        <v>254</v>
      </c>
    </row>
    <row r="9" spans="1:5">
      <c r="A9" s="3" t="s">
        <v>248</v>
      </c>
    </row>
    <row r="10" spans="1:5">
      <c r="A10" s="4" t="s">
        <v>255</v>
      </c>
      <c r="D10" s="5" t="n">
        <v>108704</v>
      </c>
    </row>
    <row r="11" spans="1:5">
      <c r="A11" s="4" t="s">
        <v>256</v>
      </c>
    </row>
    <row r="12" spans="1:5">
      <c r="A12" s="3" t="s">
        <v>248</v>
      </c>
    </row>
    <row r="13" spans="1:5">
      <c r="A13" s="4" t="s">
        <v>257</v>
      </c>
      <c r="B13" s="8" t="n">
        <v>0.17</v>
      </c>
    </row>
    <row r="14" spans="1:5">
      <c r="A14" s="4" t="s">
        <v>258</v>
      </c>
      <c r="B14" s="5" t="n">
        <v>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23</v>
      </c>
      <c r="D1" s="2" t="s">
        <v>62</v>
      </c>
      <c r="E1" s="2" t="s">
        <v>260</v>
      </c>
    </row>
    <row r="2" spans="1:5">
      <c r="A2" s="3" t="s">
        <v>241</v>
      </c>
    </row>
    <row r="3" spans="1:5">
      <c r="A3" s="4" t="s">
        <v>261</v>
      </c>
      <c r="B3" s="7" t="n">
        <v>12456216</v>
      </c>
      <c r="C3" s="7" t="n">
        <v>12201387</v>
      </c>
    </row>
    <row r="4" spans="1:5">
      <c r="A4" s="4" t="s">
        <v>262</v>
      </c>
      <c r="B4" s="4" t="s">
        <v>263</v>
      </c>
      <c r="C4" s="4" t="s">
        <v>263</v>
      </c>
    </row>
    <row r="5" spans="1:5">
      <c r="A5" s="4" t="s">
        <v>54</v>
      </c>
      <c r="B5" s="7" t="n">
        <v>127155</v>
      </c>
      <c r="C5" s="7" t="n">
        <v>123073</v>
      </c>
      <c r="D5" s="7" t="n">
        <v>118456</v>
      </c>
      <c r="E5" s="7" t="n">
        <v>113494</v>
      </c>
    </row>
    <row r="6" spans="1:5">
      <c r="A6" s="4" t="s">
        <v>242</v>
      </c>
      <c r="B6" s="5" t="n">
        <v>1175642</v>
      </c>
      <c r="C6" s="5" t="n">
        <v>1149934</v>
      </c>
    </row>
    <row r="7" spans="1:5">
      <c r="A7" s="4" t="s">
        <v>264</v>
      </c>
      <c r="B7" s="5" t="n">
        <v>46377</v>
      </c>
      <c r="C7" s="5" t="n">
        <v>45758</v>
      </c>
    </row>
    <row r="8" spans="1:5">
      <c r="A8" s="4" t="s">
        <v>265</v>
      </c>
      <c r="B8" s="5" t="n">
        <v>1349174</v>
      </c>
      <c r="C8" s="5" t="n">
        <v>1318765</v>
      </c>
    </row>
    <row r="9" spans="1:5">
      <c r="A9" s="4" t="s">
        <v>266</v>
      </c>
      <c r="B9" s="5" t="n">
        <v>11107042</v>
      </c>
      <c r="C9" s="5" t="n">
        <v>10882622</v>
      </c>
    </row>
    <row r="10" spans="1:5">
      <c r="A10" s="4" t="s">
        <v>267</v>
      </c>
    </row>
    <row r="11" spans="1:5">
      <c r="A11" s="3" t="s">
        <v>241</v>
      </c>
    </row>
    <row r="12" spans="1:5">
      <c r="A12" s="4" t="s">
        <v>261</v>
      </c>
      <c r="B12" s="7" t="n">
        <v>5693318</v>
      </c>
      <c r="C12" s="7" t="n">
        <v>5711004</v>
      </c>
    </row>
    <row r="13" spans="1:5">
      <c r="A13" s="4" t="s">
        <v>262</v>
      </c>
      <c r="B13" s="4" t="s">
        <v>268</v>
      </c>
      <c r="C13" s="4" t="s">
        <v>269</v>
      </c>
    </row>
    <row r="14" spans="1:5">
      <c r="A14" s="4" t="s">
        <v>54</v>
      </c>
      <c r="B14" s="7" t="n">
        <v>35928</v>
      </c>
      <c r="C14" s="7" t="n">
        <v>36892</v>
      </c>
      <c r="D14" s="5" t="n">
        <v>38206</v>
      </c>
      <c r="E14" s="5" t="n">
        <v>37796</v>
      </c>
    </row>
    <row r="15" spans="1:5">
      <c r="A15" s="4" t="s">
        <v>270</v>
      </c>
    </row>
    <row r="16" spans="1:5">
      <c r="A16" s="3" t="s">
        <v>241</v>
      </c>
    </row>
    <row r="17" spans="1:5">
      <c r="A17" s="4" t="s">
        <v>261</v>
      </c>
      <c r="B17" s="7" t="n">
        <v>1710418</v>
      </c>
      <c r="C17" s="7" t="n">
        <v>1597996</v>
      </c>
    </row>
    <row r="18" spans="1:5">
      <c r="A18" s="4" t="s">
        <v>262</v>
      </c>
      <c r="B18" s="4" t="s">
        <v>271</v>
      </c>
      <c r="C18" s="4" t="s">
        <v>272</v>
      </c>
    </row>
    <row r="19" spans="1:5">
      <c r="A19" s="4" t="s">
        <v>54</v>
      </c>
      <c r="B19" s="7" t="n">
        <v>25214</v>
      </c>
      <c r="C19" s="7" t="n">
        <v>24556</v>
      </c>
      <c r="D19" s="5" t="n">
        <v>21934</v>
      </c>
      <c r="E19" s="5" t="n">
        <v>19838</v>
      </c>
    </row>
    <row r="20" spans="1:5">
      <c r="A20" s="4" t="s">
        <v>273</v>
      </c>
    </row>
    <row r="21" spans="1:5">
      <c r="A21" s="3" t="s">
        <v>241</v>
      </c>
    </row>
    <row r="22" spans="1:5">
      <c r="A22" s="4" t="s">
        <v>261</v>
      </c>
      <c r="B22" s="7" t="n">
        <v>583580</v>
      </c>
      <c r="C22" s="7" t="n">
        <v>602631</v>
      </c>
    </row>
    <row r="23" spans="1:5">
      <c r="A23" s="4" t="s">
        <v>262</v>
      </c>
      <c r="B23" s="4" t="s">
        <v>274</v>
      </c>
      <c r="C23" s="4" t="s">
        <v>275</v>
      </c>
    </row>
    <row r="24" spans="1:5">
      <c r="A24" s="4" t="s">
        <v>54</v>
      </c>
      <c r="B24" s="7" t="n">
        <v>2052</v>
      </c>
      <c r="C24" s="7" t="n">
        <v>1944</v>
      </c>
      <c r="D24" s="5" t="n">
        <v>1110</v>
      </c>
      <c r="E24" s="5" t="n">
        <v>1080</v>
      </c>
    </row>
    <row r="25" spans="1:5">
      <c r="A25" s="4" t="s">
        <v>276</v>
      </c>
    </row>
    <row r="26" spans="1:5">
      <c r="A26" s="3" t="s">
        <v>241</v>
      </c>
    </row>
    <row r="27" spans="1:5">
      <c r="A27" s="4" t="s">
        <v>261</v>
      </c>
      <c r="B27" s="7" t="n">
        <v>136938</v>
      </c>
      <c r="C27" s="7" t="n">
        <v>124308</v>
      </c>
    </row>
    <row r="28" spans="1:5">
      <c r="A28" s="4" t="s">
        <v>262</v>
      </c>
      <c r="B28" s="4" t="s">
        <v>277</v>
      </c>
      <c r="C28" s="4" t="s">
        <v>278</v>
      </c>
    </row>
    <row r="29" spans="1:5">
      <c r="A29" s="4" t="s">
        <v>54</v>
      </c>
      <c r="B29" s="7" t="n">
        <v>7355</v>
      </c>
      <c r="C29" s="7" t="n">
        <v>6829</v>
      </c>
      <c r="D29" s="5" t="n">
        <v>6665</v>
      </c>
      <c r="E29" s="5" t="n">
        <v>6023</v>
      </c>
    </row>
    <row r="30" spans="1:5">
      <c r="A30" s="4" t="s">
        <v>279</v>
      </c>
    </row>
    <row r="31" spans="1:5">
      <c r="A31" s="3" t="s">
        <v>241</v>
      </c>
    </row>
    <row r="32" spans="1:5">
      <c r="A32" s="4" t="s">
        <v>261</v>
      </c>
      <c r="B32" s="7" t="n">
        <v>105086</v>
      </c>
      <c r="C32" s="7" t="n">
        <v>104405</v>
      </c>
    </row>
    <row r="33" spans="1:5">
      <c r="A33" s="4" t="s">
        <v>262</v>
      </c>
      <c r="B33" s="4" t="s">
        <v>280</v>
      </c>
      <c r="C33" s="4" t="s">
        <v>281</v>
      </c>
    </row>
    <row r="34" spans="1:5">
      <c r="A34" s="4" t="s">
        <v>54</v>
      </c>
      <c r="B34" s="7" t="n">
        <v>2906</v>
      </c>
      <c r="C34" s="7" t="n">
        <v>2649</v>
      </c>
      <c r="D34" s="5" t="n">
        <v>2501</v>
      </c>
      <c r="E34" s="5" t="n">
        <v>2535</v>
      </c>
    </row>
    <row r="35" spans="1:5">
      <c r="A35" s="4" t="s">
        <v>282</v>
      </c>
    </row>
    <row r="36" spans="1:5">
      <c r="A36" s="3" t="s">
        <v>241</v>
      </c>
    </row>
    <row r="37" spans="1:5">
      <c r="A37" s="4" t="s">
        <v>261</v>
      </c>
      <c r="B37" s="7" t="n">
        <v>1312695</v>
      </c>
      <c r="C37" s="7" t="n">
        <v>1303148</v>
      </c>
    </row>
    <row r="38" spans="1:5">
      <c r="A38" s="4" t="s">
        <v>262</v>
      </c>
      <c r="B38" s="4" t="s">
        <v>283</v>
      </c>
      <c r="C38" s="4" t="s">
        <v>284</v>
      </c>
    </row>
    <row r="39" spans="1:5">
      <c r="A39" s="4" t="s">
        <v>54</v>
      </c>
      <c r="B39" s="7" t="n">
        <v>7904</v>
      </c>
      <c r="C39" s="7" t="n">
        <v>7862</v>
      </c>
      <c r="D39" s="5" t="n">
        <v>7629</v>
      </c>
      <c r="E39" s="5" t="n">
        <v>6925</v>
      </c>
    </row>
    <row r="40" spans="1:5">
      <c r="A40" s="4" t="s">
        <v>285</v>
      </c>
    </row>
    <row r="41" spans="1:5">
      <c r="A41" s="3" t="s">
        <v>241</v>
      </c>
    </row>
    <row r="42" spans="1:5">
      <c r="A42" s="4" t="s">
        <v>261</v>
      </c>
      <c r="B42" s="7" t="n">
        <v>1436508</v>
      </c>
      <c r="C42" s="7" t="n">
        <v>1434610</v>
      </c>
    </row>
    <row r="43" spans="1:5">
      <c r="A43" s="4" t="s">
        <v>262</v>
      </c>
      <c r="B43" s="4" t="s">
        <v>286</v>
      </c>
      <c r="C43" s="4" t="s">
        <v>287</v>
      </c>
    </row>
    <row r="44" spans="1:5">
      <c r="A44" s="4" t="s">
        <v>54</v>
      </c>
      <c r="B44" s="7" t="n">
        <v>11625</v>
      </c>
      <c r="C44" s="7" t="n">
        <v>11818</v>
      </c>
      <c r="D44" s="5" t="n">
        <v>10168</v>
      </c>
      <c r="E44" s="5" t="n">
        <v>8588</v>
      </c>
    </row>
    <row r="45" spans="1:5">
      <c r="A45" s="4" t="s">
        <v>288</v>
      </c>
    </row>
    <row r="46" spans="1:5">
      <c r="A46" s="3" t="s">
        <v>241</v>
      </c>
    </row>
    <row r="47" spans="1:5">
      <c r="A47" s="4" t="s">
        <v>261</v>
      </c>
      <c r="B47" s="7" t="n">
        <v>1120707</v>
      </c>
      <c r="C47" s="7" t="n">
        <v>1093360</v>
      </c>
    </row>
    <row r="48" spans="1:5">
      <c r="A48" s="4" t="s">
        <v>262</v>
      </c>
      <c r="B48" s="4" t="s">
        <v>289</v>
      </c>
      <c r="C48" s="4" t="s">
        <v>289</v>
      </c>
    </row>
    <row r="49" spans="1:5">
      <c r="A49" s="4" t="s">
        <v>54</v>
      </c>
      <c r="B49" s="7" t="n">
        <v>29268</v>
      </c>
      <c r="C49" s="7" t="n">
        <v>28524</v>
      </c>
      <c r="D49" s="5" t="n">
        <v>27736</v>
      </c>
      <c r="E49" s="5" t="n">
        <v>28008</v>
      </c>
    </row>
    <row r="50" spans="1:5">
      <c r="A50" s="4" t="s">
        <v>290</v>
      </c>
    </row>
    <row r="51" spans="1:5">
      <c r="A51" s="3" t="s">
        <v>241</v>
      </c>
    </row>
    <row r="52" spans="1:5">
      <c r="A52" s="4" t="s">
        <v>261</v>
      </c>
      <c r="B52" s="7" t="n">
        <v>136995</v>
      </c>
      <c r="C52" s="7" t="n">
        <v>144850</v>
      </c>
    </row>
    <row r="53" spans="1:5">
      <c r="A53" s="4" t="s">
        <v>262</v>
      </c>
      <c r="B53" s="4" t="s">
        <v>277</v>
      </c>
      <c r="C53" s="4" t="s">
        <v>291</v>
      </c>
    </row>
    <row r="54" spans="1:5">
      <c r="A54" s="4" t="s">
        <v>54</v>
      </c>
      <c r="B54" s="7" t="n">
        <v>808</v>
      </c>
      <c r="C54" s="7" t="n">
        <v>855</v>
      </c>
      <c r="D54" s="5" t="n">
        <v>832</v>
      </c>
      <c r="E54" s="5" t="n">
        <v>813</v>
      </c>
    </row>
    <row r="55" spans="1:5">
      <c r="A55" s="4" t="s">
        <v>292</v>
      </c>
    </row>
    <row r="56" spans="1:5">
      <c r="A56" s="3" t="s">
        <v>241</v>
      </c>
    </row>
    <row r="57" spans="1:5">
      <c r="A57" s="4" t="s">
        <v>261</v>
      </c>
      <c r="B57" s="7" t="n">
        <v>219971</v>
      </c>
      <c r="C57" s="7" t="n">
        <v>85075</v>
      </c>
    </row>
    <row r="58" spans="1:5">
      <c r="A58" s="4" t="s">
        <v>262</v>
      </c>
      <c r="B58" s="4" t="s">
        <v>293</v>
      </c>
      <c r="C58" s="4" t="s">
        <v>294</v>
      </c>
    </row>
    <row r="59" spans="1:5">
      <c r="A59" s="4" t="s">
        <v>54</v>
      </c>
      <c r="B59" s="7" t="n">
        <v>4095</v>
      </c>
      <c r="C59" s="7" t="n">
        <v>1144</v>
      </c>
      <c r="D59" s="7" t="n">
        <v>1675</v>
      </c>
      <c r="E59" s="7" t="n">
        <v>18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41</v>
      </c>
    </row>
    <row r="3" spans="1:3">
      <c r="A3" s="4" t="s">
        <v>296</v>
      </c>
      <c r="B3" s="4" t="s">
        <v>297</v>
      </c>
      <c r="C3" s="4" t="s">
        <v>298</v>
      </c>
    </row>
    <row r="4" spans="1:3">
      <c r="A4" s="4" t="s">
        <v>299</v>
      </c>
    </row>
    <row r="5" spans="1:3">
      <c r="A5" s="3" t="s">
        <v>241</v>
      </c>
    </row>
    <row r="6" spans="1:3">
      <c r="A6" s="4" t="s">
        <v>300</v>
      </c>
      <c r="B6" s="7" t="n">
        <v>45520</v>
      </c>
      <c r="C6" s="7" t="n">
        <v>49580</v>
      </c>
    </row>
    <row r="7" spans="1:3">
      <c r="A7" s="4" t="s">
        <v>301</v>
      </c>
      <c r="B7" s="4" t="s">
        <v>263</v>
      </c>
      <c r="C7" s="4" t="s">
        <v>263</v>
      </c>
    </row>
    <row r="8" spans="1:3">
      <c r="A8" s="4" t="s">
        <v>302</v>
      </c>
    </row>
    <row r="9" spans="1:3">
      <c r="A9" s="3" t="s">
        <v>241</v>
      </c>
    </row>
    <row r="10" spans="1:3">
      <c r="A10" s="4" t="s">
        <v>300</v>
      </c>
      <c r="B10" s="7" t="n">
        <v>26219</v>
      </c>
      <c r="C10" s="7" t="n">
        <v>27930</v>
      </c>
    </row>
    <row r="11" spans="1:3">
      <c r="A11" s="4" t="s">
        <v>301</v>
      </c>
      <c r="B11" s="4" t="s">
        <v>303</v>
      </c>
      <c r="C11" s="4" t="s">
        <v>304</v>
      </c>
    </row>
    <row r="12" spans="1:3">
      <c r="A12" s="4" t="s">
        <v>305</v>
      </c>
    </row>
    <row r="13" spans="1:3">
      <c r="A13" s="3" t="s">
        <v>241</v>
      </c>
    </row>
    <row r="14" spans="1:3">
      <c r="A14" s="4" t="s">
        <v>300</v>
      </c>
      <c r="B14" s="7" t="n">
        <v>364</v>
      </c>
      <c r="C14" s="7" t="n">
        <v>0</v>
      </c>
    </row>
    <row r="15" spans="1:3">
      <c r="A15" s="4" t="s">
        <v>301</v>
      </c>
      <c r="B15" s="4" t="s">
        <v>280</v>
      </c>
      <c r="C15" s="4" t="s">
        <v>306</v>
      </c>
    </row>
    <row r="16" spans="1:3">
      <c r="A16" s="4" t="s">
        <v>307</v>
      </c>
    </row>
    <row r="17" spans="1:3">
      <c r="A17" s="3" t="s">
        <v>241</v>
      </c>
    </row>
    <row r="18" spans="1:3">
      <c r="A18" s="4" t="s">
        <v>300</v>
      </c>
      <c r="B18" s="7" t="n">
        <v>0</v>
      </c>
      <c r="C18" s="7" t="n">
        <v>91</v>
      </c>
    </row>
    <row r="19" spans="1:3">
      <c r="A19" s="4" t="s">
        <v>301</v>
      </c>
      <c r="B19" s="4" t="s">
        <v>306</v>
      </c>
      <c r="C19" s="4" t="s">
        <v>308</v>
      </c>
    </row>
    <row r="20" spans="1:3">
      <c r="A20" s="4" t="s">
        <v>309</v>
      </c>
    </row>
    <row r="21" spans="1:3">
      <c r="A21" s="3" t="s">
        <v>241</v>
      </c>
    </row>
    <row r="22" spans="1:3">
      <c r="A22" s="4" t="s">
        <v>300</v>
      </c>
      <c r="B22" s="7" t="n">
        <v>1326</v>
      </c>
      <c r="C22" s="7" t="n">
        <v>296</v>
      </c>
    </row>
    <row r="23" spans="1:3">
      <c r="A23" s="4" t="s">
        <v>301</v>
      </c>
      <c r="B23" s="4" t="s">
        <v>310</v>
      </c>
      <c r="C23" s="4" t="s">
        <v>311</v>
      </c>
    </row>
    <row r="24" spans="1:3">
      <c r="A24" s="4" t="s">
        <v>312</v>
      </c>
    </row>
    <row r="25" spans="1:3">
      <c r="A25" s="3" t="s">
        <v>241</v>
      </c>
    </row>
    <row r="26" spans="1:3">
      <c r="A26" s="4" t="s">
        <v>300</v>
      </c>
      <c r="B26" s="7" t="n">
        <v>976</v>
      </c>
      <c r="C26" s="7" t="n">
        <v>605</v>
      </c>
    </row>
    <row r="27" spans="1:3">
      <c r="A27" s="4" t="s">
        <v>301</v>
      </c>
      <c r="B27" s="4" t="s">
        <v>313</v>
      </c>
      <c r="C27" s="4" t="s">
        <v>291</v>
      </c>
    </row>
    <row r="28" spans="1:3">
      <c r="A28" s="4" t="s">
        <v>314</v>
      </c>
    </row>
    <row r="29" spans="1:3">
      <c r="A29" s="3" t="s">
        <v>241</v>
      </c>
    </row>
    <row r="30" spans="1:3">
      <c r="A30" s="4" t="s">
        <v>300</v>
      </c>
      <c r="B30" s="7" t="n">
        <v>250</v>
      </c>
      <c r="C30" s="7" t="n">
        <v>139</v>
      </c>
    </row>
    <row r="31" spans="1:3">
      <c r="A31" s="4" t="s">
        <v>301</v>
      </c>
      <c r="B31" s="4" t="s">
        <v>315</v>
      </c>
      <c r="C31" s="4" t="s">
        <v>316</v>
      </c>
    </row>
    <row r="32" spans="1:3">
      <c r="A32" s="4" t="s">
        <v>317</v>
      </c>
    </row>
    <row r="33" spans="1:3">
      <c r="A33" s="3" t="s">
        <v>241</v>
      </c>
    </row>
    <row r="34" spans="1:3">
      <c r="A34" s="4" t="s">
        <v>300</v>
      </c>
      <c r="B34" s="7" t="n">
        <v>8241</v>
      </c>
      <c r="C34" s="7" t="n">
        <v>11815</v>
      </c>
    </row>
    <row r="35" spans="1:3">
      <c r="A35" s="4" t="s">
        <v>301</v>
      </c>
      <c r="B35" s="4" t="s">
        <v>318</v>
      </c>
      <c r="C35" s="4" t="s">
        <v>319</v>
      </c>
    </row>
    <row r="36" spans="1:3">
      <c r="A36" s="4" t="s">
        <v>320</v>
      </c>
    </row>
    <row r="37" spans="1:3">
      <c r="A37" s="3" t="s">
        <v>241</v>
      </c>
    </row>
    <row r="38" spans="1:3">
      <c r="A38" s="4" t="s">
        <v>300</v>
      </c>
      <c r="B38" s="7" t="n">
        <v>7596</v>
      </c>
      <c r="C38" s="7" t="n">
        <v>8082</v>
      </c>
    </row>
    <row r="39" spans="1:3">
      <c r="A39" s="4" t="s">
        <v>301</v>
      </c>
      <c r="B39" s="4" t="s">
        <v>321</v>
      </c>
      <c r="C39" s="4" t="s">
        <v>322</v>
      </c>
    </row>
    <row r="40" spans="1:3">
      <c r="A40" s="4" t="s">
        <v>323</v>
      </c>
    </row>
    <row r="41" spans="1:3">
      <c r="A41" s="3" t="s">
        <v>241</v>
      </c>
    </row>
    <row r="42" spans="1:3">
      <c r="A42" s="4" t="s">
        <v>300</v>
      </c>
      <c r="B42" s="7" t="n">
        <v>476</v>
      </c>
      <c r="C42" s="7" t="n">
        <v>531</v>
      </c>
    </row>
    <row r="43" spans="1:3">
      <c r="A43" s="4" t="s">
        <v>301</v>
      </c>
      <c r="B43" s="4" t="s">
        <v>278</v>
      </c>
      <c r="C43" s="4" t="s">
        <v>277</v>
      </c>
    </row>
    <row r="44" spans="1:3">
      <c r="A44" s="4" t="s">
        <v>324</v>
      </c>
    </row>
    <row r="45" spans="1:3">
      <c r="A45" s="3" t="s">
        <v>241</v>
      </c>
    </row>
    <row r="46" spans="1:3">
      <c r="A46" s="4" t="s">
        <v>300</v>
      </c>
      <c r="B46" s="7" t="n">
        <v>72</v>
      </c>
      <c r="C46" s="7" t="n">
        <v>91</v>
      </c>
    </row>
    <row r="47" spans="1:3">
      <c r="A47" s="4" t="s">
        <v>301</v>
      </c>
      <c r="B47" s="4" t="s">
        <v>308</v>
      </c>
      <c r="C47" s="4" t="s">
        <v>3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5</v>
      </c>
      <c r="B1" s="2" t="s">
        <v>1</v>
      </c>
    </row>
    <row r="2" spans="1:4">
      <c r="B2" s="2" t="s">
        <v>2</v>
      </c>
      <c r="C2" s="2" t="s">
        <v>62</v>
      </c>
      <c r="D2" s="2" t="s">
        <v>23</v>
      </c>
    </row>
    <row r="3" spans="1:4">
      <c r="A3" s="3" t="s">
        <v>241</v>
      </c>
    </row>
    <row r="4" spans="1:4">
      <c r="A4" s="4" t="s">
        <v>326</v>
      </c>
      <c r="B4" s="7" t="n">
        <v>2551</v>
      </c>
    </row>
    <row r="5" spans="1:4">
      <c r="A5" s="4" t="s">
        <v>327</v>
      </c>
      <c r="B5" s="7" t="n">
        <v>489</v>
      </c>
    </row>
    <row r="6" spans="1:4">
      <c r="A6" s="4" t="s">
        <v>328</v>
      </c>
      <c r="B6" s="4" t="s">
        <v>329</v>
      </c>
      <c r="D6" s="4" t="s">
        <v>330</v>
      </c>
    </row>
    <row r="7" spans="1:4">
      <c r="A7" s="4" t="s">
        <v>331</v>
      </c>
      <c r="B7" s="4" t="s">
        <v>332</v>
      </c>
    </row>
    <row r="8" spans="1:4">
      <c r="A8" s="4" t="s">
        <v>333</v>
      </c>
      <c r="B8" s="7" t="n">
        <v>9268</v>
      </c>
      <c r="C8" s="7" t="n">
        <v>2566</v>
      </c>
    </row>
    <row r="9" spans="1:4">
      <c r="A9" s="4" t="s">
        <v>334</v>
      </c>
      <c r="B9" s="4" t="s">
        <v>278</v>
      </c>
    </row>
    <row r="10" spans="1:4">
      <c r="A10" s="4" t="s">
        <v>335</v>
      </c>
      <c r="B10" s="4" t="s">
        <v>336</v>
      </c>
    </row>
    <row r="11" spans="1:4">
      <c r="A11" s="4" t="s">
        <v>337</v>
      </c>
      <c r="B11" s="4" t="s">
        <v>338</v>
      </c>
    </row>
    <row r="12" spans="1:4">
      <c r="A12" s="4" t="s">
        <v>339</v>
      </c>
      <c r="B12" s="7" t="n">
        <v>58699</v>
      </c>
      <c r="D12" s="7" t="n">
        <v>67914</v>
      </c>
    </row>
    <row r="13" spans="1:4">
      <c r="A13" s="4" t="s">
        <v>261</v>
      </c>
      <c r="B13" s="5" t="n">
        <v>12456216</v>
      </c>
      <c r="D13" s="5" t="n">
        <v>12201387</v>
      </c>
    </row>
    <row r="14" spans="1:4">
      <c r="A14" s="4" t="s">
        <v>340</v>
      </c>
      <c r="B14" s="5" t="n">
        <v>0</v>
      </c>
      <c r="D14" s="5" t="n">
        <v>8967</v>
      </c>
    </row>
    <row r="15" spans="1:4">
      <c r="A15" s="4" t="s">
        <v>341</v>
      </c>
      <c r="B15" s="5" t="n">
        <v>39906</v>
      </c>
      <c r="D15" s="5" t="n">
        <v>37143</v>
      </c>
    </row>
    <row r="16" spans="1:4">
      <c r="A16" s="4" t="s">
        <v>75</v>
      </c>
      <c r="B16" s="5" t="n">
        <v>-8550</v>
      </c>
      <c r="C16" s="7" t="n">
        <v>0</v>
      </c>
    </row>
    <row r="17" spans="1:4">
      <c r="A17" s="4" t="s">
        <v>342</v>
      </c>
    </row>
    <row r="18" spans="1:4">
      <c r="A18" s="3" t="s">
        <v>241</v>
      </c>
    </row>
    <row r="19" spans="1:4">
      <c r="A19" s="4" t="s">
        <v>261</v>
      </c>
      <c r="B19" s="7" t="n">
        <v>54865</v>
      </c>
      <c r="D19" s="7" t="n">
        <v>61810</v>
      </c>
    </row>
    <row r="20" spans="1:4">
      <c r="A20" s="4" t="s">
        <v>343</v>
      </c>
    </row>
    <row r="21" spans="1:4">
      <c r="A21" s="3" t="s">
        <v>241</v>
      </c>
    </row>
    <row r="22" spans="1:4">
      <c r="A22" s="4" t="s">
        <v>344</v>
      </c>
      <c r="B22" s="4" t="s">
        <v>345</v>
      </c>
    </row>
    <row r="23" spans="1:4">
      <c r="A23" s="4" t="s">
        <v>346</v>
      </c>
    </row>
    <row r="24" spans="1:4">
      <c r="A24" s="3" t="s">
        <v>241</v>
      </c>
    </row>
    <row r="25" spans="1:4">
      <c r="A25" s="4" t="s">
        <v>344</v>
      </c>
      <c r="B25" s="4" t="s">
        <v>347</v>
      </c>
    </row>
    <row r="26" spans="1:4">
      <c r="A26" s="4" t="s">
        <v>348</v>
      </c>
    </row>
    <row r="27" spans="1:4">
      <c r="A27" s="3" t="s">
        <v>241</v>
      </c>
    </row>
    <row r="28" spans="1:4">
      <c r="A28" s="4" t="s">
        <v>333</v>
      </c>
      <c r="B28" s="7" t="n">
        <v>1991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241</v>
      </c>
    </row>
    <row r="3" spans="1:3">
      <c r="A3" s="4" t="s">
        <v>350</v>
      </c>
      <c r="B3" s="7" t="n">
        <v>11280574</v>
      </c>
      <c r="C3" s="7" t="n">
        <v>11051453</v>
      </c>
    </row>
    <row r="4" spans="1:3">
      <c r="A4" s="4" t="s">
        <v>351</v>
      </c>
      <c r="B4" s="5" t="n">
        <v>11232320</v>
      </c>
      <c r="C4" s="5" t="n">
        <v>11007440</v>
      </c>
    </row>
    <row r="5" spans="1:3">
      <c r="A5" s="4" t="s">
        <v>352</v>
      </c>
      <c r="B5" s="7" t="n">
        <v>48254</v>
      </c>
      <c r="C5" s="7" t="n">
        <v>44013</v>
      </c>
    </row>
    <row r="6" spans="1:3">
      <c r="A6" s="4" t="s">
        <v>328</v>
      </c>
      <c r="B6" s="4" t="s">
        <v>329</v>
      </c>
      <c r="C6" s="4" t="s">
        <v>330</v>
      </c>
    </row>
    <row r="7" spans="1:3">
      <c r="A7" s="4" t="s">
        <v>353</v>
      </c>
      <c r="B7" s="4" t="s">
        <v>354</v>
      </c>
      <c r="C7" s="4" t="s">
        <v>355</v>
      </c>
    </row>
    <row r="8" spans="1:3">
      <c r="A8" s="4" t="s">
        <v>356</v>
      </c>
      <c r="B8" s="4" t="s">
        <v>329</v>
      </c>
      <c r="C8" s="4" t="s">
        <v>330</v>
      </c>
    </row>
    <row r="9" spans="1:3">
      <c r="A9" s="4" t="s">
        <v>357</v>
      </c>
    </row>
    <row r="10" spans="1:3">
      <c r="A10" s="3" t="s">
        <v>241</v>
      </c>
    </row>
    <row r="11" spans="1:3">
      <c r="A11" s="4" t="s">
        <v>352</v>
      </c>
      <c r="B11" s="7" t="n">
        <v>15222</v>
      </c>
      <c r="C11" s="7" t="n">
        <v>12015</v>
      </c>
    </row>
    <row r="12" spans="1:3">
      <c r="A12" s="4" t="s">
        <v>356</v>
      </c>
      <c r="B12" s="4" t="s">
        <v>358</v>
      </c>
      <c r="C12" s="4" t="s">
        <v>359</v>
      </c>
    </row>
    <row r="13" spans="1:3">
      <c r="A13" s="4" t="s">
        <v>360</v>
      </c>
    </row>
    <row r="14" spans="1:3">
      <c r="A14" s="3" t="s">
        <v>241</v>
      </c>
    </row>
    <row r="15" spans="1:3">
      <c r="A15" s="4" t="s">
        <v>352</v>
      </c>
      <c r="B15" s="7" t="n">
        <v>9034</v>
      </c>
      <c r="C15" s="7" t="n">
        <v>6245</v>
      </c>
    </row>
    <row r="16" spans="1:3">
      <c r="A16" s="4" t="s">
        <v>356</v>
      </c>
      <c r="B16" s="4" t="s">
        <v>361</v>
      </c>
      <c r="C16" s="4" t="s">
        <v>362</v>
      </c>
    </row>
    <row r="17" spans="1:3">
      <c r="A17" s="4" t="s">
        <v>363</v>
      </c>
    </row>
    <row r="18" spans="1:3">
      <c r="A18" s="3" t="s">
        <v>241</v>
      </c>
    </row>
    <row r="19" spans="1:3">
      <c r="A19" s="4" t="s">
        <v>352</v>
      </c>
      <c r="B19" s="7" t="n">
        <v>23998</v>
      </c>
      <c r="C19" s="7" t="n">
        <v>25753</v>
      </c>
    </row>
    <row r="20" spans="1:3">
      <c r="A20" s="4" t="s">
        <v>356</v>
      </c>
      <c r="B20" s="4" t="s">
        <v>364</v>
      </c>
      <c r="C20" s="4" t="s">
        <v>365</v>
      </c>
    </row>
    <row r="21" spans="1:3">
      <c r="A21" s="4" t="s">
        <v>267</v>
      </c>
    </row>
    <row r="22" spans="1:3">
      <c r="A22" s="3" t="s">
        <v>241</v>
      </c>
    </row>
    <row r="23" spans="1:3">
      <c r="A23" s="4" t="s">
        <v>350</v>
      </c>
      <c r="B23" s="7" t="n">
        <v>5692045</v>
      </c>
      <c r="C23" s="7" t="n">
        <v>5709690</v>
      </c>
    </row>
    <row r="24" spans="1:3">
      <c r="A24" s="4" t="s">
        <v>351</v>
      </c>
      <c r="B24" s="5" t="n">
        <v>5655873</v>
      </c>
      <c r="C24" s="5" t="n">
        <v>5671933</v>
      </c>
    </row>
    <row r="25" spans="1:3">
      <c r="A25" s="4" t="s">
        <v>352</v>
      </c>
      <c r="B25" s="7" t="n">
        <v>36172</v>
      </c>
      <c r="C25" s="7" t="n">
        <v>37757</v>
      </c>
    </row>
    <row r="26" spans="1:3">
      <c r="A26" s="4" t="s">
        <v>328</v>
      </c>
      <c r="B26" s="4" t="s">
        <v>366</v>
      </c>
      <c r="C26" s="4" t="s">
        <v>367</v>
      </c>
    </row>
    <row r="27" spans="1:3">
      <c r="A27" s="4" t="s">
        <v>368</v>
      </c>
    </row>
    <row r="28" spans="1:3">
      <c r="A28" s="3" t="s">
        <v>241</v>
      </c>
    </row>
    <row r="29" spans="1:3">
      <c r="A29" s="4" t="s">
        <v>352</v>
      </c>
      <c r="B29" s="7" t="n">
        <v>9801</v>
      </c>
      <c r="C29" s="7" t="n">
        <v>10925</v>
      </c>
    </row>
    <row r="30" spans="1:3">
      <c r="A30" s="4" t="s">
        <v>369</v>
      </c>
    </row>
    <row r="31" spans="1:3">
      <c r="A31" s="3" t="s">
        <v>241</v>
      </c>
    </row>
    <row r="32" spans="1:3">
      <c r="A32" s="4" t="s">
        <v>352</v>
      </c>
      <c r="B32" s="5" t="n">
        <v>6073</v>
      </c>
      <c r="C32" s="5" t="n">
        <v>4810</v>
      </c>
    </row>
    <row r="33" spans="1:3">
      <c r="A33" s="4" t="s">
        <v>370</v>
      </c>
    </row>
    <row r="34" spans="1:3">
      <c r="A34" s="3" t="s">
        <v>241</v>
      </c>
    </row>
    <row r="35" spans="1:3">
      <c r="A35" s="4" t="s">
        <v>352</v>
      </c>
      <c r="B35" s="5" t="n">
        <v>20298</v>
      </c>
      <c r="C35" s="5" t="n">
        <v>22022</v>
      </c>
    </row>
    <row r="36" spans="1:3">
      <c r="A36" s="4" t="s">
        <v>270</v>
      </c>
    </row>
    <row r="37" spans="1:3">
      <c r="A37" s="3" t="s">
        <v>241</v>
      </c>
    </row>
    <row r="38" spans="1:3">
      <c r="A38" s="4" t="s">
        <v>350</v>
      </c>
      <c r="B38" s="5" t="n">
        <v>852164</v>
      </c>
      <c r="C38" s="5" t="n">
        <v>793959</v>
      </c>
    </row>
    <row r="39" spans="1:3">
      <c r="A39" s="4" t="s">
        <v>351</v>
      </c>
      <c r="B39" s="5" t="n">
        <v>847793</v>
      </c>
      <c r="C39" s="5" t="n">
        <v>793959</v>
      </c>
    </row>
    <row r="40" spans="1:3">
      <c r="A40" s="4" t="s">
        <v>352</v>
      </c>
      <c r="B40" s="7" t="n">
        <v>4371</v>
      </c>
      <c r="C40" s="7" t="n">
        <v>0</v>
      </c>
    </row>
    <row r="41" spans="1:3">
      <c r="A41" s="4" t="s">
        <v>328</v>
      </c>
      <c r="B41" s="4" t="s">
        <v>371</v>
      </c>
      <c r="C41" s="4" t="s">
        <v>306</v>
      </c>
    </row>
    <row r="42" spans="1:3">
      <c r="A42" s="4" t="s">
        <v>372</v>
      </c>
    </row>
    <row r="43" spans="1:3">
      <c r="A43" s="3" t="s">
        <v>241</v>
      </c>
    </row>
    <row r="44" spans="1:3">
      <c r="A44" s="4" t="s">
        <v>352</v>
      </c>
      <c r="B44" s="7" t="n">
        <v>1500</v>
      </c>
      <c r="C44" s="7" t="n">
        <v>0</v>
      </c>
    </row>
    <row r="45" spans="1:3">
      <c r="A45" s="4" t="s">
        <v>373</v>
      </c>
    </row>
    <row r="46" spans="1:3">
      <c r="A46" s="3" t="s">
        <v>241</v>
      </c>
    </row>
    <row r="47" spans="1:3">
      <c r="A47" s="4" t="s">
        <v>352</v>
      </c>
      <c r="B47" s="5" t="n">
        <v>2507</v>
      </c>
      <c r="C47" s="5" t="n">
        <v>0</v>
      </c>
    </row>
    <row r="48" spans="1:3">
      <c r="A48" s="4" t="s">
        <v>374</v>
      </c>
    </row>
    <row r="49" spans="1:3">
      <c r="A49" s="3" t="s">
        <v>241</v>
      </c>
    </row>
    <row r="50" spans="1:3">
      <c r="A50" s="4" t="s">
        <v>352</v>
      </c>
      <c r="B50" s="5" t="n">
        <v>364</v>
      </c>
      <c r="C50" s="5" t="n">
        <v>0</v>
      </c>
    </row>
    <row r="51" spans="1:3">
      <c r="A51" s="4" t="s">
        <v>273</v>
      </c>
    </row>
    <row r="52" spans="1:3">
      <c r="A52" s="3" t="s">
        <v>241</v>
      </c>
    </row>
    <row r="53" spans="1:3">
      <c r="A53" s="4" t="s">
        <v>350</v>
      </c>
      <c r="B53" s="5" t="n">
        <v>292255</v>
      </c>
      <c r="C53" s="5" t="n">
        <v>277599</v>
      </c>
    </row>
    <row r="54" spans="1:3">
      <c r="A54" s="4" t="s">
        <v>351</v>
      </c>
      <c r="B54" s="5" t="n">
        <v>292255</v>
      </c>
      <c r="C54" s="5" t="n">
        <v>277508</v>
      </c>
    </row>
    <row r="55" spans="1:3">
      <c r="A55" s="4" t="s">
        <v>352</v>
      </c>
      <c r="B55" s="7" t="n">
        <v>0</v>
      </c>
      <c r="C55" s="7" t="n">
        <v>91</v>
      </c>
    </row>
    <row r="56" spans="1:3">
      <c r="A56" s="4" t="s">
        <v>328</v>
      </c>
      <c r="B56" s="4" t="s">
        <v>306</v>
      </c>
      <c r="C56" s="4" t="s">
        <v>375</v>
      </c>
    </row>
    <row r="57" spans="1:3">
      <c r="A57" s="4" t="s">
        <v>376</v>
      </c>
    </row>
    <row r="58" spans="1:3">
      <c r="A58" s="3" t="s">
        <v>241</v>
      </c>
    </row>
    <row r="59" spans="1:3">
      <c r="A59" s="4" t="s">
        <v>352</v>
      </c>
      <c r="B59" s="7" t="n">
        <v>0</v>
      </c>
      <c r="C59" s="7" t="n">
        <v>0</v>
      </c>
    </row>
    <row r="60" spans="1:3">
      <c r="A60" s="4" t="s">
        <v>377</v>
      </c>
    </row>
    <row r="61" spans="1:3">
      <c r="A61" s="3" t="s">
        <v>241</v>
      </c>
    </row>
    <row r="62" spans="1:3">
      <c r="A62" s="4" t="s">
        <v>352</v>
      </c>
      <c r="B62" s="5" t="n">
        <v>0</v>
      </c>
      <c r="C62" s="5" t="n">
        <v>0</v>
      </c>
    </row>
    <row r="63" spans="1:3">
      <c r="A63" s="4" t="s">
        <v>378</v>
      </c>
    </row>
    <row r="64" spans="1:3">
      <c r="A64" s="3" t="s">
        <v>241</v>
      </c>
    </row>
    <row r="65" spans="1:3">
      <c r="A65" s="4" t="s">
        <v>352</v>
      </c>
      <c r="B65" s="5" t="n">
        <v>0</v>
      </c>
      <c r="C65" s="5" t="n">
        <v>91</v>
      </c>
    </row>
    <row r="66" spans="1:3">
      <c r="A66" s="4" t="s">
        <v>276</v>
      </c>
    </row>
    <row r="67" spans="1:3">
      <c r="A67" s="3" t="s">
        <v>241</v>
      </c>
    </row>
    <row r="68" spans="1:3">
      <c r="A68" s="4" t="s">
        <v>350</v>
      </c>
      <c r="B68" s="5" t="n">
        <v>112260</v>
      </c>
      <c r="C68" s="5" t="n">
        <v>104856</v>
      </c>
    </row>
    <row r="69" spans="1:3">
      <c r="A69" s="4" t="s">
        <v>351</v>
      </c>
      <c r="B69" s="5" t="n">
        <v>111018</v>
      </c>
      <c r="C69" s="5" t="n">
        <v>104526</v>
      </c>
    </row>
    <row r="70" spans="1:3">
      <c r="A70" s="4" t="s">
        <v>352</v>
      </c>
      <c r="B70" s="7" t="n">
        <v>1242</v>
      </c>
      <c r="C70" s="7" t="n">
        <v>330</v>
      </c>
    </row>
    <row r="71" spans="1:3">
      <c r="A71" s="4" t="s">
        <v>328</v>
      </c>
      <c r="B71" s="4" t="s">
        <v>379</v>
      </c>
      <c r="C71" s="4" t="s">
        <v>380</v>
      </c>
    </row>
    <row r="72" spans="1:3">
      <c r="A72" s="4" t="s">
        <v>381</v>
      </c>
    </row>
    <row r="73" spans="1:3">
      <c r="A73" s="3" t="s">
        <v>241</v>
      </c>
    </row>
    <row r="74" spans="1:3">
      <c r="A74" s="4" t="s">
        <v>352</v>
      </c>
      <c r="B74" s="7" t="n">
        <v>0</v>
      </c>
      <c r="C74" s="7" t="n">
        <v>0</v>
      </c>
    </row>
    <row r="75" spans="1:3">
      <c r="A75" s="4" t="s">
        <v>382</v>
      </c>
    </row>
    <row r="76" spans="1:3">
      <c r="A76" s="3" t="s">
        <v>241</v>
      </c>
    </row>
    <row r="77" spans="1:3">
      <c r="A77" s="4" t="s">
        <v>352</v>
      </c>
      <c r="B77" s="5" t="n">
        <v>0</v>
      </c>
      <c r="C77" s="5" t="n">
        <v>0</v>
      </c>
    </row>
    <row r="78" spans="1:3">
      <c r="A78" s="4" t="s">
        <v>383</v>
      </c>
    </row>
    <row r="79" spans="1:3">
      <c r="A79" s="3" t="s">
        <v>241</v>
      </c>
    </row>
    <row r="80" spans="1:3">
      <c r="A80" s="4" t="s">
        <v>352</v>
      </c>
      <c r="B80" s="5" t="n">
        <v>1242</v>
      </c>
      <c r="C80" s="5" t="n">
        <v>330</v>
      </c>
    </row>
    <row r="81" spans="1:3">
      <c r="A81" s="4" t="s">
        <v>279</v>
      </c>
    </row>
    <row r="82" spans="1:3">
      <c r="A82" s="3" t="s">
        <v>241</v>
      </c>
    </row>
    <row r="83" spans="1:3">
      <c r="A83" s="4" t="s">
        <v>350</v>
      </c>
      <c r="B83" s="5" t="n">
        <v>104996</v>
      </c>
      <c r="C83" s="5" t="n">
        <v>104335</v>
      </c>
    </row>
    <row r="84" spans="1:3">
      <c r="A84" s="4" t="s">
        <v>351</v>
      </c>
      <c r="B84" s="5" t="n">
        <v>104246</v>
      </c>
      <c r="C84" s="5" t="n">
        <v>103389</v>
      </c>
    </row>
    <row r="85" spans="1:3">
      <c r="A85" s="4" t="s">
        <v>352</v>
      </c>
      <c r="B85" s="7" t="n">
        <v>750</v>
      </c>
      <c r="C85" s="7" t="n">
        <v>946</v>
      </c>
    </row>
    <row r="86" spans="1:3">
      <c r="A86" s="4" t="s">
        <v>328</v>
      </c>
      <c r="B86" s="4" t="s">
        <v>384</v>
      </c>
      <c r="C86" s="4" t="s">
        <v>385</v>
      </c>
    </row>
    <row r="87" spans="1:3">
      <c r="A87" s="4" t="s">
        <v>386</v>
      </c>
    </row>
    <row r="88" spans="1:3">
      <c r="A88" s="3" t="s">
        <v>241</v>
      </c>
    </row>
    <row r="89" spans="1:3">
      <c r="A89" s="4" t="s">
        <v>352</v>
      </c>
      <c r="B89" s="7" t="n">
        <v>107</v>
      </c>
      <c r="C89" s="7" t="n">
        <v>112</v>
      </c>
    </row>
    <row r="90" spans="1:3">
      <c r="A90" s="4" t="s">
        <v>387</v>
      </c>
    </row>
    <row r="91" spans="1:3">
      <c r="A91" s="3" t="s">
        <v>241</v>
      </c>
    </row>
    <row r="92" spans="1:3">
      <c r="A92" s="4" t="s">
        <v>352</v>
      </c>
      <c r="B92" s="5" t="n">
        <v>153</v>
      </c>
      <c r="C92" s="5" t="n">
        <v>680</v>
      </c>
    </row>
    <row r="93" spans="1:3">
      <c r="A93" s="4" t="s">
        <v>388</v>
      </c>
    </row>
    <row r="94" spans="1:3">
      <c r="A94" s="3" t="s">
        <v>241</v>
      </c>
    </row>
    <row r="95" spans="1:3">
      <c r="A95" s="4" t="s">
        <v>352</v>
      </c>
      <c r="B95" s="5" t="n">
        <v>490</v>
      </c>
      <c r="C95" s="5" t="n">
        <v>154</v>
      </c>
    </row>
    <row r="96" spans="1:3">
      <c r="A96" s="4" t="s">
        <v>282</v>
      </c>
    </row>
    <row r="97" spans="1:3">
      <c r="A97" s="3" t="s">
        <v>241</v>
      </c>
    </row>
    <row r="98" spans="1:3">
      <c r="A98" s="4" t="s">
        <v>350</v>
      </c>
      <c r="B98" s="5" t="n">
        <v>1312673</v>
      </c>
      <c r="C98" s="5" t="n">
        <v>1303119</v>
      </c>
    </row>
    <row r="99" spans="1:3">
      <c r="A99" s="4" t="s">
        <v>351</v>
      </c>
      <c r="B99" s="5" t="n">
        <v>1312423</v>
      </c>
      <c r="C99" s="5" t="n">
        <v>1302720</v>
      </c>
    </row>
    <row r="100" spans="1:3">
      <c r="A100" s="4" t="s">
        <v>352</v>
      </c>
      <c r="B100" s="7" t="n">
        <v>250</v>
      </c>
      <c r="C100" s="7" t="n">
        <v>399</v>
      </c>
    </row>
    <row r="101" spans="1:3">
      <c r="A101" s="4" t="s">
        <v>328</v>
      </c>
      <c r="B101" s="4" t="s">
        <v>389</v>
      </c>
      <c r="C101" s="4" t="s">
        <v>375</v>
      </c>
    </row>
    <row r="102" spans="1:3">
      <c r="A102" s="4" t="s">
        <v>390</v>
      </c>
    </row>
    <row r="103" spans="1:3">
      <c r="A103" s="3" t="s">
        <v>241</v>
      </c>
    </row>
    <row r="104" spans="1:3">
      <c r="A104" s="4" t="s">
        <v>352</v>
      </c>
      <c r="B104" s="7" t="n">
        <v>0</v>
      </c>
      <c r="C104" s="7" t="n">
        <v>5</v>
      </c>
    </row>
    <row r="105" spans="1:3">
      <c r="A105" s="4" t="s">
        <v>391</v>
      </c>
    </row>
    <row r="106" spans="1:3">
      <c r="A106" s="3" t="s">
        <v>241</v>
      </c>
    </row>
    <row r="107" spans="1:3">
      <c r="A107" s="4" t="s">
        <v>352</v>
      </c>
      <c r="B107" s="5" t="n">
        <v>0</v>
      </c>
      <c r="C107" s="5" t="n">
        <v>255</v>
      </c>
    </row>
    <row r="108" spans="1:3">
      <c r="A108" s="4" t="s">
        <v>392</v>
      </c>
    </row>
    <row r="109" spans="1:3">
      <c r="A109" s="3" t="s">
        <v>241</v>
      </c>
    </row>
    <row r="110" spans="1:3">
      <c r="A110" s="4" t="s">
        <v>352</v>
      </c>
      <c r="B110" s="5" t="n">
        <v>250</v>
      </c>
      <c r="C110" s="5" t="n">
        <v>139</v>
      </c>
    </row>
    <row r="111" spans="1:3">
      <c r="A111" s="4" t="s">
        <v>285</v>
      </c>
    </row>
    <row r="112" spans="1:3">
      <c r="A112" s="3" t="s">
        <v>241</v>
      </c>
    </row>
    <row r="113" spans="1:3">
      <c r="A113" s="4" t="s">
        <v>350</v>
      </c>
      <c r="B113" s="5" t="n">
        <v>1436508</v>
      </c>
      <c r="C113" s="5" t="n">
        <v>1434610</v>
      </c>
    </row>
    <row r="114" spans="1:3">
      <c r="A114" s="4" t="s">
        <v>351</v>
      </c>
      <c r="B114" s="5" t="n">
        <v>1436064</v>
      </c>
      <c r="C114" s="5" t="n">
        <v>1432052</v>
      </c>
    </row>
    <row r="115" spans="1:3">
      <c r="A115" s="4" t="s">
        <v>352</v>
      </c>
      <c r="B115" s="7" t="n">
        <v>444</v>
      </c>
      <c r="C115" s="7" t="n">
        <v>2558</v>
      </c>
    </row>
    <row r="116" spans="1:3">
      <c r="A116" s="4" t="s">
        <v>328</v>
      </c>
      <c r="B116" s="4" t="s">
        <v>375</v>
      </c>
      <c r="C116" s="4" t="s">
        <v>393</v>
      </c>
    </row>
    <row r="117" spans="1:3">
      <c r="A117" s="4" t="s">
        <v>394</v>
      </c>
    </row>
    <row r="118" spans="1:3">
      <c r="A118" s="3" t="s">
        <v>241</v>
      </c>
    </row>
    <row r="119" spans="1:3">
      <c r="A119" s="4" t="s">
        <v>352</v>
      </c>
      <c r="B119" s="7" t="n">
        <v>129</v>
      </c>
      <c r="C119" s="7" t="n">
        <v>507</v>
      </c>
    </row>
    <row r="120" spans="1:3">
      <c r="A120" s="4" t="s">
        <v>395</v>
      </c>
    </row>
    <row r="121" spans="1:3">
      <c r="A121" s="3" t="s">
        <v>241</v>
      </c>
    </row>
    <row r="122" spans="1:3">
      <c r="A122" s="4" t="s">
        <v>352</v>
      </c>
      <c r="B122" s="5" t="n">
        <v>0</v>
      </c>
      <c r="C122" s="5" t="n">
        <v>0</v>
      </c>
    </row>
    <row r="123" spans="1:3">
      <c r="A123" s="4" t="s">
        <v>396</v>
      </c>
    </row>
    <row r="124" spans="1:3">
      <c r="A124" s="3" t="s">
        <v>241</v>
      </c>
    </row>
    <row r="125" spans="1:3">
      <c r="A125" s="4" t="s">
        <v>352</v>
      </c>
      <c r="B125" s="5" t="n">
        <v>315</v>
      </c>
      <c r="C125" s="5" t="n">
        <v>2051</v>
      </c>
    </row>
    <row r="126" spans="1:3">
      <c r="A126" s="4" t="s">
        <v>288</v>
      </c>
    </row>
    <row r="127" spans="1:3">
      <c r="A127" s="3" t="s">
        <v>241</v>
      </c>
    </row>
    <row r="128" spans="1:3">
      <c r="A128" s="4" t="s">
        <v>350</v>
      </c>
      <c r="B128" s="5" t="n">
        <v>1120707</v>
      </c>
      <c r="C128" s="5" t="n">
        <v>1093360</v>
      </c>
    </row>
    <row r="129" spans="1:3">
      <c r="A129" s="4" t="s">
        <v>351</v>
      </c>
      <c r="B129" s="5" t="n">
        <v>1117240</v>
      </c>
      <c r="C129" s="5" t="n">
        <v>1092735</v>
      </c>
    </row>
    <row r="130" spans="1:3">
      <c r="A130" s="4" t="s">
        <v>352</v>
      </c>
      <c r="B130" s="7" t="n">
        <v>3467</v>
      </c>
      <c r="C130" s="7" t="n">
        <v>625</v>
      </c>
    </row>
    <row r="131" spans="1:3">
      <c r="A131" s="4" t="s">
        <v>328</v>
      </c>
      <c r="B131" s="4" t="s">
        <v>380</v>
      </c>
      <c r="C131" s="4" t="s">
        <v>362</v>
      </c>
    </row>
    <row r="132" spans="1:3">
      <c r="A132" s="4" t="s">
        <v>397</v>
      </c>
    </row>
    <row r="133" spans="1:3">
      <c r="A133" s="3" t="s">
        <v>241</v>
      </c>
    </row>
    <row r="134" spans="1:3">
      <c r="A134" s="4" t="s">
        <v>352</v>
      </c>
      <c r="B134" s="7" t="n">
        <v>2894</v>
      </c>
      <c r="C134" s="7" t="n">
        <v>0</v>
      </c>
    </row>
    <row r="135" spans="1:3">
      <c r="A135" s="4" t="s">
        <v>398</v>
      </c>
    </row>
    <row r="136" spans="1:3">
      <c r="A136" s="3" t="s">
        <v>241</v>
      </c>
    </row>
    <row r="137" spans="1:3">
      <c r="A137" s="4" t="s">
        <v>352</v>
      </c>
      <c r="B137" s="5" t="n">
        <v>0</v>
      </c>
      <c r="C137" s="5" t="n">
        <v>51</v>
      </c>
    </row>
    <row r="138" spans="1:3">
      <c r="A138" s="4" t="s">
        <v>399</v>
      </c>
    </row>
    <row r="139" spans="1:3">
      <c r="A139" s="3" t="s">
        <v>241</v>
      </c>
    </row>
    <row r="140" spans="1:3">
      <c r="A140" s="4" t="s">
        <v>352</v>
      </c>
      <c r="B140" s="5" t="n">
        <v>573</v>
      </c>
      <c r="C140" s="5" t="n">
        <v>574</v>
      </c>
    </row>
    <row r="141" spans="1:3">
      <c r="A141" s="4" t="s">
        <v>290</v>
      </c>
    </row>
    <row r="142" spans="1:3">
      <c r="A142" s="3" t="s">
        <v>241</v>
      </c>
    </row>
    <row r="143" spans="1:3">
      <c r="A143" s="4" t="s">
        <v>350</v>
      </c>
      <c r="B143" s="5" t="n">
        <v>136995</v>
      </c>
      <c r="C143" s="5" t="n">
        <v>144850</v>
      </c>
    </row>
    <row r="144" spans="1:3">
      <c r="A144" s="4" t="s">
        <v>351</v>
      </c>
      <c r="B144" s="5" t="n">
        <v>136004</v>
      </c>
      <c r="C144" s="5" t="n">
        <v>143974</v>
      </c>
    </row>
    <row r="145" spans="1:3">
      <c r="A145" s="4" t="s">
        <v>352</v>
      </c>
      <c r="B145" s="7" t="n">
        <v>991</v>
      </c>
      <c r="C145" s="7" t="n">
        <v>876</v>
      </c>
    </row>
    <row r="146" spans="1:3">
      <c r="A146" s="4" t="s">
        <v>328</v>
      </c>
      <c r="B146" s="4" t="s">
        <v>400</v>
      </c>
      <c r="C146" s="4" t="s">
        <v>311</v>
      </c>
    </row>
    <row r="147" spans="1:3">
      <c r="A147" s="4" t="s">
        <v>401</v>
      </c>
    </row>
    <row r="148" spans="1:3">
      <c r="A148" s="3" t="s">
        <v>241</v>
      </c>
    </row>
    <row r="149" spans="1:3">
      <c r="A149" s="4" t="s">
        <v>352</v>
      </c>
      <c r="B149" s="7" t="n">
        <v>439</v>
      </c>
      <c r="C149" s="7" t="n">
        <v>221</v>
      </c>
    </row>
    <row r="150" spans="1:3">
      <c r="A150" s="4" t="s">
        <v>402</v>
      </c>
    </row>
    <row r="151" spans="1:3">
      <c r="A151" s="3" t="s">
        <v>241</v>
      </c>
    </row>
    <row r="152" spans="1:3">
      <c r="A152" s="4" t="s">
        <v>352</v>
      </c>
      <c r="B152" s="5" t="n">
        <v>147</v>
      </c>
      <c r="C152" s="5" t="n">
        <v>342</v>
      </c>
    </row>
    <row r="153" spans="1:3">
      <c r="A153" s="4" t="s">
        <v>403</v>
      </c>
    </row>
    <row r="154" spans="1:3">
      <c r="A154" s="3" t="s">
        <v>241</v>
      </c>
    </row>
    <row r="155" spans="1:3">
      <c r="A155" s="4" t="s">
        <v>352</v>
      </c>
      <c r="B155" s="5" t="n">
        <v>405</v>
      </c>
      <c r="C155" s="5" t="n">
        <v>313</v>
      </c>
    </row>
    <row r="156" spans="1:3">
      <c r="A156" s="4" t="s">
        <v>292</v>
      </c>
    </row>
    <row r="157" spans="1:3">
      <c r="A157" s="3" t="s">
        <v>241</v>
      </c>
    </row>
    <row r="158" spans="1:3">
      <c r="A158" s="4" t="s">
        <v>350</v>
      </c>
      <c r="B158" s="5" t="n">
        <v>219971</v>
      </c>
      <c r="C158" s="5" t="n">
        <v>85075</v>
      </c>
    </row>
    <row r="159" spans="1:3">
      <c r="A159" s="4" t="s">
        <v>351</v>
      </c>
      <c r="B159" s="5" t="n">
        <v>219404</v>
      </c>
      <c r="C159" s="5" t="n">
        <v>84644</v>
      </c>
    </row>
    <row r="160" spans="1:3">
      <c r="A160" s="4" t="s">
        <v>352</v>
      </c>
      <c r="B160" s="7" t="n">
        <v>567</v>
      </c>
      <c r="C160" s="7" t="n">
        <v>431</v>
      </c>
    </row>
    <row r="161" spans="1:3">
      <c r="A161" s="4" t="s">
        <v>328</v>
      </c>
      <c r="B161" s="4" t="s">
        <v>404</v>
      </c>
      <c r="C161" s="4" t="s">
        <v>371</v>
      </c>
    </row>
    <row r="162" spans="1:3">
      <c r="A162" s="4" t="s">
        <v>405</v>
      </c>
    </row>
    <row r="163" spans="1:3">
      <c r="A163" s="3" t="s">
        <v>241</v>
      </c>
    </row>
    <row r="164" spans="1:3">
      <c r="A164" s="4" t="s">
        <v>352</v>
      </c>
      <c r="B164" s="7" t="n">
        <v>352</v>
      </c>
      <c r="C164" s="7" t="n">
        <v>245</v>
      </c>
    </row>
    <row r="165" spans="1:3">
      <c r="A165" s="4" t="s">
        <v>406</v>
      </c>
    </row>
    <row r="166" spans="1:3">
      <c r="A166" s="3" t="s">
        <v>241</v>
      </c>
    </row>
    <row r="167" spans="1:3">
      <c r="A167" s="4" t="s">
        <v>352</v>
      </c>
      <c r="B167" s="5" t="n">
        <v>154</v>
      </c>
      <c r="C167" s="5" t="n">
        <v>107</v>
      </c>
    </row>
    <row r="168" spans="1:3">
      <c r="A168" s="4" t="s">
        <v>407</v>
      </c>
    </row>
    <row r="169" spans="1:3">
      <c r="A169" s="3" t="s">
        <v>241</v>
      </c>
    </row>
    <row r="170" spans="1:3">
      <c r="A170" s="4" t="s">
        <v>352</v>
      </c>
      <c r="B170" s="7" t="n">
        <v>61</v>
      </c>
      <c r="C170" s="7" t="n">
        <v>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408</v>
      </c>
      <c r="B1" s="2" t="s">
        <v>1</v>
      </c>
    </row>
    <row r="2" spans="1:3">
      <c r="B2" s="2" t="s">
        <v>409</v>
      </c>
      <c r="C2" s="2" t="s">
        <v>410</v>
      </c>
    </row>
    <row r="3" spans="1:3">
      <c r="A3" s="3" t="s">
        <v>241</v>
      </c>
    </row>
    <row r="4" spans="1:3">
      <c r="A4" s="4" t="s">
        <v>411</v>
      </c>
      <c r="B4" s="5" t="n">
        <v>11</v>
      </c>
      <c r="C4" s="5" t="n">
        <v>14</v>
      </c>
    </row>
    <row r="5" spans="1:3">
      <c r="A5" s="4" t="s">
        <v>412</v>
      </c>
      <c r="B5" s="7" t="n">
        <v>9268</v>
      </c>
      <c r="C5" s="7" t="n">
        <v>2566</v>
      </c>
    </row>
    <row r="6" spans="1:3">
      <c r="A6" s="4" t="s">
        <v>413</v>
      </c>
      <c r="B6" s="7" t="n">
        <v>9268</v>
      </c>
      <c r="C6" s="7" t="n">
        <v>2566</v>
      </c>
    </row>
    <row r="7" spans="1:3">
      <c r="A7" s="4" t="s">
        <v>267</v>
      </c>
    </row>
    <row r="8" spans="1:3">
      <c r="A8" s="3" t="s">
        <v>241</v>
      </c>
    </row>
    <row r="9" spans="1:3">
      <c r="A9" s="4" t="s">
        <v>411</v>
      </c>
      <c r="B9" s="5" t="n">
        <v>8</v>
      </c>
      <c r="C9" s="5" t="n">
        <v>12</v>
      </c>
    </row>
    <row r="10" spans="1:3">
      <c r="A10" s="4" t="s">
        <v>412</v>
      </c>
      <c r="B10" s="7" t="n">
        <v>2012</v>
      </c>
      <c r="C10" s="7" t="n">
        <v>2134</v>
      </c>
    </row>
    <row r="11" spans="1:3">
      <c r="A11" s="4" t="s">
        <v>413</v>
      </c>
      <c r="B11" s="7" t="n">
        <v>2012</v>
      </c>
      <c r="C11" s="7" t="n">
        <v>2134</v>
      </c>
    </row>
    <row r="12" spans="1:3">
      <c r="A12" s="4" t="s">
        <v>279</v>
      </c>
    </row>
    <row r="13" spans="1:3">
      <c r="A13" s="3" t="s">
        <v>241</v>
      </c>
    </row>
    <row r="14" spans="1:3">
      <c r="A14" s="4" t="s">
        <v>411</v>
      </c>
      <c r="B14" s="5" t="n">
        <v>0</v>
      </c>
      <c r="C14" s="5" t="n">
        <v>1</v>
      </c>
    </row>
    <row r="15" spans="1:3">
      <c r="A15" s="4" t="s">
        <v>412</v>
      </c>
      <c r="B15" s="7" t="n">
        <v>0</v>
      </c>
      <c r="C15" s="7" t="n">
        <v>204</v>
      </c>
    </row>
    <row r="16" spans="1:3">
      <c r="A16" s="4" t="s">
        <v>413</v>
      </c>
      <c r="B16" s="7" t="n">
        <v>0</v>
      </c>
      <c r="C16" s="7" t="n">
        <v>204</v>
      </c>
    </row>
    <row r="17" spans="1:3">
      <c r="A17" s="4" t="s">
        <v>288</v>
      </c>
    </row>
    <row r="18" spans="1:3">
      <c r="A18" s="3" t="s">
        <v>241</v>
      </c>
    </row>
    <row r="19" spans="1:3">
      <c r="A19" s="4" t="s">
        <v>411</v>
      </c>
      <c r="B19" s="5" t="n">
        <v>3</v>
      </c>
      <c r="C19" s="5" t="n">
        <v>0</v>
      </c>
    </row>
    <row r="20" spans="1:3">
      <c r="A20" s="4" t="s">
        <v>412</v>
      </c>
      <c r="B20" s="7" t="n">
        <v>7256</v>
      </c>
      <c r="C20" s="7" t="n">
        <v>0</v>
      </c>
    </row>
    <row r="21" spans="1:3">
      <c r="A21" s="4" t="s">
        <v>413</v>
      </c>
      <c r="B21" s="7" t="n">
        <v>7256</v>
      </c>
      <c r="C21" s="7" t="n">
        <v>0</v>
      </c>
    </row>
    <row r="22" spans="1:3">
      <c r="A22" s="4" t="s">
        <v>290</v>
      </c>
    </row>
    <row r="23" spans="1:3">
      <c r="A23" s="3" t="s">
        <v>241</v>
      </c>
    </row>
    <row r="24" spans="1:3">
      <c r="A24" s="4" t="s">
        <v>411</v>
      </c>
      <c r="B24" s="5" t="n">
        <v>0</v>
      </c>
      <c r="C24" s="5" t="n">
        <v>1</v>
      </c>
    </row>
    <row r="25" spans="1:3">
      <c r="A25" s="4" t="s">
        <v>412</v>
      </c>
      <c r="B25" s="7" t="n">
        <v>0</v>
      </c>
      <c r="C25" s="7" t="n">
        <v>228</v>
      </c>
    </row>
    <row r="26" spans="1:3">
      <c r="A26" s="4" t="s">
        <v>413</v>
      </c>
      <c r="B26" s="7" t="n">
        <v>0</v>
      </c>
      <c r="C26" s="7" t="n">
        <v>2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414</v>
      </c>
      <c r="B1" s="2" t="s">
        <v>1</v>
      </c>
    </row>
    <row r="2" spans="1:3">
      <c r="B2" s="2" t="s">
        <v>409</v>
      </c>
      <c r="C2" s="2" t="s">
        <v>410</v>
      </c>
    </row>
    <row r="3" spans="1:3">
      <c r="A3" s="3" t="s">
        <v>415</v>
      </c>
    </row>
    <row r="4" spans="1:3">
      <c r="A4" s="4" t="s">
        <v>411</v>
      </c>
      <c r="B4" s="5" t="n">
        <v>1</v>
      </c>
      <c r="C4" s="5" t="n">
        <v>8</v>
      </c>
    </row>
    <row r="5" spans="1:3">
      <c r="A5" s="4" t="s">
        <v>416</v>
      </c>
      <c r="B5" s="7" t="n">
        <v>44</v>
      </c>
      <c r="C5" s="7" t="n">
        <v>2260</v>
      </c>
    </row>
    <row r="6" spans="1:3">
      <c r="A6" s="4" t="s">
        <v>267</v>
      </c>
    </row>
    <row r="7" spans="1:3">
      <c r="A7" s="3" t="s">
        <v>415</v>
      </c>
    </row>
    <row r="8" spans="1:3">
      <c r="A8" s="4" t="s">
        <v>411</v>
      </c>
      <c r="B8" s="5" t="n">
        <v>1</v>
      </c>
      <c r="C8" s="5" t="n">
        <v>6</v>
      </c>
    </row>
    <row r="9" spans="1:3">
      <c r="A9" s="4" t="s">
        <v>416</v>
      </c>
      <c r="B9" s="7" t="n">
        <v>44</v>
      </c>
      <c r="C9" s="7" t="n">
        <v>1993</v>
      </c>
    </row>
    <row r="10" spans="1:3">
      <c r="A10" s="4" t="s">
        <v>285</v>
      </c>
    </row>
    <row r="11" spans="1:3">
      <c r="A11" s="3" t="s">
        <v>415</v>
      </c>
    </row>
    <row r="12" spans="1:3">
      <c r="A12" s="4" t="s">
        <v>411</v>
      </c>
      <c r="B12" s="5" t="n">
        <v>0</v>
      </c>
      <c r="C12" s="5" t="n">
        <v>2</v>
      </c>
    </row>
    <row r="13" spans="1:3">
      <c r="A13" s="4" t="s">
        <v>416</v>
      </c>
      <c r="B13" s="7" t="n">
        <v>0</v>
      </c>
      <c r="C13" s="7" t="n">
        <v>2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2</v>
      </c>
    </row>
    <row r="3" spans="1:3">
      <c r="A3" s="3" t="s">
        <v>418</v>
      </c>
    </row>
    <row r="4" spans="1:3">
      <c r="A4" s="4" t="s">
        <v>419</v>
      </c>
      <c r="B4" s="7" t="n">
        <v>123073</v>
      </c>
      <c r="C4" s="7" t="n">
        <v>113494</v>
      </c>
    </row>
    <row r="5" spans="1:3">
      <c r="A5" s="4" t="s">
        <v>420</v>
      </c>
      <c r="B5" s="5" t="n">
        <v>-752</v>
      </c>
      <c r="C5" s="5" t="n">
        <v>-404</v>
      </c>
    </row>
    <row r="6" spans="1:3">
      <c r="A6" s="4" t="s">
        <v>421</v>
      </c>
      <c r="B6" s="5" t="n">
        <v>3834</v>
      </c>
      <c r="C6" s="5" t="n">
        <v>5700</v>
      </c>
    </row>
    <row r="7" spans="1:3">
      <c r="A7" s="4" t="s">
        <v>422</v>
      </c>
      <c r="B7" s="5" t="n">
        <v>1000</v>
      </c>
      <c r="C7" s="5" t="n">
        <v>-334</v>
      </c>
    </row>
    <row r="8" spans="1:3">
      <c r="A8" s="4" t="s">
        <v>423</v>
      </c>
      <c r="B8" s="5" t="n">
        <v>127155</v>
      </c>
      <c r="C8" s="5" t="n">
        <v>118456</v>
      </c>
    </row>
    <row r="9" spans="1:3">
      <c r="A9" s="4" t="s">
        <v>267</v>
      </c>
    </row>
    <row r="10" spans="1:3">
      <c r="A10" s="3" t="s">
        <v>418</v>
      </c>
    </row>
    <row r="11" spans="1:3">
      <c r="A11" s="4" t="s">
        <v>419</v>
      </c>
      <c r="B11" s="5" t="n">
        <v>36892</v>
      </c>
      <c r="C11" s="5" t="n">
        <v>37796</v>
      </c>
    </row>
    <row r="12" spans="1:3">
      <c r="A12" s="4" t="s">
        <v>420</v>
      </c>
      <c r="B12" s="5" t="n">
        <v>-461</v>
      </c>
      <c r="C12" s="5" t="n">
        <v>-115</v>
      </c>
    </row>
    <row r="13" spans="1:3">
      <c r="A13" s="4" t="s">
        <v>421</v>
      </c>
      <c r="B13" s="5" t="n">
        <v>121</v>
      </c>
      <c r="C13" s="5" t="n">
        <v>151</v>
      </c>
    </row>
    <row r="14" spans="1:3">
      <c r="A14" s="4" t="s">
        <v>422</v>
      </c>
      <c r="B14" s="5" t="n">
        <v>-624</v>
      </c>
      <c r="C14" s="5" t="n">
        <v>374</v>
      </c>
    </row>
    <row r="15" spans="1:3">
      <c r="A15" s="4" t="s">
        <v>423</v>
      </c>
      <c r="B15" s="5" t="n">
        <v>35928</v>
      </c>
      <c r="C15" s="5" t="n">
        <v>38206</v>
      </c>
    </row>
    <row r="16" spans="1:3">
      <c r="A16" s="4" t="s">
        <v>270</v>
      </c>
    </row>
    <row r="17" spans="1:3">
      <c r="A17" s="3" t="s">
        <v>418</v>
      </c>
    </row>
    <row r="18" spans="1:3">
      <c r="A18" s="4" t="s">
        <v>419</v>
      </c>
      <c r="B18" s="5" t="n">
        <v>24556</v>
      </c>
      <c r="C18" s="5" t="n">
        <v>19838</v>
      </c>
    </row>
    <row r="19" spans="1:3">
      <c r="A19" s="4" t="s">
        <v>420</v>
      </c>
      <c r="B19" s="5" t="n">
        <v>0</v>
      </c>
      <c r="C19" s="5" t="n">
        <v>0</v>
      </c>
    </row>
    <row r="20" spans="1:3">
      <c r="A20" s="4" t="s">
        <v>421</v>
      </c>
      <c r="B20" s="5" t="n">
        <v>0</v>
      </c>
      <c r="C20" s="5" t="n">
        <v>0</v>
      </c>
    </row>
    <row r="21" spans="1:3">
      <c r="A21" s="4" t="s">
        <v>422</v>
      </c>
      <c r="B21" s="5" t="n">
        <v>658</v>
      </c>
      <c r="C21" s="5" t="n">
        <v>2096</v>
      </c>
    </row>
    <row r="22" spans="1:3">
      <c r="A22" s="4" t="s">
        <v>423</v>
      </c>
      <c r="B22" s="5" t="n">
        <v>25214</v>
      </c>
      <c r="C22" s="5" t="n">
        <v>21934</v>
      </c>
    </row>
    <row r="23" spans="1:3">
      <c r="A23" s="4" t="s">
        <v>273</v>
      </c>
    </row>
    <row r="24" spans="1:3">
      <c r="A24" s="3" t="s">
        <v>418</v>
      </c>
    </row>
    <row r="25" spans="1:3">
      <c r="A25" s="4" t="s">
        <v>419</v>
      </c>
      <c r="B25" s="5" t="n">
        <v>1944</v>
      </c>
      <c r="C25" s="5" t="n">
        <v>1080</v>
      </c>
    </row>
    <row r="26" spans="1:3">
      <c r="A26" s="4" t="s">
        <v>420</v>
      </c>
      <c r="B26" s="5" t="n">
        <v>-50</v>
      </c>
      <c r="C26" s="5" t="n">
        <v>0</v>
      </c>
    </row>
    <row r="27" spans="1:3">
      <c r="A27" s="4" t="s">
        <v>421</v>
      </c>
      <c r="B27" s="5" t="n">
        <v>0</v>
      </c>
      <c r="C27" s="5" t="n">
        <v>0</v>
      </c>
    </row>
    <row r="28" spans="1:3">
      <c r="A28" s="4" t="s">
        <v>422</v>
      </c>
      <c r="B28" s="5" t="n">
        <v>158</v>
      </c>
      <c r="C28" s="5" t="n">
        <v>30</v>
      </c>
    </row>
    <row r="29" spans="1:3">
      <c r="A29" s="4" t="s">
        <v>423</v>
      </c>
      <c r="B29" s="5" t="n">
        <v>2052</v>
      </c>
      <c r="C29" s="5" t="n">
        <v>1110</v>
      </c>
    </row>
    <row r="30" spans="1:3">
      <c r="A30" s="4" t="s">
        <v>276</v>
      </c>
    </row>
    <row r="31" spans="1:3">
      <c r="A31" s="3" t="s">
        <v>418</v>
      </c>
    </row>
    <row r="32" spans="1:3">
      <c r="A32" s="4" t="s">
        <v>419</v>
      </c>
      <c r="B32" s="5" t="n">
        <v>6829</v>
      </c>
      <c r="C32" s="5" t="n">
        <v>6023</v>
      </c>
    </row>
    <row r="33" spans="1:3">
      <c r="A33" s="4" t="s">
        <v>420</v>
      </c>
      <c r="B33" s="5" t="n">
        <v>0</v>
      </c>
      <c r="C33" s="5" t="n">
        <v>-20</v>
      </c>
    </row>
    <row r="34" spans="1:3">
      <c r="A34" s="4" t="s">
        <v>421</v>
      </c>
      <c r="B34" s="5" t="n">
        <v>3372</v>
      </c>
      <c r="C34" s="5" t="n">
        <v>4018</v>
      </c>
    </row>
    <row r="35" spans="1:3">
      <c r="A35" s="4" t="s">
        <v>422</v>
      </c>
      <c r="B35" s="5" t="n">
        <v>-2846</v>
      </c>
      <c r="C35" s="5" t="n">
        <v>-3356</v>
      </c>
    </row>
    <row r="36" spans="1:3">
      <c r="A36" s="4" t="s">
        <v>423</v>
      </c>
      <c r="B36" s="5" t="n">
        <v>7355</v>
      </c>
      <c r="C36" s="5" t="n">
        <v>6665</v>
      </c>
    </row>
    <row r="37" spans="1:3">
      <c r="A37" s="4" t="s">
        <v>279</v>
      </c>
    </row>
    <row r="38" spans="1:3">
      <c r="A38" s="3" t="s">
        <v>418</v>
      </c>
    </row>
    <row r="39" spans="1:3">
      <c r="A39" s="4" t="s">
        <v>419</v>
      </c>
      <c r="B39" s="5" t="n">
        <v>2649</v>
      </c>
      <c r="C39" s="5" t="n">
        <v>2535</v>
      </c>
    </row>
    <row r="40" spans="1:3">
      <c r="A40" s="4" t="s">
        <v>420</v>
      </c>
      <c r="B40" s="5" t="n">
        <v>-47</v>
      </c>
      <c r="C40" s="5" t="n">
        <v>-17</v>
      </c>
    </row>
    <row r="41" spans="1:3">
      <c r="A41" s="4" t="s">
        <v>421</v>
      </c>
      <c r="B41" s="5" t="n">
        <v>0</v>
      </c>
      <c r="C41" s="5" t="n">
        <v>70</v>
      </c>
    </row>
    <row r="42" spans="1:3">
      <c r="A42" s="4" t="s">
        <v>422</v>
      </c>
      <c r="B42" s="5" t="n">
        <v>304</v>
      </c>
      <c r="C42" s="5" t="n">
        <v>-87</v>
      </c>
    </row>
    <row r="43" spans="1:3">
      <c r="A43" s="4" t="s">
        <v>423</v>
      </c>
      <c r="B43" s="5" t="n">
        <v>2906</v>
      </c>
      <c r="C43" s="5" t="n">
        <v>2501</v>
      </c>
    </row>
    <row r="44" spans="1:3">
      <c r="A44" s="4" t="s">
        <v>282</v>
      </c>
    </row>
    <row r="45" spans="1:3">
      <c r="A45" s="3" t="s">
        <v>418</v>
      </c>
    </row>
    <row r="46" spans="1:3">
      <c r="A46" s="4" t="s">
        <v>419</v>
      </c>
      <c r="B46" s="5" t="n">
        <v>7862</v>
      </c>
      <c r="C46" s="5" t="n">
        <v>6925</v>
      </c>
    </row>
    <row r="47" spans="1:3">
      <c r="A47" s="4" t="s">
        <v>420</v>
      </c>
      <c r="B47" s="5" t="n">
        <v>0</v>
      </c>
      <c r="C47" s="5" t="n">
        <v>0</v>
      </c>
    </row>
    <row r="48" spans="1:3">
      <c r="A48" s="4" t="s">
        <v>421</v>
      </c>
      <c r="B48" s="5" t="n">
        <v>0</v>
      </c>
      <c r="C48" s="5" t="n">
        <v>0</v>
      </c>
    </row>
    <row r="49" spans="1:3">
      <c r="A49" s="4" t="s">
        <v>422</v>
      </c>
      <c r="B49" s="5" t="n">
        <v>42</v>
      </c>
      <c r="C49" s="5" t="n">
        <v>704</v>
      </c>
    </row>
    <row r="50" spans="1:3">
      <c r="A50" s="4" t="s">
        <v>423</v>
      </c>
      <c r="B50" s="5" t="n">
        <v>7904</v>
      </c>
      <c r="C50" s="5" t="n">
        <v>7629</v>
      </c>
    </row>
    <row r="51" spans="1:3">
      <c r="A51" s="4" t="s">
        <v>285</v>
      </c>
    </row>
    <row r="52" spans="1:3">
      <c r="A52" s="3" t="s">
        <v>418</v>
      </c>
    </row>
    <row r="53" spans="1:3">
      <c r="A53" s="4" t="s">
        <v>419</v>
      </c>
      <c r="B53" s="5" t="n">
        <v>11818</v>
      </c>
      <c r="C53" s="5" t="n">
        <v>8588</v>
      </c>
    </row>
    <row r="54" spans="1:3">
      <c r="A54" s="4" t="s">
        <v>420</v>
      </c>
      <c r="B54" s="5" t="n">
        <v>0</v>
      </c>
      <c r="C54" s="5" t="n">
        <v>-11</v>
      </c>
    </row>
    <row r="55" spans="1:3">
      <c r="A55" s="4" t="s">
        <v>421</v>
      </c>
      <c r="B55" s="5" t="n">
        <v>0</v>
      </c>
      <c r="C55" s="5" t="n">
        <v>356</v>
      </c>
    </row>
    <row r="56" spans="1:3">
      <c r="A56" s="4" t="s">
        <v>422</v>
      </c>
      <c r="B56" s="5" t="n">
        <v>-193</v>
      </c>
      <c r="C56" s="5" t="n">
        <v>1235</v>
      </c>
    </row>
    <row r="57" spans="1:3">
      <c r="A57" s="4" t="s">
        <v>423</v>
      </c>
      <c r="B57" s="5" t="n">
        <v>11625</v>
      </c>
      <c r="C57" s="5" t="n">
        <v>10168</v>
      </c>
    </row>
    <row r="58" spans="1:3">
      <c r="A58" s="4" t="s">
        <v>288</v>
      </c>
    </row>
    <row r="59" spans="1:3">
      <c r="A59" s="3" t="s">
        <v>418</v>
      </c>
    </row>
    <row r="60" spans="1:3">
      <c r="A60" s="4" t="s">
        <v>419</v>
      </c>
      <c r="B60" s="5" t="n">
        <v>28524</v>
      </c>
      <c r="C60" s="5" t="n">
        <v>28008</v>
      </c>
    </row>
    <row r="61" spans="1:3">
      <c r="A61" s="4" t="s">
        <v>420</v>
      </c>
      <c r="B61" s="5" t="n">
        <v>-116</v>
      </c>
      <c r="C61" s="5" t="n">
        <v>-58</v>
      </c>
    </row>
    <row r="62" spans="1:3">
      <c r="A62" s="4" t="s">
        <v>421</v>
      </c>
      <c r="B62" s="5" t="n">
        <v>55</v>
      </c>
      <c r="C62" s="5" t="n">
        <v>725</v>
      </c>
    </row>
    <row r="63" spans="1:3">
      <c r="A63" s="4" t="s">
        <v>422</v>
      </c>
      <c r="B63" s="5" t="n">
        <v>805</v>
      </c>
      <c r="C63" s="5" t="n">
        <v>-939</v>
      </c>
    </row>
    <row r="64" spans="1:3">
      <c r="A64" s="4" t="s">
        <v>423</v>
      </c>
      <c r="B64" s="5" t="n">
        <v>29268</v>
      </c>
      <c r="C64" s="5" t="n">
        <v>27736</v>
      </c>
    </row>
    <row r="65" spans="1:3">
      <c r="A65" s="4" t="s">
        <v>290</v>
      </c>
    </row>
    <row r="66" spans="1:3">
      <c r="A66" s="3" t="s">
        <v>418</v>
      </c>
    </row>
    <row r="67" spans="1:3">
      <c r="A67" s="4" t="s">
        <v>419</v>
      </c>
      <c r="B67" s="5" t="n">
        <v>855</v>
      </c>
      <c r="C67" s="5" t="n">
        <v>813</v>
      </c>
    </row>
    <row r="68" spans="1:3">
      <c r="A68" s="4" t="s">
        <v>420</v>
      </c>
      <c r="B68" s="5" t="n">
        <v>0</v>
      </c>
      <c r="C68" s="5" t="n">
        <v>-37</v>
      </c>
    </row>
    <row r="69" spans="1:3">
      <c r="A69" s="4" t="s">
        <v>421</v>
      </c>
      <c r="B69" s="5" t="n">
        <v>0</v>
      </c>
      <c r="C69" s="5" t="n">
        <v>1</v>
      </c>
    </row>
    <row r="70" spans="1:3">
      <c r="A70" s="4" t="s">
        <v>422</v>
      </c>
      <c r="B70" s="5" t="n">
        <v>-47</v>
      </c>
      <c r="C70" s="5" t="n">
        <v>55</v>
      </c>
    </row>
    <row r="71" spans="1:3">
      <c r="A71" s="4" t="s">
        <v>423</v>
      </c>
      <c r="B71" s="5" t="n">
        <v>808</v>
      </c>
      <c r="C71" s="5" t="n">
        <v>832</v>
      </c>
    </row>
    <row r="72" spans="1:3">
      <c r="A72" s="4" t="s">
        <v>292</v>
      </c>
    </row>
    <row r="73" spans="1:3">
      <c r="A73" s="3" t="s">
        <v>418</v>
      </c>
    </row>
    <row r="74" spans="1:3">
      <c r="A74" s="4" t="s">
        <v>419</v>
      </c>
      <c r="B74" s="5" t="n">
        <v>1144</v>
      </c>
      <c r="C74" s="5" t="n">
        <v>1888</v>
      </c>
    </row>
    <row r="75" spans="1:3">
      <c r="A75" s="4" t="s">
        <v>420</v>
      </c>
      <c r="B75" s="5" t="n">
        <v>-78</v>
      </c>
      <c r="C75" s="5" t="n">
        <v>-146</v>
      </c>
    </row>
    <row r="76" spans="1:3">
      <c r="A76" s="4" t="s">
        <v>421</v>
      </c>
      <c r="B76" s="5" t="n">
        <v>286</v>
      </c>
      <c r="C76" s="5" t="n">
        <v>379</v>
      </c>
    </row>
    <row r="77" spans="1:3">
      <c r="A77" s="4" t="s">
        <v>422</v>
      </c>
      <c r="B77" s="5" t="n">
        <v>2743</v>
      </c>
      <c r="C77" s="5" t="n">
        <v>-446</v>
      </c>
    </row>
    <row r="78" spans="1:3">
      <c r="A78" s="4" t="s">
        <v>423</v>
      </c>
      <c r="B78" s="7" t="n">
        <v>4095</v>
      </c>
      <c r="C78" s="7" t="n">
        <v>16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127155</v>
      </c>
      <c r="C3" s="7" t="n">
        <v>123073</v>
      </c>
    </row>
    <row r="4" spans="1:3">
      <c r="A4" s="4" t="s">
        <v>55</v>
      </c>
      <c r="B4" s="7" t="n">
        <v>300288</v>
      </c>
      <c r="C4" s="7" t="n">
        <v>293153</v>
      </c>
    </row>
    <row r="5" spans="1:3">
      <c r="A5" s="4" t="s">
        <v>56</v>
      </c>
      <c r="B5" s="7" t="n">
        <v>1</v>
      </c>
      <c r="C5" s="7" t="n">
        <v>1</v>
      </c>
    </row>
    <row r="6" spans="1:3">
      <c r="A6" s="4" t="s">
        <v>57</v>
      </c>
      <c r="B6" s="5" t="n">
        <v>300000000</v>
      </c>
      <c r="C6" s="5" t="n">
        <v>300000000</v>
      </c>
    </row>
    <row r="7" spans="1:3">
      <c r="A7" s="4" t="s">
        <v>58</v>
      </c>
      <c r="B7" s="5" t="n">
        <v>135274618</v>
      </c>
      <c r="C7" s="5" t="n">
        <v>134957511</v>
      </c>
    </row>
    <row r="8" spans="1:3">
      <c r="A8" s="4" t="s">
        <v>59</v>
      </c>
      <c r="B8" s="5" t="n">
        <v>86363099</v>
      </c>
      <c r="C8" s="5" t="n">
        <v>87193362</v>
      </c>
    </row>
    <row r="9" spans="1:3">
      <c r="A9" s="4" t="s">
        <v>60</v>
      </c>
      <c r="B9" s="5" t="n">
        <v>48911519</v>
      </c>
      <c r="C9" s="5" t="n">
        <v>47764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4</v>
      </c>
      <c r="B1" s="2" t="s">
        <v>1</v>
      </c>
    </row>
    <row r="2" spans="1:5">
      <c r="B2" s="2" t="s">
        <v>2</v>
      </c>
      <c r="C2" s="2" t="s">
        <v>62</v>
      </c>
      <c r="D2" s="2" t="s">
        <v>23</v>
      </c>
      <c r="E2" s="2" t="s">
        <v>260</v>
      </c>
    </row>
    <row r="3" spans="1:5">
      <c r="A3" s="3" t="s">
        <v>241</v>
      </c>
    </row>
    <row r="4" spans="1:5">
      <c r="A4" s="4" t="s">
        <v>425</v>
      </c>
      <c r="B4" s="7" t="n">
        <v>-3082</v>
      </c>
      <c r="C4" s="7" t="n">
        <v>-5296</v>
      </c>
    </row>
    <row r="5" spans="1:5">
      <c r="A5" s="4" t="s">
        <v>261</v>
      </c>
      <c r="B5" s="7" t="n">
        <v>12456216</v>
      </c>
      <c r="D5" s="7" t="n">
        <v>12201387</v>
      </c>
    </row>
    <row r="6" spans="1:5">
      <c r="A6" s="4" t="s">
        <v>328</v>
      </c>
      <c r="B6" s="4" t="s">
        <v>329</v>
      </c>
      <c r="D6" s="4" t="s">
        <v>330</v>
      </c>
    </row>
    <row r="7" spans="1:5">
      <c r="A7" s="4" t="s">
        <v>54</v>
      </c>
      <c r="B7" s="7" t="n">
        <v>127155</v>
      </c>
      <c r="C7" s="7" t="n">
        <v>118456</v>
      </c>
      <c r="D7" s="7" t="n">
        <v>123073</v>
      </c>
      <c r="E7" s="7" t="n">
        <v>113494</v>
      </c>
    </row>
    <row r="8" spans="1:5">
      <c r="A8" s="4" t="s">
        <v>426</v>
      </c>
      <c r="B8" s="7" t="n">
        <v>133905</v>
      </c>
    </row>
    <row r="9" spans="1:5">
      <c r="A9" s="4" t="s">
        <v>427</v>
      </c>
      <c r="B9" s="4" t="s">
        <v>428</v>
      </c>
    </row>
    <row r="10" spans="1:5">
      <c r="A10" s="4" t="s">
        <v>299</v>
      </c>
    </row>
    <row r="11" spans="1:5">
      <c r="A11" s="3" t="s">
        <v>241</v>
      </c>
    </row>
    <row r="12" spans="1:5">
      <c r="A12" s="4" t="s">
        <v>300</v>
      </c>
      <c r="B12" s="7" t="n">
        <v>45520</v>
      </c>
      <c r="D12" s="5" t="n">
        <v>49580</v>
      </c>
    </row>
    <row r="13" spans="1:5">
      <c r="A13" s="4" t="s">
        <v>429</v>
      </c>
    </row>
    <row r="14" spans="1:5">
      <c r="A14" s="3" t="s">
        <v>241</v>
      </c>
    </row>
    <row r="15" spans="1:5">
      <c r="A15" s="4" t="s">
        <v>261</v>
      </c>
      <c r="B15" s="5" t="n">
        <v>11193552</v>
      </c>
      <c r="D15" s="5" t="n">
        <v>11000212</v>
      </c>
    </row>
    <row r="16" spans="1:5">
      <c r="A16" s="4" t="s">
        <v>54</v>
      </c>
      <c r="B16" s="5" t="n">
        <v>126520</v>
      </c>
      <c r="D16" s="5" t="n">
        <v>122947</v>
      </c>
    </row>
    <row r="17" spans="1:5">
      <c r="A17" s="4" t="s">
        <v>430</v>
      </c>
    </row>
    <row r="18" spans="1:5">
      <c r="A18" s="3" t="s">
        <v>241</v>
      </c>
    </row>
    <row r="19" spans="1:5">
      <c r="A19" s="4" t="s">
        <v>261</v>
      </c>
      <c r="B19" s="5" t="n">
        <v>66888</v>
      </c>
      <c r="D19" s="5" t="n">
        <v>28553</v>
      </c>
    </row>
    <row r="20" spans="1:5">
      <c r="A20" s="4" t="s">
        <v>54</v>
      </c>
      <c r="B20" s="5" t="n">
        <v>635</v>
      </c>
      <c r="D20" s="5" t="n">
        <v>126</v>
      </c>
    </row>
    <row r="21" spans="1:5">
      <c r="A21" s="4" t="s">
        <v>431</v>
      </c>
    </row>
    <row r="22" spans="1:5">
      <c r="A22" s="3" t="s">
        <v>241</v>
      </c>
    </row>
    <row r="23" spans="1:5">
      <c r="A23" s="4" t="s">
        <v>54</v>
      </c>
      <c r="B23" s="5" t="n">
        <v>6750</v>
      </c>
      <c r="D23" s="5" t="n">
        <v>7750</v>
      </c>
    </row>
    <row r="24" spans="1:5">
      <c r="A24" s="4" t="s">
        <v>432</v>
      </c>
    </row>
    <row r="25" spans="1:5">
      <c r="A25" s="3" t="s">
        <v>241</v>
      </c>
    </row>
    <row r="26" spans="1:5">
      <c r="A26" s="4" t="s">
        <v>261</v>
      </c>
      <c r="B26" s="7" t="n">
        <v>63448</v>
      </c>
      <c r="D26" s="7" t="n">
        <v>70238</v>
      </c>
    </row>
    <row r="27" spans="1:5">
      <c r="A27" s="4" t="s">
        <v>433</v>
      </c>
      <c r="B27" s="4" t="s">
        <v>297</v>
      </c>
      <c r="D27" s="4" t="s">
        <v>298</v>
      </c>
    </row>
    <row r="28" spans="1:5">
      <c r="A28" s="4" t="s">
        <v>300</v>
      </c>
      <c r="B28" s="7" t="n">
        <v>45520</v>
      </c>
      <c r="D28" s="7" t="n">
        <v>495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23</v>
      </c>
      <c r="D1" s="2" t="s">
        <v>62</v>
      </c>
      <c r="E1" s="2" t="s">
        <v>260</v>
      </c>
    </row>
    <row r="2" spans="1:5">
      <c r="A2" s="3" t="s">
        <v>241</v>
      </c>
    </row>
    <row r="3" spans="1:5">
      <c r="A3" s="4" t="s">
        <v>54</v>
      </c>
      <c r="B3" s="7" t="n">
        <v>127155</v>
      </c>
      <c r="C3" s="7" t="n">
        <v>123073</v>
      </c>
      <c r="D3" s="7" t="n">
        <v>118456</v>
      </c>
      <c r="E3" s="7" t="n">
        <v>113494</v>
      </c>
    </row>
    <row r="4" spans="1:5">
      <c r="A4" s="4" t="s">
        <v>261</v>
      </c>
      <c r="B4" s="5" t="n">
        <v>12456216</v>
      </c>
      <c r="C4" s="5" t="n">
        <v>12201387</v>
      </c>
    </row>
    <row r="5" spans="1:5">
      <c r="A5" s="4" t="s">
        <v>429</v>
      </c>
    </row>
    <row r="6" spans="1:5">
      <c r="A6" s="3" t="s">
        <v>241</v>
      </c>
    </row>
    <row r="7" spans="1:5">
      <c r="A7" s="4" t="s">
        <v>54</v>
      </c>
      <c r="B7" s="5" t="n">
        <v>126520</v>
      </c>
      <c r="C7" s="5" t="n">
        <v>122947</v>
      </c>
    </row>
    <row r="8" spans="1:5">
      <c r="A8" s="4" t="s">
        <v>261</v>
      </c>
      <c r="B8" s="7" t="n">
        <v>11193552</v>
      </c>
      <c r="C8" s="7" t="n">
        <v>11000212</v>
      </c>
    </row>
    <row r="9" spans="1:5">
      <c r="A9" s="4" t="s">
        <v>435</v>
      </c>
      <c r="B9" s="4" t="s">
        <v>277</v>
      </c>
      <c r="C9" s="4" t="s">
        <v>277</v>
      </c>
    </row>
    <row r="10" spans="1:5">
      <c r="A10" s="4" t="s">
        <v>430</v>
      </c>
    </row>
    <row r="11" spans="1:5">
      <c r="A11" s="3" t="s">
        <v>241</v>
      </c>
    </row>
    <row r="12" spans="1:5">
      <c r="A12" s="4" t="s">
        <v>54</v>
      </c>
      <c r="B12" s="7" t="n">
        <v>635</v>
      </c>
      <c r="C12" s="7" t="n">
        <v>126</v>
      </c>
    </row>
    <row r="13" spans="1:5">
      <c r="A13" s="4" t="s">
        <v>261</v>
      </c>
      <c r="B13" s="7" t="n">
        <v>66888</v>
      </c>
      <c r="C13" s="7" t="n">
        <v>28553</v>
      </c>
    </row>
    <row r="14" spans="1:5">
      <c r="A14" s="4" t="s">
        <v>435</v>
      </c>
      <c r="B14" s="4" t="s">
        <v>281</v>
      </c>
      <c r="C14" s="4" t="s">
        <v>330</v>
      </c>
    </row>
    <row r="15" spans="1:5">
      <c r="A15" s="4" t="s">
        <v>267</v>
      </c>
    </row>
    <row r="16" spans="1:5">
      <c r="A16" s="3" t="s">
        <v>241</v>
      </c>
    </row>
    <row r="17" spans="1:5">
      <c r="A17" s="4" t="s">
        <v>54</v>
      </c>
      <c r="B17" s="7" t="n">
        <v>35928</v>
      </c>
      <c r="C17" s="7" t="n">
        <v>36892</v>
      </c>
      <c r="D17" s="5" t="n">
        <v>38206</v>
      </c>
      <c r="E17" s="5" t="n">
        <v>37796</v>
      </c>
    </row>
    <row r="18" spans="1:5">
      <c r="A18" s="4" t="s">
        <v>261</v>
      </c>
      <c r="B18" s="5" t="n">
        <v>5693318</v>
      </c>
      <c r="C18" s="5" t="n">
        <v>5711004</v>
      </c>
    </row>
    <row r="19" spans="1:5">
      <c r="A19" s="4" t="s">
        <v>436</v>
      </c>
    </row>
    <row r="20" spans="1:5">
      <c r="A20" s="3" t="s">
        <v>241</v>
      </c>
    </row>
    <row r="21" spans="1:5">
      <c r="A21" s="4" t="s">
        <v>54</v>
      </c>
      <c r="B21" s="5" t="n">
        <v>35928</v>
      </c>
      <c r="C21" s="5" t="n">
        <v>36893</v>
      </c>
    </row>
    <row r="22" spans="1:5">
      <c r="A22" s="4" t="s">
        <v>261</v>
      </c>
      <c r="B22" s="7" t="n">
        <v>5676565</v>
      </c>
      <c r="C22" s="7" t="n">
        <v>5713576</v>
      </c>
    </row>
    <row r="23" spans="1:5">
      <c r="A23" s="4" t="s">
        <v>435</v>
      </c>
      <c r="B23" s="4" t="s">
        <v>311</v>
      </c>
      <c r="C23" s="4" t="s">
        <v>294</v>
      </c>
    </row>
    <row r="24" spans="1:5">
      <c r="A24" s="4" t="s">
        <v>437</v>
      </c>
    </row>
    <row r="25" spans="1:5">
      <c r="A25" s="3" t="s">
        <v>241</v>
      </c>
    </row>
    <row r="26" spans="1:5">
      <c r="A26" s="4" t="s">
        <v>54</v>
      </c>
      <c r="B26" s="7" t="n">
        <v>0</v>
      </c>
      <c r="C26" s="7" t="n">
        <v>0</v>
      </c>
    </row>
    <row r="27" spans="1:5">
      <c r="A27" s="4" t="s">
        <v>261</v>
      </c>
      <c r="B27" s="7" t="n">
        <v>24083</v>
      </c>
      <c r="C27" s="7" t="n">
        <v>5552</v>
      </c>
    </row>
    <row r="28" spans="1:5">
      <c r="A28" s="4" t="s">
        <v>435</v>
      </c>
      <c r="B28" s="4" t="s">
        <v>306</v>
      </c>
      <c r="C28" s="4" t="s">
        <v>306</v>
      </c>
    </row>
    <row r="29" spans="1:5">
      <c r="A29" s="4" t="s">
        <v>270</v>
      </c>
    </row>
    <row r="30" spans="1:5">
      <c r="A30" s="3" t="s">
        <v>241</v>
      </c>
    </row>
    <row r="31" spans="1:5">
      <c r="A31" s="4" t="s">
        <v>54</v>
      </c>
      <c r="B31" s="7" t="n">
        <v>25214</v>
      </c>
      <c r="C31" s="7" t="n">
        <v>24556</v>
      </c>
      <c r="D31" s="5" t="n">
        <v>21934</v>
      </c>
      <c r="E31" s="5" t="n">
        <v>19838</v>
      </c>
    </row>
    <row r="32" spans="1:5">
      <c r="A32" s="4" t="s">
        <v>261</v>
      </c>
      <c r="B32" s="5" t="n">
        <v>1710418</v>
      </c>
      <c r="C32" s="5" t="n">
        <v>1597996</v>
      </c>
    </row>
    <row r="33" spans="1:5">
      <c r="A33" s="4" t="s">
        <v>438</v>
      </c>
    </row>
    <row r="34" spans="1:5">
      <c r="A34" s="3" t="s">
        <v>241</v>
      </c>
    </row>
    <row r="35" spans="1:5">
      <c r="A35" s="4" t="s">
        <v>54</v>
      </c>
      <c r="B35" s="5" t="n">
        <v>25214</v>
      </c>
      <c r="C35" s="5" t="n">
        <v>24556</v>
      </c>
    </row>
    <row r="36" spans="1:5">
      <c r="A36" s="4" t="s">
        <v>261</v>
      </c>
      <c r="B36" s="7" t="n">
        <v>851800</v>
      </c>
      <c r="C36" s="7" t="n">
        <v>793958</v>
      </c>
    </row>
    <row r="37" spans="1:5">
      <c r="A37" s="4" t="s">
        <v>435</v>
      </c>
      <c r="B37" s="4" t="s">
        <v>439</v>
      </c>
      <c r="C37" s="4" t="s">
        <v>440</v>
      </c>
    </row>
    <row r="38" spans="1:5">
      <c r="A38" s="4" t="s">
        <v>441</v>
      </c>
    </row>
    <row r="39" spans="1:5">
      <c r="A39" s="3" t="s">
        <v>241</v>
      </c>
    </row>
    <row r="40" spans="1:5">
      <c r="A40" s="4" t="s">
        <v>54</v>
      </c>
      <c r="B40" s="7" t="n">
        <v>0</v>
      </c>
      <c r="C40" s="7" t="n">
        <v>0</v>
      </c>
    </row>
    <row r="41" spans="1:5">
      <c r="A41" s="4" t="s">
        <v>261</v>
      </c>
      <c r="B41" s="7" t="n">
        <v>364</v>
      </c>
      <c r="C41" s="7" t="n">
        <v>0</v>
      </c>
    </row>
    <row r="42" spans="1:5">
      <c r="A42" s="4" t="s">
        <v>435</v>
      </c>
      <c r="B42" s="4" t="s">
        <v>306</v>
      </c>
      <c r="C42" s="4" t="s">
        <v>306</v>
      </c>
    </row>
    <row r="43" spans="1:5">
      <c r="A43" s="4" t="s">
        <v>273</v>
      </c>
    </row>
    <row r="44" spans="1:5">
      <c r="A44" s="3" t="s">
        <v>241</v>
      </c>
    </row>
    <row r="45" spans="1:5">
      <c r="A45" s="4" t="s">
        <v>54</v>
      </c>
      <c r="B45" s="7" t="n">
        <v>2052</v>
      </c>
      <c r="C45" s="7" t="n">
        <v>1944</v>
      </c>
      <c r="D45" s="5" t="n">
        <v>1110</v>
      </c>
      <c r="E45" s="5" t="n">
        <v>1080</v>
      </c>
    </row>
    <row r="46" spans="1:5">
      <c r="A46" s="4" t="s">
        <v>261</v>
      </c>
      <c r="B46" s="5" t="n">
        <v>583580</v>
      </c>
      <c r="C46" s="5" t="n">
        <v>602631</v>
      </c>
    </row>
    <row r="47" spans="1:5">
      <c r="A47" s="4" t="s">
        <v>442</v>
      </c>
    </row>
    <row r="48" spans="1:5">
      <c r="A48" s="3" t="s">
        <v>241</v>
      </c>
    </row>
    <row r="49" spans="1:5">
      <c r="A49" s="4" t="s">
        <v>54</v>
      </c>
      <c r="B49" s="5" t="n">
        <v>2052</v>
      </c>
      <c r="C49" s="5" t="n">
        <v>1944</v>
      </c>
    </row>
    <row r="50" spans="1:5">
      <c r="A50" s="4" t="s">
        <v>261</v>
      </c>
      <c r="B50" s="7" t="n">
        <v>292255</v>
      </c>
      <c r="C50" s="7" t="n">
        <v>277495</v>
      </c>
    </row>
    <row r="51" spans="1:5">
      <c r="A51" s="4" t="s">
        <v>435</v>
      </c>
      <c r="B51" s="4" t="s">
        <v>294</v>
      </c>
      <c r="C51" s="4" t="s">
        <v>294</v>
      </c>
    </row>
    <row r="52" spans="1:5">
      <c r="A52" s="4" t="s">
        <v>443</v>
      </c>
    </row>
    <row r="53" spans="1:5">
      <c r="A53" s="3" t="s">
        <v>241</v>
      </c>
    </row>
    <row r="54" spans="1:5">
      <c r="A54" s="4" t="s">
        <v>54</v>
      </c>
      <c r="B54" s="7" t="n">
        <v>0</v>
      </c>
      <c r="C54" s="7" t="n">
        <v>0</v>
      </c>
    </row>
    <row r="55" spans="1:5">
      <c r="A55" s="4" t="s">
        <v>261</v>
      </c>
      <c r="B55" s="7" t="n">
        <v>0</v>
      </c>
      <c r="C55" s="7" t="n">
        <v>105</v>
      </c>
    </row>
    <row r="56" spans="1:5">
      <c r="A56" s="4" t="s">
        <v>435</v>
      </c>
      <c r="B56" s="4" t="s">
        <v>306</v>
      </c>
      <c r="C56" s="4" t="s">
        <v>306</v>
      </c>
    </row>
    <row r="57" spans="1:5">
      <c r="A57" s="4" t="s">
        <v>276</v>
      </c>
    </row>
    <row r="58" spans="1:5">
      <c r="A58" s="3" t="s">
        <v>241</v>
      </c>
    </row>
    <row r="59" spans="1:5">
      <c r="A59" s="4" t="s">
        <v>54</v>
      </c>
      <c r="B59" s="7" t="n">
        <v>7355</v>
      </c>
      <c r="C59" s="7" t="n">
        <v>6829</v>
      </c>
      <c r="D59" s="5" t="n">
        <v>6665</v>
      </c>
      <c r="E59" s="5" t="n">
        <v>6023</v>
      </c>
    </row>
    <row r="60" spans="1:5">
      <c r="A60" s="4" t="s">
        <v>261</v>
      </c>
      <c r="B60" s="5" t="n">
        <v>136938</v>
      </c>
      <c r="C60" s="5" t="n">
        <v>124308</v>
      </c>
    </row>
    <row r="61" spans="1:5">
      <c r="A61" s="4" t="s">
        <v>444</v>
      </c>
    </row>
    <row r="62" spans="1:5">
      <c r="A62" s="3" t="s">
        <v>241</v>
      </c>
    </row>
    <row r="63" spans="1:5">
      <c r="A63" s="4" t="s">
        <v>54</v>
      </c>
      <c r="B63" s="5" t="n">
        <v>7355</v>
      </c>
      <c r="C63" s="5" t="n">
        <v>6828</v>
      </c>
    </row>
    <row r="64" spans="1:5">
      <c r="A64" s="4" t="s">
        <v>261</v>
      </c>
      <c r="B64" s="7" t="n">
        <v>110884</v>
      </c>
      <c r="C64" s="7" t="n">
        <v>104767</v>
      </c>
    </row>
    <row r="65" spans="1:5">
      <c r="A65" s="4" t="s">
        <v>435</v>
      </c>
      <c r="B65" s="4" t="s">
        <v>445</v>
      </c>
      <c r="C65" s="4" t="s">
        <v>446</v>
      </c>
    </row>
    <row r="66" spans="1:5">
      <c r="A66" s="4" t="s">
        <v>447</v>
      </c>
    </row>
    <row r="67" spans="1:5">
      <c r="A67" s="3" t="s">
        <v>241</v>
      </c>
    </row>
    <row r="68" spans="1:5">
      <c r="A68" s="4" t="s">
        <v>54</v>
      </c>
      <c r="B68" s="7" t="n">
        <v>0</v>
      </c>
      <c r="C68" s="7" t="n">
        <v>1</v>
      </c>
    </row>
    <row r="69" spans="1:5">
      <c r="A69" s="4" t="s">
        <v>261</v>
      </c>
      <c r="B69" s="7" t="n">
        <v>1376</v>
      </c>
      <c r="C69" s="7" t="n">
        <v>89</v>
      </c>
    </row>
    <row r="70" spans="1:5">
      <c r="A70" s="4" t="s">
        <v>435</v>
      </c>
      <c r="B70" s="4" t="s">
        <v>306</v>
      </c>
      <c r="C70" s="4" t="s">
        <v>278</v>
      </c>
    </row>
    <row r="71" spans="1:5">
      <c r="A71" s="4" t="s">
        <v>279</v>
      </c>
    </row>
    <row r="72" spans="1:5">
      <c r="A72" s="3" t="s">
        <v>241</v>
      </c>
    </row>
    <row r="73" spans="1:5">
      <c r="A73" s="4" t="s">
        <v>54</v>
      </c>
      <c r="B73" s="7" t="n">
        <v>2906</v>
      </c>
      <c r="C73" s="7" t="n">
        <v>2649</v>
      </c>
      <c r="D73" s="5" t="n">
        <v>2501</v>
      </c>
      <c r="E73" s="5" t="n">
        <v>2535</v>
      </c>
    </row>
    <row r="74" spans="1:5">
      <c r="A74" s="4" t="s">
        <v>261</v>
      </c>
      <c r="B74" s="5" t="n">
        <v>105086</v>
      </c>
      <c r="C74" s="5" t="n">
        <v>104405</v>
      </c>
    </row>
    <row r="75" spans="1:5">
      <c r="A75" s="4" t="s">
        <v>448</v>
      </c>
    </row>
    <row r="76" spans="1:5">
      <c r="A76" s="3" t="s">
        <v>241</v>
      </c>
    </row>
    <row r="77" spans="1:5">
      <c r="A77" s="4" t="s">
        <v>54</v>
      </c>
      <c r="B77" s="5" t="n">
        <v>2906</v>
      </c>
      <c r="C77" s="5" t="n">
        <v>2649</v>
      </c>
    </row>
    <row r="78" spans="1:5">
      <c r="A78" s="4" t="s">
        <v>261</v>
      </c>
      <c r="B78" s="7" t="n">
        <v>97291</v>
      </c>
      <c r="C78" s="7" t="n">
        <v>96337</v>
      </c>
    </row>
    <row r="79" spans="1:5">
      <c r="A79" s="4" t="s">
        <v>435</v>
      </c>
      <c r="B79" s="4" t="s">
        <v>439</v>
      </c>
      <c r="C79" s="4" t="s">
        <v>449</v>
      </c>
    </row>
    <row r="80" spans="1:5">
      <c r="A80" s="4" t="s">
        <v>450</v>
      </c>
    </row>
    <row r="81" spans="1:5">
      <c r="A81" s="3" t="s">
        <v>241</v>
      </c>
    </row>
    <row r="82" spans="1:5">
      <c r="A82" s="4" t="s">
        <v>54</v>
      </c>
      <c r="B82" s="7" t="n">
        <v>0</v>
      </c>
      <c r="C82" s="7" t="n">
        <v>0</v>
      </c>
    </row>
    <row r="83" spans="1:5">
      <c r="A83" s="4" t="s">
        <v>261</v>
      </c>
      <c r="B83" s="7" t="n">
        <v>416</v>
      </c>
      <c r="C83" s="7" t="n">
        <v>171</v>
      </c>
    </row>
    <row r="84" spans="1:5">
      <c r="A84" s="4" t="s">
        <v>435</v>
      </c>
      <c r="B84" s="4" t="s">
        <v>306</v>
      </c>
      <c r="C84" s="4" t="s">
        <v>306</v>
      </c>
    </row>
    <row r="85" spans="1:5">
      <c r="A85" s="4" t="s">
        <v>282</v>
      </c>
    </row>
    <row r="86" spans="1:5">
      <c r="A86" s="3" t="s">
        <v>241</v>
      </c>
    </row>
    <row r="87" spans="1:5">
      <c r="A87" s="4" t="s">
        <v>54</v>
      </c>
      <c r="B87" s="7" t="n">
        <v>7904</v>
      </c>
      <c r="C87" s="7" t="n">
        <v>7862</v>
      </c>
      <c r="D87" s="5" t="n">
        <v>7629</v>
      </c>
      <c r="E87" s="5" t="n">
        <v>6925</v>
      </c>
    </row>
    <row r="88" spans="1:5">
      <c r="A88" s="4" t="s">
        <v>261</v>
      </c>
      <c r="B88" s="5" t="n">
        <v>1312695</v>
      </c>
      <c r="C88" s="5" t="n">
        <v>1303148</v>
      </c>
    </row>
    <row r="89" spans="1:5">
      <c r="A89" s="4" t="s">
        <v>451</v>
      </c>
    </row>
    <row r="90" spans="1:5">
      <c r="A90" s="3" t="s">
        <v>241</v>
      </c>
    </row>
    <row r="91" spans="1:5">
      <c r="A91" s="4" t="s">
        <v>54</v>
      </c>
      <c r="B91" s="5" t="n">
        <v>7899</v>
      </c>
      <c r="C91" s="5" t="n">
        <v>7857</v>
      </c>
    </row>
    <row r="92" spans="1:5">
      <c r="A92" s="4" t="s">
        <v>261</v>
      </c>
      <c r="B92" s="7" t="n">
        <v>1311943</v>
      </c>
      <c r="C92" s="7" t="n">
        <v>1302625</v>
      </c>
    </row>
    <row r="93" spans="1:5">
      <c r="A93" s="4" t="s">
        <v>435</v>
      </c>
      <c r="B93" s="4" t="s">
        <v>311</v>
      </c>
      <c r="C93" s="4" t="s">
        <v>311</v>
      </c>
    </row>
    <row r="94" spans="1:5">
      <c r="A94" s="4" t="s">
        <v>452</v>
      </c>
    </row>
    <row r="95" spans="1:5">
      <c r="A95" s="3" t="s">
        <v>241</v>
      </c>
    </row>
    <row r="96" spans="1:5">
      <c r="A96" s="4" t="s">
        <v>54</v>
      </c>
      <c r="B96" s="7" t="n">
        <v>5</v>
      </c>
      <c r="C96" s="7" t="n">
        <v>5</v>
      </c>
    </row>
    <row r="97" spans="1:5">
      <c r="A97" s="4" t="s">
        <v>261</v>
      </c>
      <c r="B97" s="7" t="n">
        <v>730</v>
      </c>
      <c r="C97" s="7" t="n">
        <v>493</v>
      </c>
    </row>
    <row r="98" spans="1:5">
      <c r="A98" s="4" t="s">
        <v>435</v>
      </c>
      <c r="B98" s="4" t="s">
        <v>294</v>
      </c>
      <c r="C98" s="4" t="s">
        <v>278</v>
      </c>
    </row>
    <row r="99" spans="1:5">
      <c r="A99" s="4" t="s">
        <v>285</v>
      </c>
    </row>
    <row r="100" spans="1:5">
      <c r="A100" s="3" t="s">
        <v>241</v>
      </c>
    </row>
    <row r="101" spans="1:5">
      <c r="A101" s="4" t="s">
        <v>54</v>
      </c>
      <c r="B101" s="7" t="n">
        <v>11625</v>
      </c>
      <c r="C101" s="7" t="n">
        <v>11818</v>
      </c>
      <c r="D101" s="5" t="n">
        <v>10168</v>
      </c>
      <c r="E101" s="5" t="n">
        <v>8588</v>
      </c>
    </row>
    <row r="102" spans="1:5">
      <c r="A102" s="4" t="s">
        <v>261</v>
      </c>
      <c r="B102" s="5" t="n">
        <v>1436508</v>
      </c>
      <c r="C102" s="5" t="n">
        <v>1434610</v>
      </c>
    </row>
    <row r="103" spans="1:5">
      <c r="A103" s="4" t="s">
        <v>453</v>
      </c>
    </row>
    <row r="104" spans="1:5">
      <c r="A104" s="3" t="s">
        <v>241</v>
      </c>
    </row>
    <row r="105" spans="1:5">
      <c r="A105" s="4" t="s">
        <v>54</v>
      </c>
      <c r="B105" s="5" t="n">
        <v>11519</v>
      </c>
      <c r="C105" s="5" t="n">
        <v>11697</v>
      </c>
    </row>
    <row r="106" spans="1:5">
      <c r="A106" s="4" t="s">
        <v>261</v>
      </c>
      <c r="B106" s="7" t="n">
        <v>1389749</v>
      </c>
      <c r="C106" s="7" t="n">
        <v>1391668</v>
      </c>
    </row>
    <row r="107" spans="1:5">
      <c r="A107" s="4" t="s">
        <v>435</v>
      </c>
      <c r="B107" s="4" t="s">
        <v>280</v>
      </c>
      <c r="C107" s="4" t="s">
        <v>280</v>
      </c>
    </row>
    <row r="108" spans="1:5">
      <c r="A108" s="4" t="s">
        <v>454</v>
      </c>
    </row>
    <row r="109" spans="1:5">
      <c r="A109" s="3" t="s">
        <v>241</v>
      </c>
    </row>
    <row r="110" spans="1:5">
      <c r="A110" s="4" t="s">
        <v>54</v>
      </c>
      <c r="B110" s="7" t="n">
        <v>106</v>
      </c>
      <c r="C110" s="7" t="n">
        <v>120</v>
      </c>
    </row>
    <row r="111" spans="1:5">
      <c r="A111" s="4" t="s">
        <v>261</v>
      </c>
      <c r="B111" s="7" t="n">
        <v>27535</v>
      </c>
      <c r="C111" s="7" t="n">
        <v>21765</v>
      </c>
    </row>
    <row r="112" spans="1:5">
      <c r="A112" s="4" t="s">
        <v>435</v>
      </c>
      <c r="B112" s="4" t="s">
        <v>330</v>
      </c>
      <c r="C112" s="4" t="s">
        <v>311</v>
      </c>
    </row>
    <row r="113" spans="1:5">
      <c r="A113" s="4" t="s">
        <v>288</v>
      </c>
    </row>
    <row r="114" spans="1:5">
      <c r="A114" s="3" t="s">
        <v>241</v>
      </c>
    </row>
    <row r="115" spans="1:5">
      <c r="A115" s="4" t="s">
        <v>54</v>
      </c>
      <c r="B115" s="7" t="n">
        <v>29268</v>
      </c>
      <c r="C115" s="7" t="n">
        <v>28524</v>
      </c>
      <c r="D115" s="5" t="n">
        <v>27736</v>
      </c>
      <c r="E115" s="5" t="n">
        <v>28008</v>
      </c>
    </row>
    <row r="116" spans="1:5">
      <c r="A116" s="4" t="s">
        <v>261</v>
      </c>
      <c r="B116" s="5" t="n">
        <v>1120707</v>
      </c>
      <c r="C116" s="5" t="n">
        <v>1093360</v>
      </c>
    </row>
    <row r="117" spans="1:5">
      <c r="A117" s="4" t="s">
        <v>455</v>
      </c>
    </row>
    <row r="118" spans="1:5">
      <c r="A118" s="3" t="s">
        <v>241</v>
      </c>
    </row>
    <row r="119" spans="1:5">
      <c r="A119" s="4" t="s">
        <v>54</v>
      </c>
      <c r="B119" s="5" t="n">
        <v>28744</v>
      </c>
      <c r="C119" s="5" t="n">
        <v>28524</v>
      </c>
    </row>
    <row r="120" spans="1:5">
      <c r="A120" s="4" t="s">
        <v>261</v>
      </c>
      <c r="B120" s="7" t="n">
        <v>1108961</v>
      </c>
      <c r="C120" s="7" t="n">
        <v>1093210</v>
      </c>
    </row>
    <row r="121" spans="1:5">
      <c r="A121" s="4" t="s">
        <v>435</v>
      </c>
      <c r="B121" s="4" t="s">
        <v>456</v>
      </c>
      <c r="C121" s="4" t="s">
        <v>456</v>
      </c>
    </row>
    <row r="122" spans="1:5">
      <c r="A122" s="4" t="s">
        <v>457</v>
      </c>
    </row>
    <row r="123" spans="1:5">
      <c r="A123" s="3" t="s">
        <v>241</v>
      </c>
    </row>
    <row r="124" spans="1:5">
      <c r="A124" s="4" t="s">
        <v>54</v>
      </c>
      <c r="B124" s="7" t="n">
        <v>524</v>
      </c>
      <c r="C124" s="7" t="n">
        <v>0</v>
      </c>
    </row>
    <row r="125" spans="1:5">
      <c r="A125" s="4" t="s">
        <v>261</v>
      </c>
      <c r="B125" s="7" t="n">
        <v>11694</v>
      </c>
      <c r="C125" s="7" t="n">
        <v>81</v>
      </c>
    </row>
    <row r="126" spans="1:5">
      <c r="A126" s="4" t="s">
        <v>435</v>
      </c>
      <c r="B126" s="4" t="s">
        <v>458</v>
      </c>
      <c r="C126" s="4" t="s">
        <v>306</v>
      </c>
    </row>
    <row r="127" spans="1:5">
      <c r="A127" s="4" t="s">
        <v>290</v>
      </c>
    </row>
    <row r="128" spans="1:5">
      <c r="A128" s="3" t="s">
        <v>241</v>
      </c>
    </row>
    <row r="129" spans="1:5">
      <c r="A129" s="4" t="s">
        <v>54</v>
      </c>
      <c r="B129" s="7" t="n">
        <v>808</v>
      </c>
      <c r="C129" s="7" t="n">
        <v>855</v>
      </c>
      <c r="D129" s="5" t="n">
        <v>832</v>
      </c>
      <c r="E129" s="5" t="n">
        <v>813</v>
      </c>
    </row>
    <row r="130" spans="1:5">
      <c r="A130" s="4" t="s">
        <v>261</v>
      </c>
      <c r="B130" s="5" t="n">
        <v>136995</v>
      </c>
      <c r="C130" s="5" t="n">
        <v>144850</v>
      </c>
    </row>
    <row r="131" spans="1:5">
      <c r="A131" s="4" t="s">
        <v>459</v>
      </c>
    </row>
    <row r="132" spans="1:5">
      <c r="A132" s="3" t="s">
        <v>241</v>
      </c>
    </row>
    <row r="133" spans="1:5">
      <c r="A133" s="4" t="s">
        <v>54</v>
      </c>
      <c r="B133" s="5" t="n">
        <v>808</v>
      </c>
      <c r="C133" s="5" t="n">
        <v>855</v>
      </c>
    </row>
    <row r="134" spans="1:5">
      <c r="A134" s="4" t="s">
        <v>261</v>
      </c>
      <c r="B134" s="7" t="n">
        <v>134320</v>
      </c>
      <c r="C134" s="7" t="n">
        <v>141689</v>
      </c>
    </row>
    <row r="135" spans="1:5">
      <c r="A135" s="4" t="s">
        <v>435</v>
      </c>
      <c r="B135" s="4" t="s">
        <v>311</v>
      </c>
      <c r="C135" s="4" t="s">
        <v>311</v>
      </c>
    </row>
    <row r="136" spans="1:5">
      <c r="A136" s="4" t="s">
        <v>460</v>
      </c>
    </row>
    <row r="137" spans="1:5">
      <c r="A137" s="3" t="s">
        <v>241</v>
      </c>
    </row>
    <row r="138" spans="1:5">
      <c r="A138" s="4" t="s">
        <v>54</v>
      </c>
      <c r="B138" s="7" t="n">
        <v>0</v>
      </c>
      <c r="C138" s="7" t="n">
        <v>0</v>
      </c>
    </row>
    <row r="139" spans="1:5">
      <c r="A139" s="4" t="s">
        <v>261</v>
      </c>
      <c r="B139" s="7" t="n">
        <v>620</v>
      </c>
      <c r="C139" s="7" t="n">
        <v>215</v>
      </c>
    </row>
    <row r="140" spans="1:5">
      <c r="A140" s="4" t="s">
        <v>435</v>
      </c>
      <c r="B140" s="4" t="s">
        <v>306</v>
      </c>
      <c r="C140" s="4" t="s">
        <v>306</v>
      </c>
    </row>
    <row r="141" spans="1:5">
      <c r="A141" s="4" t="s">
        <v>292</v>
      </c>
    </row>
    <row r="142" spans="1:5">
      <c r="A142" s="3" t="s">
        <v>241</v>
      </c>
    </row>
    <row r="143" spans="1:5">
      <c r="A143" s="4" t="s">
        <v>54</v>
      </c>
      <c r="B143" s="7" t="n">
        <v>4095</v>
      </c>
      <c r="C143" s="7" t="n">
        <v>1144</v>
      </c>
      <c r="D143" s="7" t="n">
        <v>1675</v>
      </c>
      <c r="E143" s="7" t="n">
        <v>1888</v>
      </c>
    </row>
    <row r="144" spans="1:5">
      <c r="A144" s="4" t="s">
        <v>261</v>
      </c>
      <c r="B144" s="5" t="n">
        <v>219971</v>
      </c>
      <c r="C144" s="5" t="n">
        <v>85075</v>
      </c>
    </row>
    <row r="145" spans="1:5">
      <c r="A145" s="4" t="s">
        <v>461</v>
      </c>
    </row>
    <row r="146" spans="1:5">
      <c r="A146" s="3" t="s">
        <v>241</v>
      </c>
    </row>
    <row r="147" spans="1:5">
      <c r="A147" s="4" t="s">
        <v>54</v>
      </c>
      <c r="B147" s="5" t="n">
        <v>4095</v>
      </c>
      <c r="C147" s="5" t="n">
        <v>1144</v>
      </c>
    </row>
    <row r="148" spans="1:5">
      <c r="A148" s="4" t="s">
        <v>261</v>
      </c>
      <c r="B148" s="7" t="n">
        <v>219784</v>
      </c>
      <c r="C148" s="7" t="n">
        <v>84887</v>
      </c>
    </row>
    <row r="149" spans="1:5">
      <c r="A149" s="4" t="s">
        <v>435</v>
      </c>
      <c r="B149" s="4" t="s">
        <v>462</v>
      </c>
      <c r="C149" s="4" t="s">
        <v>463</v>
      </c>
    </row>
    <row r="150" spans="1:5">
      <c r="A150" s="4" t="s">
        <v>464</v>
      </c>
    </row>
    <row r="151" spans="1:5">
      <c r="A151" s="3" t="s">
        <v>241</v>
      </c>
    </row>
    <row r="152" spans="1:5">
      <c r="A152" s="4" t="s">
        <v>54</v>
      </c>
      <c r="B152" s="7" t="n">
        <v>0</v>
      </c>
      <c r="C152" s="7" t="n">
        <v>0</v>
      </c>
    </row>
    <row r="153" spans="1:5">
      <c r="A153" s="4" t="s">
        <v>261</v>
      </c>
      <c r="B153" s="7" t="n">
        <v>70</v>
      </c>
      <c r="C153" s="7" t="n">
        <v>82</v>
      </c>
    </row>
    <row r="154" spans="1:5">
      <c r="A154" s="4" t="s">
        <v>435</v>
      </c>
      <c r="B154" s="4" t="s">
        <v>306</v>
      </c>
      <c r="C154" s="4" t="s">
        <v>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3</v>
      </c>
    </row>
    <row r="2" spans="1:3">
      <c r="A2" s="3" t="s">
        <v>466</v>
      </c>
    </row>
    <row r="3" spans="1:3">
      <c r="A3" s="4" t="s">
        <v>261</v>
      </c>
      <c r="B3" s="7" t="n">
        <v>12456216</v>
      </c>
      <c r="C3" s="7" t="n">
        <v>12201387</v>
      </c>
    </row>
    <row r="4" spans="1:3">
      <c r="A4" s="4" t="s">
        <v>467</v>
      </c>
    </row>
    <row r="5" spans="1:3">
      <c r="A5" s="3" t="s">
        <v>466</v>
      </c>
    </row>
    <row r="6" spans="1:3">
      <c r="A6" s="4" t="s">
        <v>261</v>
      </c>
      <c r="B6" s="7" t="n">
        <v>12326705</v>
      </c>
      <c r="C6" s="7" t="n">
        <v>12066952</v>
      </c>
    </row>
    <row r="7" spans="1:3">
      <c r="A7" s="4" t="s">
        <v>468</v>
      </c>
      <c r="B7" s="4" t="s">
        <v>469</v>
      </c>
      <c r="C7" s="4" t="s">
        <v>470</v>
      </c>
    </row>
    <row r="8" spans="1:3">
      <c r="A8" s="4" t="s">
        <v>471</v>
      </c>
    </row>
    <row r="9" spans="1:3">
      <c r="A9" s="3" t="s">
        <v>466</v>
      </c>
    </row>
    <row r="10" spans="1:3">
      <c r="A10" s="4" t="s">
        <v>261</v>
      </c>
      <c r="B10" s="7" t="n">
        <v>17346</v>
      </c>
      <c r="C10" s="7" t="n">
        <v>26760</v>
      </c>
    </row>
    <row r="11" spans="1:3">
      <c r="A11" s="4" t="s">
        <v>468</v>
      </c>
      <c r="B11" s="4" t="s">
        <v>472</v>
      </c>
      <c r="C11" s="4" t="s">
        <v>308</v>
      </c>
    </row>
    <row r="12" spans="1:3">
      <c r="A12" s="4" t="s">
        <v>473</v>
      </c>
    </row>
    <row r="13" spans="1:3">
      <c r="A13" s="3" t="s">
        <v>466</v>
      </c>
    </row>
    <row r="14" spans="1:3">
      <c r="A14" s="4" t="s">
        <v>261</v>
      </c>
      <c r="B14" s="7" t="n">
        <v>112165</v>
      </c>
      <c r="C14" s="7" t="n">
        <v>107675</v>
      </c>
    </row>
    <row r="15" spans="1:3">
      <c r="A15" s="4" t="s">
        <v>468</v>
      </c>
      <c r="B15" s="4" t="s">
        <v>281</v>
      </c>
      <c r="C15" s="4" t="s">
        <v>281</v>
      </c>
    </row>
    <row r="16" spans="1:3">
      <c r="A16" s="4" t="s">
        <v>474</v>
      </c>
    </row>
    <row r="17" spans="1:3">
      <c r="A17" s="3" t="s">
        <v>466</v>
      </c>
    </row>
    <row r="18" spans="1:3">
      <c r="A18" s="4" t="s">
        <v>261</v>
      </c>
      <c r="B18" s="7" t="n">
        <v>0</v>
      </c>
      <c r="C18" s="7" t="n">
        <v>0</v>
      </c>
    </row>
    <row r="19" spans="1:3">
      <c r="A19" s="4" t="s">
        <v>468</v>
      </c>
      <c r="B19" s="4" t="s">
        <v>306</v>
      </c>
      <c r="C19" s="4" t="s">
        <v>306</v>
      </c>
    </row>
    <row r="20" spans="1:3">
      <c r="A20" s="4" t="s">
        <v>475</v>
      </c>
    </row>
    <row r="21" spans="1:3">
      <c r="A21" s="3" t="s">
        <v>466</v>
      </c>
    </row>
    <row r="22" spans="1:3">
      <c r="A22" s="4" t="s">
        <v>261</v>
      </c>
      <c r="B22" s="7" t="n">
        <v>0</v>
      </c>
      <c r="C22" s="7" t="n">
        <v>0</v>
      </c>
    </row>
    <row r="23" spans="1:3">
      <c r="A23" s="4" t="s">
        <v>468</v>
      </c>
      <c r="B23" s="4" t="s">
        <v>306</v>
      </c>
      <c r="C23" s="4" t="s">
        <v>306</v>
      </c>
    </row>
    <row r="24" spans="1:3">
      <c r="A24" s="4" t="s">
        <v>267</v>
      </c>
    </row>
    <row r="25" spans="1:3">
      <c r="A25" s="3" t="s">
        <v>466</v>
      </c>
    </row>
    <row r="26" spans="1:3">
      <c r="A26" s="4" t="s">
        <v>261</v>
      </c>
      <c r="B26" s="7" t="n">
        <v>5693318</v>
      </c>
      <c r="C26" s="7" t="n">
        <v>5711004</v>
      </c>
    </row>
    <row r="27" spans="1:3">
      <c r="A27" s="4" t="s">
        <v>476</v>
      </c>
    </row>
    <row r="28" spans="1:3">
      <c r="A28" s="3" t="s">
        <v>466</v>
      </c>
    </row>
    <row r="29" spans="1:3">
      <c r="A29" s="4" t="s">
        <v>261</v>
      </c>
      <c r="B29" s="5" t="n">
        <v>5657731</v>
      </c>
      <c r="C29" s="5" t="n">
        <v>5671229</v>
      </c>
    </row>
    <row r="30" spans="1:3">
      <c r="A30" s="4" t="s">
        <v>477</v>
      </c>
    </row>
    <row r="31" spans="1:3">
      <c r="A31" s="3" t="s">
        <v>466</v>
      </c>
    </row>
    <row r="32" spans="1:3">
      <c r="A32" s="4" t="s">
        <v>261</v>
      </c>
      <c r="B32" s="5" t="n">
        <v>0</v>
      </c>
      <c r="C32" s="5" t="n">
        <v>0</v>
      </c>
    </row>
    <row r="33" spans="1:3">
      <c r="A33" s="4" t="s">
        <v>478</v>
      </c>
    </row>
    <row r="34" spans="1:3">
      <c r="A34" s="3" t="s">
        <v>466</v>
      </c>
    </row>
    <row r="35" spans="1:3">
      <c r="A35" s="4" t="s">
        <v>261</v>
      </c>
      <c r="B35" s="5" t="n">
        <v>35587</v>
      </c>
      <c r="C35" s="5" t="n">
        <v>39775</v>
      </c>
    </row>
    <row r="36" spans="1:3">
      <c r="A36" s="4" t="s">
        <v>479</v>
      </c>
    </row>
    <row r="37" spans="1:3">
      <c r="A37" s="3" t="s">
        <v>466</v>
      </c>
    </row>
    <row r="38" spans="1:3">
      <c r="A38" s="4" t="s">
        <v>261</v>
      </c>
      <c r="B38" s="5" t="n">
        <v>0</v>
      </c>
      <c r="C38" s="5" t="n">
        <v>0</v>
      </c>
    </row>
    <row r="39" spans="1:3">
      <c r="A39" s="4" t="s">
        <v>480</v>
      </c>
    </row>
    <row r="40" spans="1:3">
      <c r="A40" s="3" t="s">
        <v>466</v>
      </c>
    </row>
    <row r="41" spans="1:3">
      <c r="A41" s="4" t="s">
        <v>261</v>
      </c>
      <c r="B41" s="5" t="n">
        <v>0</v>
      </c>
      <c r="C41" s="5" t="n">
        <v>0</v>
      </c>
    </row>
    <row r="42" spans="1:3">
      <c r="A42" s="4" t="s">
        <v>270</v>
      </c>
    </row>
    <row r="43" spans="1:3">
      <c r="A43" s="3" t="s">
        <v>466</v>
      </c>
    </row>
    <row r="44" spans="1:3">
      <c r="A44" s="4" t="s">
        <v>261</v>
      </c>
      <c r="B44" s="5" t="n">
        <v>1710418</v>
      </c>
      <c r="C44" s="5" t="n">
        <v>1597996</v>
      </c>
    </row>
    <row r="45" spans="1:3">
      <c r="A45" s="4" t="s">
        <v>481</v>
      </c>
    </row>
    <row r="46" spans="1:3">
      <c r="A46" s="3" t="s">
        <v>466</v>
      </c>
    </row>
    <row r="47" spans="1:3">
      <c r="A47" s="4" t="s">
        <v>261</v>
      </c>
      <c r="B47" s="5" t="n">
        <v>1707044</v>
      </c>
      <c r="C47" s="5" t="n">
        <v>1594926</v>
      </c>
    </row>
    <row r="48" spans="1:3">
      <c r="A48" s="4" t="s">
        <v>482</v>
      </c>
    </row>
    <row r="49" spans="1:3">
      <c r="A49" s="3" t="s">
        <v>466</v>
      </c>
    </row>
    <row r="50" spans="1:3">
      <c r="A50" s="4" t="s">
        <v>261</v>
      </c>
      <c r="B50" s="5" t="n">
        <v>0</v>
      </c>
      <c r="C50" s="5" t="n">
        <v>0</v>
      </c>
    </row>
    <row r="51" spans="1:3">
      <c r="A51" s="4" t="s">
        <v>483</v>
      </c>
    </row>
    <row r="52" spans="1:3">
      <c r="A52" s="3" t="s">
        <v>466</v>
      </c>
    </row>
    <row r="53" spans="1:3">
      <c r="A53" s="4" t="s">
        <v>261</v>
      </c>
      <c r="B53" s="5" t="n">
        <v>3374</v>
      </c>
      <c r="C53" s="5" t="n">
        <v>3070</v>
      </c>
    </row>
    <row r="54" spans="1:3">
      <c r="A54" s="4" t="s">
        <v>484</v>
      </c>
    </row>
    <row r="55" spans="1:3">
      <c r="A55" s="3" t="s">
        <v>466</v>
      </c>
    </row>
    <row r="56" spans="1:3">
      <c r="A56" s="4" t="s">
        <v>261</v>
      </c>
      <c r="B56" s="5" t="n">
        <v>0</v>
      </c>
      <c r="C56" s="5" t="n">
        <v>0</v>
      </c>
    </row>
    <row r="57" spans="1:3">
      <c r="A57" s="4" t="s">
        <v>485</v>
      </c>
    </row>
    <row r="58" spans="1:3">
      <c r="A58" s="3" t="s">
        <v>466</v>
      </c>
    </row>
    <row r="59" spans="1:3">
      <c r="A59" s="4" t="s">
        <v>261</v>
      </c>
      <c r="B59" s="5" t="n">
        <v>0</v>
      </c>
      <c r="C59" s="5" t="n">
        <v>0</v>
      </c>
    </row>
    <row r="60" spans="1:3">
      <c r="A60" s="4" t="s">
        <v>273</v>
      </c>
    </row>
    <row r="61" spans="1:3">
      <c r="A61" s="3" t="s">
        <v>466</v>
      </c>
    </row>
    <row r="62" spans="1:3">
      <c r="A62" s="4" t="s">
        <v>261</v>
      </c>
      <c r="B62" s="5" t="n">
        <v>583580</v>
      </c>
      <c r="C62" s="5" t="n">
        <v>602631</v>
      </c>
    </row>
    <row r="63" spans="1:3">
      <c r="A63" s="4" t="s">
        <v>486</v>
      </c>
    </row>
    <row r="64" spans="1:3">
      <c r="A64" s="3" t="s">
        <v>466</v>
      </c>
    </row>
    <row r="65" spans="1:3">
      <c r="A65" s="4" t="s">
        <v>261</v>
      </c>
      <c r="B65" s="5" t="n">
        <v>583580</v>
      </c>
      <c r="C65" s="5" t="n">
        <v>602540</v>
      </c>
    </row>
    <row r="66" spans="1:3">
      <c r="A66" s="4" t="s">
        <v>487</v>
      </c>
    </row>
    <row r="67" spans="1:3">
      <c r="A67" s="3" t="s">
        <v>466</v>
      </c>
    </row>
    <row r="68" spans="1:3">
      <c r="A68" s="4" t="s">
        <v>261</v>
      </c>
      <c r="B68" s="5" t="n">
        <v>0</v>
      </c>
      <c r="C68" s="5" t="n">
        <v>0</v>
      </c>
    </row>
    <row r="69" spans="1:3">
      <c r="A69" s="4" t="s">
        <v>488</v>
      </c>
    </row>
    <row r="70" spans="1:3">
      <c r="A70" s="3" t="s">
        <v>466</v>
      </c>
    </row>
    <row r="71" spans="1:3">
      <c r="A71" s="4" t="s">
        <v>261</v>
      </c>
      <c r="B71" s="5" t="n">
        <v>0</v>
      </c>
      <c r="C71" s="5" t="n">
        <v>91</v>
      </c>
    </row>
    <row r="72" spans="1:3">
      <c r="A72" s="4" t="s">
        <v>489</v>
      </c>
    </row>
    <row r="73" spans="1:3">
      <c r="A73" s="3" t="s">
        <v>466</v>
      </c>
    </row>
    <row r="74" spans="1:3">
      <c r="A74" s="4" t="s">
        <v>261</v>
      </c>
      <c r="B74" s="5" t="n">
        <v>0</v>
      </c>
      <c r="C74" s="5" t="n">
        <v>0</v>
      </c>
    </row>
    <row r="75" spans="1:3">
      <c r="A75" s="4" t="s">
        <v>490</v>
      </c>
    </row>
    <row r="76" spans="1:3">
      <c r="A76" s="3" t="s">
        <v>466</v>
      </c>
    </row>
    <row r="77" spans="1:3">
      <c r="A77" s="4" t="s">
        <v>261</v>
      </c>
      <c r="B77" s="5" t="n">
        <v>0</v>
      </c>
      <c r="C77" s="5" t="n">
        <v>0</v>
      </c>
    </row>
    <row r="78" spans="1:3">
      <c r="A78" s="4" t="s">
        <v>276</v>
      </c>
    </row>
    <row r="79" spans="1:3">
      <c r="A79" s="3" t="s">
        <v>466</v>
      </c>
    </row>
    <row r="80" spans="1:3">
      <c r="A80" s="4" t="s">
        <v>261</v>
      </c>
      <c r="B80" s="5" t="n">
        <v>136938</v>
      </c>
      <c r="C80" s="5" t="n">
        <v>124308</v>
      </c>
    </row>
    <row r="81" spans="1:3">
      <c r="A81" s="4" t="s">
        <v>491</v>
      </c>
    </row>
    <row r="82" spans="1:3">
      <c r="A82" s="3" t="s">
        <v>466</v>
      </c>
    </row>
    <row r="83" spans="1:3">
      <c r="A83" s="4" t="s">
        <v>261</v>
      </c>
      <c r="B83" s="5" t="n">
        <v>134625</v>
      </c>
      <c r="C83" s="5" t="n">
        <v>123028</v>
      </c>
    </row>
    <row r="84" spans="1:3">
      <c r="A84" s="4" t="s">
        <v>492</v>
      </c>
    </row>
    <row r="85" spans="1:3">
      <c r="A85" s="3" t="s">
        <v>466</v>
      </c>
    </row>
    <row r="86" spans="1:3">
      <c r="A86" s="4" t="s">
        <v>261</v>
      </c>
      <c r="B86" s="5" t="n">
        <v>0</v>
      </c>
      <c r="C86" s="5" t="n">
        <v>207</v>
      </c>
    </row>
    <row r="87" spans="1:3">
      <c r="A87" s="4" t="s">
        <v>493</v>
      </c>
    </row>
    <row r="88" spans="1:3">
      <c r="A88" s="3" t="s">
        <v>466</v>
      </c>
    </row>
    <row r="89" spans="1:3">
      <c r="A89" s="4" t="s">
        <v>261</v>
      </c>
      <c r="B89" s="5" t="n">
        <v>2313</v>
      </c>
      <c r="C89" s="5" t="n">
        <v>1073</v>
      </c>
    </row>
    <row r="90" spans="1:3">
      <c r="A90" s="4" t="s">
        <v>494</v>
      </c>
    </row>
    <row r="91" spans="1:3">
      <c r="A91" s="3" t="s">
        <v>466</v>
      </c>
    </row>
    <row r="92" spans="1:3">
      <c r="A92" s="4" t="s">
        <v>261</v>
      </c>
      <c r="B92" s="5" t="n">
        <v>0</v>
      </c>
      <c r="C92" s="5" t="n">
        <v>0</v>
      </c>
    </row>
    <row r="93" spans="1:3">
      <c r="A93" s="4" t="s">
        <v>495</v>
      </c>
    </row>
    <row r="94" spans="1:3">
      <c r="A94" s="3" t="s">
        <v>466</v>
      </c>
    </row>
    <row r="95" spans="1:3">
      <c r="A95" s="4" t="s">
        <v>261</v>
      </c>
      <c r="B95" s="5" t="n">
        <v>0</v>
      </c>
      <c r="C95" s="5" t="n">
        <v>0</v>
      </c>
    </row>
    <row r="96" spans="1:3">
      <c r="A96" s="4" t="s">
        <v>279</v>
      </c>
    </row>
    <row r="97" spans="1:3">
      <c r="A97" s="3" t="s">
        <v>466</v>
      </c>
    </row>
    <row r="98" spans="1:3">
      <c r="A98" s="4" t="s">
        <v>261</v>
      </c>
      <c r="B98" s="5" t="n">
        <v>105086</v>
      </c>
      <c r="C98" s="5" t="n">
        <v>104405</v>
      </c>
    </row>
    <row r="99" spans="1:3">
      <c r="A99" s="4" t="s">
        <v>496</v>
      </c>
    </row>
    <row r="100" spans="1:3">
      <c r="A100" s="3" t="s">
        <v>466</v>
      </c>
    </row>
    <row r="101" spans="1:3">
      <c r="A101" s="4" t="s">
        <v>261</v>
      </c>
      <c r="B101" s="5" t="n">
        <v>104105</v>
      </c>
      <c r="C101" s="5" t="n">
        <v>103787</v>
      </c>
    </row>
    <row r="102" spans="1:3">
      <c r="A102" s="4" t="s">
        <v>497</v>
      </c>
    </row>
    <row r="103" spans="1:3">
      <c r="A103" s="3" t="s">
        <v>466</v>
      </c>
    </row>
    <row r="104" spans="1:3">
      <c r="A104" s="4" t="s">
        <v>261</v>
      </c>
      <c r="B104" s="5" t="n">
        <v>0</v>
      </c>
      <c r="C104" s="5" t="n">
        <v>0</v>
      </c>
    </row>
    <row r="105" spans="1:3">
      <c r="A105" s="4" t="s">
        <v>498</v>
      </c>
    </row>
    <row r="106" spans="1:3">
      <c r="A106" s="3" t="s">
        <v>466</v>
      </c>
    </row>
    <row r="107" spans="1:3">
      <c r="A107" s="4" t="s">
        <v>261</v>
      </c>
      <c r="B107" s="5" t="n">
        <v>981</v>
      </c>
      <c r="C107" s="5" t="n">
        <v>618</v>
      </c>
    </row>
    <row r="108" spans="1:3">
      <c r="A108" s="4" t="s">
        <v>499</v>
      </c>
    </row>
    <row r="109" spans="1:3">
      <c r="A109" s="3" t="s">
        <v>466</v>
      </c>
    </row>
    <row r="110" spans="1:3">
      <c r="A110" s="4" t="s">
        <v>261</v>
      </c>
      <c r="B110" s="5" t="n">
        <v>0</v>
      </c>
      <c r="C110" s="5" t="n">
        <v>0</v>
      </c>
    </row>
    <row r="111" spans="1:3">
      <c r="A111" s="4" t="s">
        <v>500</v>
      </c>
    </row>
    <row r="112" spans="1:3">
      <c r="A112" s="3" t="s">
        <v>466</v>
      </c>
    </row>
    <row r="113" spans="1:3">
      <c r="A113" s="4" t="s">
        <v>261</v>
      </c>
      <c r="B113" s="5" t="n">
        <v>0</v>
      </c>
      <c r="C113" s="5" t="n">
        <v>0</v>
      </c>
    </row>
    <row r="114" spans="1:3">
      <c r="A114" s="4" t="s">
        <v>282</v>
      </c>
    </row>
    <row r="115" spans="1:3">
      <c r="A115" s="3" t="s">
        <v>466</v>
      </c>
    </row>
    <row r="116" spans="1:3">
      <c r="A116" s="4" t="s">
        <v>261</v>
      </c>
      <c r="B116" s="5" t="n">
        <v>1312695</v>
      </c>
      <c r="C116" s="5" t="n">
        <v>1303148</v>
      </c>
    </row>
    <row r="117" spans="1:3">
      <c r="A117" s="4" t="s">
        <v>501</v>
      </c>
    </row>
    <row r="118" spans="1:3">
      <c r="A118" s="3" t="s">
        <v>466</v>
      </c>
    </row>
    <row r="119" spans="1:3">
      <c r="A119" s="4" t="s">
        <v>261</v>
      </c>
      <c r="B119" s="5" t="n">
        <v>1304991</v>
      </c>
      <c r="C119" s="5" t="n">
        <v>1295261</v>
      </c>
    </row>
    <row r="120" spans="1:3">
      <c r="A120" s="4" t="s">
        <v>502</v>
      </c>
    </row>
    <row r="121" spans="1:3">
      <c r="A121" s="3" t="s">
        <v>466</v>
      </c>
    </row>
    <row r="122" spans="1:3">
      <c r="A122" s="4" t="s">
        <v>261</v>
      </c>
      <c r="B122" s="5" t="n">
        <v>3159</v>
      </c>
      <c r="C122" s="5" t="n">
        <v>5795</v>
      </c>
    </row>
    <row r="123" spans="1:3">
      <c r="A123" s="4" t="s">
        <v>503</v>
      </c>
    </row>
    <row r="124" spans="1:3">
      <c r="A124" s="3" t="s">
        <v>466</v>
      </c>
    </row>
    <row r="125" spans="1:3">
      <c r="A125" s="4" t="s">
        <v>261</v>
      </c>
      <c r="B125" s="5" t="n">
        <v>4545</v>
      </c>
      <c r="C125" s="5" t="n">
        <v>2092</v>
      </c>
    </row>
    <row r="126" spans="1:3">
      <c r="A126" s="4" t="s">
        <v>504</v>
      </c>
    </row>
    <row r="127" spans="1:3">
      <c r="A127" s="3" t="s">
        <v>466</v>
      </c>
    </row>
    <row r="128" spans="1:3">
      <c r="A128" s="4" t="s">
        <v>261</v>
      </c>
      <c r="B128" s="5" t="n">
        <v>0</v>
      </c>
      <c r="C128" s="5" t="n">
        <v>0</v>
      </c>
    </row>
    <row r="129" spans="1:3">
      <c r="A129" s="4" t="s">
        <v>505</v>
      </c>
    </row>
    <row r="130" spans="1:3">
      <c r="A130" s="3" t="s">
        <v>466</v>
      </c>
    </row>
    <row r="131" spans="1:3">
      <c r="A131" s="4" t="s">
        <v>261</v>
      </c>
      <c r="B131" s="5" t="n">
        <v>0</v>
      </c>
      <c r="C131" s="5" t="n">
        <v>0</v>
      </c>
    </row>
    <row r="132" spans="1:3">
      <c r="A132" s="4" t="s">
        <v>285</v>
      </c>
    </row>
    <row r="133" spans="1:3">
      <c r="A133" s="3" t="s">
        <v>466</v>
      </c>
    </row>
    <row r="134" spans="1:3">
      <c r="A134" s="4" t="s">
        <v>261</v>
      </c>
      <c r="B134" s="5" t="n">
        <v>1436508</v>
      </c>
      <c r="C134" s="5" t="n">
        <v>1434610</v>
      </c>
    </row>
    <row r="135" spans="1:3">
      <c r="A135" s="4" t="s">
        <v>506</v>
      </c>
    </row>
    <row r="136" spans="1:3">
      <c r="A136" s="3" t="s">
        <v>466</v>
      </c>
    </row>
    <row r="137" spans="1:3">
      <c r="A137" s="4" t="s">
        <v>261</v>
      </c>
      <c r="B137" s="5" t="n">
        <v>1401236</v>
      </c>
      <c r="C137" s="5" t="n">
        <v>1391996</v>
      </c>
    </row>
    <row r="138" spans="1:3">
      <c r="A138" s="4" t="s">
        <v>507</v>
      </c>
    </row>
    <row r="139" spans="1:3">
      <c r="A139" s="3" t="s">
        <v>466</v>
      </c>
    </row>
    <row r="140" spans="1:3">
      <c r="A140" s="4" t="s">
        <v>261</v>
      </c>
      <c r="B140" s="5" t="n">
        <v>3764</v>
      </c>
      <c r="C140" s="5" t="n">
        <v>5944</v>
      </c>
    </row>
    <row r="141" spans="1:3">
      <c r="A141" s="4" t="s">
        <v>508</v>
      </c>
    </row>
    <row r="142" spans="1:3">
      <c r="A142" s="3" t="s">
        <v>466</v>
      </c>
    </row>
    <row r="143" spans="1:3">
      <c r="A143" s="4" t="s">
        <v>261</v>
      </c>
      <c r="B143" s="5" t="n">
        <v>31508</v>
      </c>
      <c r="C143" s="5" t="n">
        <v>36670</v>
      </c>
    </row>
    <row r="144" spans="1:3">
      <c r="A144" s="4" t="s">
        <v>509</v>
      </c>
    </row>
    <row r="145" spans="1:3">
      <c r="A145" s="3" t="s">
        <v>466</v>
      </c>
    </row>
    <row r="146" spans="1:3">
      <c r="A146" s="4" t="s">
        <v>261</v>
      </c>
      <c r="B146" s="5" t="n">
        <v>0</v>
      </c>
      <c r="C146" s="5" t="n">
        <v>0</v>
      </c>
    </row>
    <row r="147" spans="1:3">
      <c r="A147" s="4" t="s">
        <v>510</v>
      </c>
    </row>
    <row r="148" spans="1:3">
      <c r="A148" s="3" t="s">
        <v>466</v>
      </c>
    </row>
    <row r="149" spans="1:3">
      <c r="A149" s="4" t="s">
        <v>261</v>
      </c>
      <c r="B149" s="5" t="n">
        <v>0</v>
      </c>
      <c r="C149" s="5" t="n">
        <v>0</v>
      </c>
    </row>
    <row r="150" spans="1:3">
      <c r="A150" s="4" t="s">
        <v>288</v>
      </c>
    </row>
    <row r="151" spans="1:3">
      <c r="A151" s="3" t="s">
        <v>466</v>
      </c>
    </row>
    <row r="152" spans="1:3">
      <c r="A152" s="4" t="s">
        <v>261</v>
      </c>
      <c r="B152" s="5" t="n">
        <v>1120707</v>
      </c>
      <c r="C152" s="5" t="n">
        <v>1093360</v>
      </c>
    </row>
    <row r="153" spans="1:3">
      <c r="A153" s="4" t="s">
        <v>511</v>
      </c>
    </row>
    <row r="154" spans="1:3">
      <c r="A154" s="3" t="s">
        <v>466</v>
      </c>
    </row>
    <row r="155" spans="1:3">
      <c r="A155" s="4" t="s">
        <v>261</v>
      </c>
      <c r="B155" s="5" t="n">
        <v>1077207</v>
      </c>
      <c r="C155" s="5" t="n">
        <v>1054972</v>
      </c>
    </row>
    <row r="156" spans="1:3">
      <c r="A156" s="4" t="s">
        <v>512</v>
      </c>
    </row>
    <row r="157" spans="1:3">
      <c r="A157" s="3" t="s">
        <v>466</v>
      </c>
    </row>
    <row r="158" spans="1:3">
      <c r="A158" s="4" t="s">
        <v>261</v>
      </c>
      <c r="B158" s="5" t="n">
        <v>10423</v>
      </c>
      <c r="C158" s="5" t="n">
        <v>14814</v>
      </c>
    </row>
    <row r="159" spans="1:3">
      <c r="A159" s="4" t="s">
        <v>513</v>
      </c>
    </row>
    <row r="160" spans="1:3">
      <c r="A160" s="3" t="s">
        <v>466</v>
      </c>
    </row>
    <row r="161" spans="1:3">
      <c r="A161" s="4" t="s">
        <v>261</v>
      </c>
      <c r="B161" s="5" t="n">
        <v>33077</v>
      </c>
      <c r="C161" s="5" t="n">
        <v>23574</v>
      </c>
    </row>
    <row r="162" spans="1:3">
      <c r="A162" s="4" t="s">
        <v>514</v>
      </c>
    </row>
    <row r="163" spans="1:3">
      <c r="A163" s="3" t="s">
        <v>466</v>
      </c>
    </row>
    <row r="164" spans="1:3">
      <c r="A164" s="4" t="s">
        <v>261</v>
      </c>
      <c r="B164" s="5" t="n">
        <v>0</v>
      </c>
      <c r="C164" s="5" t="n">
        <v>0</v>
      </c>
    </row>
    <row r="165" spans="1:3">
      <c r="A165" s="4" t="s">
        <v>515</v>
      </c>
    </row>
    <row r="166" spans="1:3">
      <c r="A166" s="3" t="s">
        <v>466</v>
      </c>
    </row>
    <row r="167" spans="1:3">
      <c r="A167" s="4" t="s">
        <v>261</v>
      </c>
      <c r="B167" s="5" t="n">
        <v>0</v>
      </c>
      <c r="C167" s="5" t="n">
        <v>0</v>
      </c>
    </row>
    <row r="168" spans="1:3">
      <c r="A168" s="4" t="s">
        <v>290</v>
      </c>
    </row>
    <row r="169" spans="1:3">
      <c r="A169" s="3" t="s">
        <v>466</v>
      </c>
    </row>
    <row r="170" spans="1:3">
      <c r="A170" s="4" t="s">
        <v>261</v>
      </c>
      <c r="B170" s="5" t="n">
        <v>136995</v>
      </c>
      <c r="C170" s="5" t="n">
        <v>144850</v>
      </c>
    </row>
    <row r="171" spans="1:3">
      <c r="A171" s="4" t="s">
        <v>516</v>
      </c>
    </row>
    <row r="172" spans="1:3">
      <c r="A172" s="3" t="s">
        <v>466</v>
      </c>
    </row>
    <row r="173" spans="1:3">
      <c r="A173" s="4" t="s">
        <v>261</v>
      </c>
      <c r="B173" s="5" t="n">
        <v>136287</v>
      </c>
      <c r="C173" s="5" t="n">
        <v>144229</v>
      </c>
    </row>
    <row r="174" spans="1:3">
      <c r="A174" s="4" t="s">
        <v>517</v>
      </c>
    </row>
    <row r="175" spans="1:3">
      <c r="A175" s="3" t="s">
        <v>466</v>
      </c>
    </row>
    <row r="176" spans="1:3">
      <c r="A176" s="4" t="s">
        <v>261</v>
      </c>
      <c r="B176" s="5" t="n">
        <v>0</v>
      </c>
      <c r="C176" s="5" t="n">
        <v>0</v>
      </c>
    </row>
    <row r="177" spans="1:3">
      <c r="A177" s="4" t="s">
        <v>518</v>
      </c>
    </row>
    <row r="178" spans="1:3">
      <c r="A178" s="3" t="s">
        <v>466</v>
      </c>
    </row>
    <row r="179" spans="1:3">
      <c r="A179" s="4" t="s">
        <v>261</v>
      </c>
      <c r="B179" s="5" t="n">
        <v>708</v>
      </c>
      <c r="C179" s="5" t="n">
        <v>621</v>
      </c>
    </row>
    <row r="180" spans="1:3">
      <c r="A180" s="4" t="s">
        <v>519</v>
      </c>
    </row>
    <row r="181" spans="1:3">
      <c r="A181" s="3" t="s">
        <v>466</v>
      </c>
    </row>
    <row r="182" spans="1:3">
      <c r="A182" s="4" t="s">
        <v>261</v>
      </c>
      <c r="B182" s="5" t="n">
        <v>0</v>
      </c>
      <c r="C182" s="5" t="n">
        <v>0</v>
      </c>
    </row>
    <row r="183" spans="1:3">
      <c r="A183" s="4" t="s">
        <v>520</v>
      </c>
    </row>
    <row r="184" spans="1:3">
      <c r="A184" s="3" t="s">
        <v>466</v>
      </c>
    </row>
    <row r="185" spans="1:3">
      <c r="A185" s="4" t="s">
        <v>261</v>
      </c>
      <c r="B185" s="5" t="n">
        <v>0</v>
      </c>
      <c r="C185" s="5" t="n">
        <v>0</v>
      </c>
    </row>
    <row r="186" spans="1:3">
      <c r="A186" s="4" t="s">
        <v>292</v>
      </c>
    </row>
    <row r="187" spans="1:3">
      <c r="A187" s="3" t="s">
        <v>466</v>
      </c>
    </row>
    <row r="188" spans="1:3">
      <c r="A188" s="4" t="s">
        <v>261</v>
      </c>
      <c r="B188" s="5" t="n">
        <v>219971</v>
      </c>
      <c r="C188" s="5" t="n">
        <v>85075</v>
      </c>
    </row>
    <row r="189" spans="1:3">
      <c r="A189" s="4" t="s">
        <v>521</v>
      </c>
    </row>
    <row r="190" spans="1:3">
      <c r="A190" s="3" t="s">
        <v>466</v>
      </c>
    </row>
    <row r="191" spans="1:3">
      <c r="A191" s="4" t="s">
        <v>261</v>
      </c>
      <c r="B191" s="5" t="n">
        <v>219899</v>
      </c>
      <c r="C191" s="5" t="n">
        <v>84984</v>
      </c>
    </row>
    <row r="192" spans="1:3">
      <c r="A192" s="4" t="s">
        <v>522</v>
      </c>
    </row>
    <row r="193" spans="1:3">
      <c r="A193" s="3" t="s">
        <v>466</v>
      </c>
    </row>
    <row r="194" spans="1:3">
      <c r="A194" s="4" t="s">
        <v>261</v>
      </c>
      <c r="B194" s="5" t="n">
        <v>0</v>
      </c>
      <c r="C194" s="5" t="n">
        <v>0</v>
      </c>
    </row>
    <row r="195" spans="1:3">
      <c r="A195" s="4" t="s">
        <v>523</v>
      </c>
    </row>
    <row r="196" spans="1:3">
      <c r="A196" s="3" t="s">
        <v>466</v>
      </c>
    </row>
    <row r="197" spans="1:3">
      <c r="A197" s="4" t="s">
        <v>261</v>
      </c>
      <c r="B197" s="5" t="n">
        <v>72</v>
      </c>
      <c r="C197" s="5" t="n">
        <v>91</v>
      </c>
    </row>
    <row r="198" spans="1:3">
      <c r="A198" s="4" t="s">
        <v>524</v>
      </c>
    </row>
    <row r="199" spans="1:3">
      <c r="A199" s="3" t="s">
        <v>466</v>
      </c>
    </row>
    <row r="200" spans="1:3">
      <c r="A200" s="4" t="s">
        <v>261</v>
      </c>
      <c r="B200" s="5" t="n">
        <v>0</v>
      </c>
      <c r="C200" s="5" t="n">
        <v>0</v>
      </c>
    </row>
    <row r="201" spans="1:3">
      <c r="A201" s="4" t="s">
        <v>525</v>
      </c>
    </row>
    <row r="202" spans="1:3">
      <c r="A202" s="3" t="s">
        <v>466</v>
      </c>
    </row>
    <row r="203" spans="1:3">
      <c r="A203" s="4" t="s">
        <v>261</v>
      </c>
      <c r="B203" s="7" t="n">
        <v>0</v>
      </c>
      <c r="C20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3</v>
      </c>
    </row>
    <row r="2" spans="1:3">
      <c r="A2" s="3" t="s">
        <v>466</v>
      </c>
    </row>
    <row r="3" spans="1:3">
      <c r="A3" s="4" t="s">
        <v>261</v>
      </c>
      <c r="B3" s="7" t="n">
        <v>12456216</v>
      </c>
      <c r="C3" s="7" t="n">
        <v>12201387</v>
      </c>
    </row>
    <row r="4" spans="1:3">
      <c r="A4" s="4" t="s">
        <v>348</v>
      </c>
    </row>
    <row r="5" spans="1:3">
      <c r="A5" s="3" t="s">
        <v>466</v>
      </c>
    </row>
    <row r="6" spans="1:3">
      <c r="A6" s="4" t="s">
        <v>261</v>
      </c>
      <c r="B6" s="7" t="n">
        <v>12410696</v>
      </c>
      <c r="C6" s="7" t="n">
        <v>12151807</v>
      </c>
    </row>
    <row r="7" spans="1:3">
      <c r="A7" s="4" t="s">
        <v>468</v>
      </c>
      <c r="B7" s="4" t="s">
        <v>355</v>
      </c>
      <c r="C7" s="4" t="s">
        <v>355</v>
      </c>
    </row>
    <row r="8" spans="1:3">
      <c r="A8" s="4" t="s">
        <v>432</v>
      </c>
    </row>
    <row r="9" spans="1:3">
      <c r="A9" s="3" t="s">
        <v>466</v>
      </c>
    </row>
    <row r="10" spans="1:3">
      <c r="A10" s="4" t="s">
        <v>261</v>
      </c>
      <c r="B10" s="7" t="n">
        <v>63448</v>
      </c>
      <c r="C10" s="7" t="n">
        <v>70238</v>
      </c>
    </row>
    <row r="11" spans="1:3">
      <c r="A11" s="4" t="s">
        <v>527</v>
      </c>
      <c r="B11" s="7" t="n">
        <v>45520</v>
      </c>
      <c r="C11" s="7" t="n">
        <v>49580</v>
      </c>
    </row>
    <row r="12" spans="1:3">
      <c r="A12" s="4" t="s">
        <v>528</v>
      </c>
      <c r="B12" s="4" t="s">
        <v>330</v>
      </c>
      <c r="C12" s="4" t="s">
        <v>330</v>
      </c>
    </row>
    <row r="13" spans="1:3">
      <c r="A13" s="4" t="s">
        <v>267</v>
      </c>
    </row>
    <row r="14" spans="1:3">
      <c r="A14" s="3" t="s">
        <v>466</v>
      </c>
    </row>
    <row r="15" spans="1:3">
      <c r="A15" s="4" t="s">
        <v>261</v>
      </c>
      <c r="B15" s="7" t="n">
        <v>5693318</v>
      </c>
      <c r="C15" s="7" t="n">
        <v>5711004</v>
      </c>
    </row>
    <row r="16" spans="1:3">
      <c r="A16" s="4" t="s">
        <v>529</v>
      </c>
    </row>
    <row r="17" spans="1:3">
      <c r="A17" s="3" t="s">
        <v>466</v>
      </c>
    </row>
    <row r="18" spans="1:3">
      <c r="A18" s="4" t="s">
        <v>261</v>
      </c>
      <c r="B18" s="7" t="n">
        <v>5667099</v>
      </c>
      <c r="C18" s="7" t="n">
        <v>5683074</v>
      </c>
    </row>
    <row r="19" spans="1:3">
      <c r="A19" s="4" t="s">
        <v>468</v>
      </c>
      <c r="B19" s="4" t="s">
        <v>530</v>
      </c>
      <c r="C19" s="4" t="s">
        <v>530</v>
      </c>
    </row>
    <row r="20" spans="1:3">
      <c r="A20" s="4" t="s">
        <v>531</v>
      </c>
    </row>
    <row r="21" spans="1:3">
      <c r="A21" s="3" t="s">
        <v>466</v>
      </c>
    </row>
    <row r="22" spans="1:3">
      <c r="A22" s="4" t="s">
        <v>527</v>
      </c>
      <c r="B22" s="7" t="n">
        <v>26219</v>
      </c>
      <c r="C22" s="7" t="n">
        <v>27930</v>
      </c>
    </row>
    <row r="23" spans="1:3">
      <c r="A23" s="4" t="s">
        <v>528</v>
      </c>
      <c r="B23" s="4" t="s">
        <v>315</v>
      </c>
      <c r="C23" s="4" t="s">
        <v>315</v>
      </c>
    </row>
    <row r="24" spans="1:3">
      <c r="A24" s="4" t="s">
        <v>270</v>
      </c>
    </row>
    <row r="25" spans="1:3">
      <c r="A25" s="3" t="s">
        <v>466</v>
      </c>
    </row>
    <row r="26" spans="1:3">
      <c r="A26" s="4" t="s">
        <v>261</v>
      </c>
      <c r="B26" s="7" t="n">
        <v>1710418</v>
      </c>
      <c r="C26" s="7" t="n">
        <v>1597996</v>
      </c>
    </row>
    <row r="27" spans="1:3">
      <c r="A27" s="4" t="s">
        <v>532</v>
      </c>
    </row>
    <row r="28" spans="1:3">
      <c r="A28" s="3" t="s">
        <v>466</v>
      </c>
    </row>
    <row r="29" spans="1:3">
      <c r="A29" s="4" t="s">
        <v>261</v>
      </c>
      <c r="B29" s="7" t="n">
        <v>1710054</v>
      </c>
      <c r="C29" s="7" t="n">
        <v>1597996</v>
      </c>
    </row>
    <row r="30" spans="1:3">
      <c r="A30" s="4" t="s">
        <v>468</v>
      </c>
      <c r="B30" s="4" t="s">
        <v>263</v>
      </c>
      <c r="C30" s="4" t="s">
        <v>263</v>
      </c>
    </row>
    <row r="31" spans="1:3">
      <c r="A31" s="4" t="s">
        <v>533</v>
      </c>
    </row>
    <row r="32" spans="1:3">
      <c r="A32" s="3" t="s">
        <v>466</v>
      </c>
    </row>
    <row r="33" spans="1:3">
      <c r="A33" s="4" t="s">
        <v>527</v>
      </c>
      <c r="B33" s="7" t="n">
        <v>364</v>
      </c>
      <c r="C33" s="7" t="n">
        <v>0</v>
      </c>
    </row>
    <row r="34" spans="1:3">
      <c r="A34" s="4" t="s">
        <v>528</v>
      </c>
      <c r="B34" s="4" t="s">
        <v>306</v>
      </c>
      <c r="C34" s="4" t="s">
        <v>306</v>
      </c>
    </row>
    <row r="35" spans="1:3">
      <c r="A35" s="4" t="s">
        <v>273</v>
      </c>
    </row>
    <row r="36" spans="1:3">
      <c r="A36" s="3" t="s">
        <v>466</v>
      </c>
    </row>
    <row r="37" spans="1:3">
      <c r="A37" s="4" t="s">
        <v>261</v>
      </c>
      <c r="B37" s="7" t="n">
        <v>583580</v>
      </c>
      <c r="C37" s="7" t="n">
        <v>602631</v>
      </c>
    </row>
    <row r="38" spans="1:3">
      <c r="A38" s="4" t="s">
        <v>534</v>
      </c>
    </row>
    <row r="39" spans="1:3">
      <c r="A39" s="3" t="s">
        <v>466</v>
      </c>
    </row>
    <row r="40" spans="1:3">
      <c r="A40" s="4" t="s">
        <v>261</v>
      </c>
      <c r="B40" s="7" t="n">
        <v>583580</v>
      </c>
      <c r="C40" s="7" t="n">
        <v>602540</v>
      </c>
    </row>
    <row r="41" spans="1:3">
      <c r="A41" s="4" t="s">
        <v>468</v>
      </c>
      <c r="B41" s="4" t="s">
        <v>263</v>
      </c>
      <c r="C41" s="4" t="s">
        <v>535</v>
      </c>
    </row>
    <row r="42" spans="1:3">
      <c r="A42" s="4" t="s">
        <v>536</v>
      </c>
    </row>
    <row r="43" spans="1:3">
      <c r="A43" s="3" t="s">
        <v>466</v>
      </c>
    </row>
    <row r="44" spans="1:3">
      <c r="A44" s="4" t="s">
        <v>527</v>
      </c>
      <c r="B44" s="7" t="n">
        <v>0</v>
      </c>
      <c r="C44" s="7" t="n">
        <v>91</v>
      </c>
    </row>
    <row r="45" spans="1:3">
      <c r="A45" s="4" t="s">
        <v>528</v>
      </c>
      <c r="B45" s="4" t="s">
        <v>306</v>
      </c>
      <c r="C45" s="4" t="s">
        <v>472</v>
      </c>
    </row>
    <row r="46" spans="1:3">
      <c r="A46" s="4" t="s">
        <v>276</v>
      </c>
    </row>
    <row r="47" spans="1:3">
      <c r="A47" s="3" t="s">
        <v>466</v>
      </c>
    </row>
    <row r="48" spans="1:3">
      <c r="A48" s="4" t="s">
        <v>261</v>
      </c>
      <c r="B48" s="7" t="n">
        <v>136938</v>
      </c>
      <c r="C48" s="7" t="n">
        <v>124308</v>
      </c>
    </row>
    <row r="49" spans="1:3">
      <c r="A49" s="4" t="s">
        <v>537</v>
      </c>
    </row>
    <row r="50" spans="1:3">
      <c r="A50" s="3" t="s">
        <v>466</v>
      </c>
    </row>
    <row r="51" spans="1:3">
      <c r="A51" s="4" t="s">
        <v>261</v>
      </c>
      <c r="B51" s="7" t="n">
        <v>135612</v>
      </c>
      <c r="C51" s="7" t="n">
        <v>124012</v>
      </c>
    </row>
    <row r="52" spans="1:3">
      <c r="A52" s="4" t="s">
        <v>468</v>
      </c>
      <c r="B52" s="4" t="s">
        <v>469</v>
      </c>
      <c r="C52" s="4" t="s">
        <v>538</v>
      </c>
    </row>
    <row r="53" spans="1:3">
      <c r="A53" s="4" t="s">
        <v>539</v>
      </c>
    </row>
    <row r="54" spans="1:3">
      <c r="A54" s="3" t="s">
        <v>466</v>
      </c>
    </row>
    <row r="55" spans="1:3">
      <c r="A55" s="4" t="s">
        <v>527</v>
      </c>
      <c r="B55" s="7" t="n">
        <v>1326</v>
      </c>
      <c r="C55" s="7" t="n">
        <v>296</v>
      </c>
    </row>
    <row r="56" spans="1:3">
      <c r="A56" s="4" t="s">
        <v>528</v>
      </c>
      <c r="B56" s="4" t="s">
        <v>278</v>
      </c>
      <c r="C56" s="4" t="s">
        <v>308</v>
      </c>
    </row>
    <row r="57" spans="1:3">
      <c r="A57" s="4" t="s">
        <v>279</v>
      </c>
    </row>
    <row r="58" spans="1:3">
      <c r="A58" s="3" t="s">
        <v>466</v>
      </c>
    </row>
    <row r="59" spans="1:3">
      <c r="A59" s="4" t="s">
        <v>261</v>
      </c>
      <c r="B59" s="7" t="n">
        <v>105086</v>
      </c>
      <c r="C59" s="7" t="n">
        <v>104405</v>
      </c>
    </row>
    <row r="60" spans="1:3">
      <c r="A60" s="4" t="s">
        <v>540</v>
      </c>
    </row>
    <row r="61" spans="1:3">
      <c r="A61" s="3" t="s">
        <v>466</v>
      </c>
    </row>
    <row r="62" spans="1:3">
      <c r="A62" s="4" t="s">
        <v>261</v>
      </c>
      <c r="B62" s="7" t="n">
        <v>104110</v>
      </c>
      <c r="C62" s="7" t="n">
        <v>103800</v>
      </c>
    </row>
    <row r="63" spans="1:3">
      <c r="A63" s="4" t="s">
        <v>468</v>
      </c>
      <c r="B63" s="4" t="s">
        <v>541</v>
      </c>
      <c r="C63" s="4" t="s">
        <v>542</v>
      </c>
    </row>
    <row r="64" spans="1:3">
      <c r="A64" s="4" t="s">
        <v>543</v>
      </c>
    </row>
    <row r="65" spans="1:3">
      <c r="A65" s="3" t="s">
        <v>466</v>
      </c>
    </row>
    <row r="66" spans="1:3">
      <c r="A66" s="4" t="s">
        <v>527</v>
      </c>
      <c r="B66" s="7" t="n">
        <v>976</v>
      </c>
      <c r="C66" s="7" t="n">
        <v>605</v>
      </c>
    </row>
    <row r="67" spans="1:3">
      <c r="A67" s="4" t="s">
        <v>528</v>
      </c>
      <c r="B67" s="4" t="s">
        <v>281</v>
      </c>
      <c r="C67" s="4" t="s">
        <v>311</v>
      </c>
    </row>
    <row r="68" spans="1:3">
      <c r="A68" s="4" t="s">
        <v>282</v>
      </c>
    </row>
    <row r="69" spans="1:3">
      <c r="A69" s="3" t="s">
        <v>466</v>
      </c>
    </row>
    <row r="70" spans="1:3">
      <c r="A70" s="4" t="s">
        <v>261</v>
      </c>
      <c r="B70" s="7" t="n">
        <v>1312695</v>
      </c>
      <c r="C70" s="7" t="n">
        <v>1303148</v>
      </c>
    </row>
    <row r="71" spans="1:3">
      <c r="A71" s="4" t="s">
        <v>544</v>
      </c>
    </row>
    <row r="72" spans="1:3">
      <c r="A72" s="3" t="s">
        <v>466</v>
      </c>
    </row>
    <row r="73" spans="1:3">
      <c r="A73" s="4" t="s">
        <v>261</v>
      </c>
      <c r="B73" s="7" t="n">
        <v>1312445</v>
      </c>
      <c r="C73" s="7" t="n">
        <v>1303009</v>
      </c>
    </row>
    <row r="74" spans="1:3">
      <c r="A74" s="4" t="s">
        <v>468</v>
      </c>
      <c r="B74" s="4" t="s">
        <v>263</v>
      </c>
      <c r="C74" s="4" t="s">
        <v>535</v>
      </c>
    </row>
    <row r="75" spans="1:3">
      <c r="A75" s="4" t="s">
        <v>545</v>
      </c>
    </row>
    <row r="76" spans="1:3">
      <c r="A76" s="3" t="s">
        <v>466</v>
      </c>
    </row>
    <row r="77" spans="1:3">
      <c r="A77" s="4" t="s">
        <v>527</v>
      </c>
      <c r="B77" s="7" t="n">
        <v>250</v>
      </c>
      <c r="C77" s="7" t="n">
        <v>139</v>
      </c>
    </row>
    <row r="78" spans="1:3">
      <c r="A78" s="4" t="s">
        <v>528</v>
      </c>
      <c r="B78" s="4" t="s">
        <v>306</v>
      </c>
      <c r="C78" s="4" t="s">
        <v>472</v>
      </c>
    </row>
    <row r="79" spans="1:3">
      <c r="A79" s="4" t="s">
        <v>285</v>
      </c>
    </row>
    <row r="80" spans="1:3">
      <c r="A80" s="3" t="s">
        <v>466</v>
      </c>
    </row>
    <row r="81" spans="1:3">
      <c r="A81" s="4" t="s">
        <v>261</v>
      </c>
      <c r="B81" s="7" t="n">
        <v>1436508</v>
      </c>
      <c r="C81" s="7" t="n">
        <v>1434610</v>
      </c>
    </row>
    <row r="82" spans="1:3">
      <c r="A82" s="4" t="s">
        <v>546</v>
      </c>
    </row>
    <row r="83" spans="1:3">
      <c r="A83" s="3" t="s">
        <v>466</v>
      </c>
    </row>
    <row r="84" spans="1:3">
      <c r="A84" s="4" t="s">
        <v>261</v>
      </c>
      <c r="B84" s="7" t="n">
        <v>1428267</v>
      </c>
      <c r="C84" s="7" t="n">
        <v>1422795</v>
      </c>
    </row>
    <row r="85" spans="1:3">
      <c r="A85" s="4" t="s">
        <v>468</v>
      </c>
      <c r="B85" s="4" t="s">
        <v>542</v>
      </c>
      <c r="C85" s="4" t="s">
        <v>547</v>
      </c>
    </row>
    <row r="86" spans="1:3">
      <c r="A86" s="4" t="s">
        <v>548</v>
      </c>
    </row>
    <row r="87" spans="1:3">
      <c r="A87" s="3" t="s">
        <v>466</v>
      </c>
    </row>
    <row r="88" spans="1:3">
      <c r="A88" s="4" t="s">
        <v>527</v>
      </c>
      <c r="B88" s="7" t="n">
        <v>8241</v>
      </c>
      <c r="C88" s="7" t="n">
        <v>11815</v>
      </c>
    </row>
    <row r="89" spans="1:3">
      <c r="A89" s="4" t="s">
        <v>528</v>
      </c>
      <c r="B89" s="4" t="s">
        <v>311</v>
      </c>
      <c r="C89" s="4" t="s">
        <v>280</v>
      </c>
    </row>
    <row r="90" spans="1:3">
      <c r="A90" s="4" t="s">
        <v>288</v>
      </c>
    </row>
    <row r="91" spans="1:3">
      <c r="A91" s="3" t="s">
        <v>466</v>
      </c>
    </row>
    <row r="92" spans="1:3">
      <c r="A92" s="4" t="s">
        <v>261</v>
      </c>
      <c r="B92" s="7" t="n">
        <v>1120707</v>
      </c>
      <c r="C92" s="7" t="n">
        <v>1093360</v>
      </c>
    </row>
    <row r="93" spans="1:3">
      <c r="A93" s="4" t="s">
        <v>549</v>
      </c>
    </row>
    <row r="94" spans="1:3">
      <c r="A94" s="3" t="s">
        <v>466</v>
      </c>
    </row>
    <row r="95" spans="1:3">
      <c r="A95" s="4" t="s">
        <v>261</v>
      </c>
      <c r="B95" s="7" t="n">
        <v>1113111</v>
      </c>
      <c r="C95" s="7" t="n">
        <v>1085278</v>
      </c>
    </row>
    <row r="96" spans="1:3">
      <c r="A96" s="4" t="s">
        <v>468</v>
      </c>
      <c r="B96" s="4" t="s">
        <v>550</v>
      </c>
      <c r="C96" s="4" t="s">
        <v>550</v>
      </c>
    </row>
    <row r="97" spans="1:3">
      <c r="A97" s="4" t="s">
        <v>551</v>
      </c>
    </row>
    <row r="98" spans="1:3">
      <c r="A98" s="3" t="s">
        <v>466</v>
      </c>
    </row>
    <row r="99" spans="1:3">
      <c r="A99" s="4" t="s">
        <v>527</v>
      </c>
      <c r="B99" s="7" t="n">
        <v>7596</v>
      </c>
      <c r="C99" s="7" t="n">
        <v>8082</v>
      </c>
    </row>
    <row r="100" spans="1:3">
      <c r="A100" s="4" t="s">
        <v>528</v>
      </c>
      <c r="B100" s="4" t="s">
        <v>294</v>
      </c>
      <c r="C100" s="4" t="s">
        <v>294</v>
      </c>
    </row>
    <row r="101" spans="1:3">
      <c r="A101" s="4" t="s">
        <v>290</v>
      </c>
    </row>
    <row r="102" spans="1:3">
      <c r="A102" s="3" t="s">
        <v>466</v>
      </c>
    </row>
    <row r="103" spans="1:3">
      <c r="A103" s="4" t="s">
        <v>261</v>
      </c>
      <c r="B103" s="7" t="n">
        <v>136995</v>
      </c>
      <c r="C103" s="7" t="n">
        <v>144850</v>
      </c>
    </row>
    <row r="104" spans="1:3">
      <c r="A104" s="4" t="s">
        <v>552</v>
      </c>
    </row>
    <row r="105" spans="1:3">
      <c r="A105" s="3" t="s">
        <v>466</v>
      </c>
    </row>
    <row r="106" spans="1:3">
      <c r="A106" s="4" t="s">
        <v>261</v>
      </c>
      <c r="B106" s="7" t="n">
        <v>136519</v>
      </c>
      <c r="C106" s="7" t="n">
        <v>144319</v>
      </c>
    </row>
    <row r="107" spans="1:3">
      <c r="A107" s="4" t="s">
        <v>468</v>
      </c>
      <c r="B107" s="4" t="s">
        <v>553</v>
      </c>
      <c r="C107" s="4" t="s">
        <v>355</v>
      </c>
    </row>
    <row r="108" spans="1:3">
      <c r="A108" s="4" t="s">
        <v>554</v>
      </c>
    </row>
    <row r="109" spans="1:3">
      <c r="A109" s="3" t="s">
        <v>466</v>
      </c>
    </row>
    <row r="110" spans="1:3">
      <c r="A110" s="4" t="s">
        <v>527</v>
      </c>
      <c r="B110" s="7" t="n">
        <v>476</v>
      </c>
      <c r="C110" s="7" t="n">
        <v>531</v>
      </c>
    </row>
    <row r="111" spans="1:3">
      <c r="A111" s="4" t="s">
        <v>528</v>
      </c>
      <c r="B111" s="4" t="s">
        <v>316</v>
      </c>
      <c r="C111" s="4" t="s">
        <v>330</v>
      </c>
    </row>
    <row r="112" spans="1:3">
      <c r="A112" s="4" t="s">
        <v>292</v>
      </c>
    </row>
    <row r="113" spans="1:3">
      <c r="A113" s="3" t="s">
        <v>466</v>
      </c>
    </row>
    <row r="114" spans="1:3">
      <c r="A114" s="4" t="s">
        <v>261</v>
      </c>
      <c r="B114" s="7" t="n">
        <v>219971</v>
      </c>
      <c r="C114" s="7" t="n">
        <v>85075</v>
      </c>
    </row>
    <row r="115" spans="1:3">
      <c r="A115" s="4" t="s">
        <v>555</v>
      </c>
    </row>
    <row r="116" spans="1:3">
      <c r="A116" s="3" t="s">
        <v>466</v>
      </c>
    </row>
    <row r="117" spans="1:3">
      <c r="A117" s="4" t="s">
        <v>261</v>
      </c>
      <c r="B117" s="7" t="n">
        <v>219899</v>
      </c>
      <c r="C117" s="7" t="n">
        <v>84984</v>
      </c>
    </row>
    <row r="118" spans="1:3">
      <c r="A118" s="4" t="s">
        <v>468</v>
      </c>
      <c r="B118" s="4" t="s">
        <v>263</v>
      </c>
      <c r="C118" s="4" t="s">
        <v>535</v>
      </c>
    </row>
    <row r="119" spans="1:3">
      <c r="A119" s="4" t="s">
        <v>556</v>
      </c>
    </row>
    <row r="120" spans="1:3">
      <c r="A120" s="3" t="s">
        <v>466</v>
      </c>
    </row>
    <row r="121" spans="1:3">
      <c r="A121" s="4" t="s">
        <v>527</v>
      </c>
      <c r="B121" s="7" t="n">
        <v>72</v>
      </c>
      <c r="C121" s="7" t="n">
        <v>91</v>
      </c>
    </row>
    <row r="122" spans="1:3">
      <c r="A122" s="4" t="s">
        <v>528</v>
      </c>
      <c r="B122" s="4" t="s">
        <v>306</v>
      </c>
      <c r="C122" s="4" t="s">
        <v>4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558</v>
      </c>
    </row>
    <row r="2" spans="1:3">
      <c r="B2" s="2" t="s">
        <v>2</v>
      </c>
      <c r="C2" s="2" t="s">
        <v>23</v>
      </c>
    </row>
    <row r="3" spans="1:3">
      <c r="A3" s="3" t="s">
        <v>559</v>
      </c>
    </row>
    <row r="4" spans="1:3">
      <c r="A4" s="4" t="s">
        <v>560</v>
      </c>
      <c r="B4" s="7" t="n">
        <v>243976</v>
      </c>
      <c r="C4" s="7" t="n">
        <v>251274</v>
      </c>
    </row>
    <row r="5" spans="1:3">
      <c r="A5" s="4" t="s">
        <v>561</v>
      </c>
      <c r="B5" s="5" t="n">
        <v>255925</v>
      </c>
      <c r="C5" s="5" t="n">
        <v>289340</v>
      </c>
    </row>
    <row r="6" spans="1:3">
      <c r="A6" s="4" t="s">
        <v>562</v>
      </c>
      <c r="B6" s="5" t="n">
        <v>4047</v>
      </c>
      <c r="C6" s="5" t="n">
        <v>4156</v>
      </c>
    </row>
    <row r="7" spans="1:3">
      <c r="A7" s="4" t="s">
        <v>563</v>
      </c>
      <c r="B7" s="5" t="n">
        <v>247625</v>
      </c>
      <c r="C7" s="5" t="n">
        <v>274530</v>
      </c>
    </row>
    <row r="8" spans="1:3">
      <c r="A8" s="4" t="s">
        <v>564</v>
      </c>
      <c r="B8" s="5" t="n">
        <v>635</v>
      </c>
      <c r="C8" s="5" t="n">
        <v>126</v>
      </c>
    </row>
    <row r="9" spans="1:3">
      <c r="A9" s="4" t="s">
        <v>565</v>
      </c>
      <c r="B9" s="5" t="n">
        <v>3412</v>
      </c>
      <c r="C9" s="5" t="n">
        <v>4030</v>
      </c>
    </row>
    <row r="10" spans="1:3">
      <c r="A10" s="4" t="s">
        <v>566</v>
      </c>
    </row>
    <row r="11" spans="1:3">
      <c r="A11" s="3" t="s">
        <v>559</v>
      </c>
    </row>
    <row r="12" spans="1:3">
      <c r="A12" s="4" t="s">
        <v>560</v>
      </c>
      <c r="B12" s="5" t="n">
        <v>44801</v>
      </c>
      <c r="C12" s="5" t="n">
        <v>43897</v>
      </c>
    </row>
    <row r="13" spans="1:3">
      <c r="A13" s="4" t="s">
        <v>561</v>
      </c>
      <c r="B13" s="5" t="n">
        <v>51970</v>
      </c>
      <c r="C13" s="5" t="n">
        <v>75267</v>
      </c>
    </row>
    <row r="14" spans="1:3">
      <c r="A14" s="4" t="s">
        <v>562</v>
      </c>
      <c r="B14" s="5" t="n">
        <v>0</v>
      </c>
      <c r="C14" s="5" t="n">
        <v>0</v>
      </c>
    </row>
    <row r="15" spans="1:3">
      <c r="A15" s="4" t="s">
        <v>563</v>
      </c>
      <c r="B15" s="5" t="n">
        <v>44349</v>
      </c>
      <c r="C15" s="5" t="n">
        <v>40392</v>
      </c>
    </row>
    <row r="16" spans="1:3">
      <c r="A16" s="4" t="s">
        <v>567</v>
      </c>
    </row>
    <row r="17" spans="1:3">
      <c r="A17" s="3" t="s">
        <v>559</v>
      </c>
    </row>
    <row r="18" spans="1:3">
      <c r="A18" s="4" t="s">
        <v>560</v>
      </c>
      <c r="B18" s="5" t="n">
        <v>199175</v>
      </c>
      <c r="C18" s="5" t="n">
        <v>207377</v>
      </c>
    </row>
    <row r="19" spans="1:3">
      <c r="A19" s="4" t="s">
        <v>561</v>
      </c>
      <c r="B19" s="5" t="n">
        <v>203955</v>
      </c>
      <c r="C19" s="5" t="n">
        <v>214073</v>
      </c>
    </row>
    <row r="20" spans="1:3">
      <c r="A20" s="4" t="s">
        <v>562</v>
      </c>
      <c r="B20" s="5" t="n">
        <v>4047</v>
      </c>
      <c r="C20" s="5" t="n">
        <v>4156</v>
      </c>
    </row>
    <row r="21" spans="1:3">
      <c r="A21" s="4" t="s">
        <v>563</v>
      </c>
      <c r="B21" s="5" t="n">
        <v>203276</v>
      </c>
      <c r="C21" s="5" t="n">
        <v>234138</v>
      </c>
    </row>
    <row r="22" spans="1:3">
      <c r="A22" s="4" t="s">
        <v>267</v>
      </c>
    </row>
    <row r="23" spans="1:3">
      <c r="A23" s="3" t="s">
        <v>559</v>
      </c>
    </row>
    <row r="24" spans="1:3">
      <c r="A24" s="4" t="s">
        <v>560</v>
      </c>
      <c r="B24" s="5" t="n">
        <v>191082</v>
      </c>
      <c r="C24" s="5" t="n">
        <v>203266</v>
      </c>
    </row>
    <row r="25" spans="1:3">
      <c r="A25" s="4" t="s">
        <v>561</v>
      </c>
      <c r="B25" s="5" t="n">
        <v>196022</v>
      </c>
      <c r="C25" s="5" t="n">
        <v>210047</v>
      </c>
    </row>
    <row r="26" spans="1:3">
      <c r="A26" s="4" t="s">
        <v>562</v>
      </c>
      <c r="B26" s="5" t="n">
        <v>3412</v>
      </c>
      <c r="C26" s="5" t="n">
        <v>4030</v>
      </c>
    </row>
    <row r="27" spans="1:3">
      <c r="A27" s="4" t="s">
        <v>563</v>
      </c>
      <c r="B27" s="5" t="n">
        <v>197172</v>
      </c>
      <c r="C27" s="5" t="n">
        <v>224094</v>
      </c>
    </row>
    <row r="28" spans="1:3">
      <c r="A28" s="4" t="s">
        <v>568</v>
      </c>
    </row>
    <row r="29" spans="1:3">
      <c r="A29" s="3" t="s">
        <v>559</v>
      </c>
    </row>
    <row r="30" spans="1:3">
      <c r="A30" s="4" t="s">
        <v>560</v>
      </c>
      <c r="B30" s="5" t="n">
        <v>20405</v>
      </c>
      <c r="C30" s="5" t="n">
        <v>21325</v>
      </c>
    </row>
    <row r="31" spans="1:3">
      <c r="A31" s="4" t="s">
        <v>561</v>
      </c>
      <c r="B31" s="5" t="n">
        <v>21860</v>
      </c>
      <c r="C31" s="5" t="n">
        <v>23880</v>
      </c>
    </row>
    <row r="32" spans="1:3">
      <c r="A32" s="4" t="s">
        <v>562</v>
      </c>
      <c r="B32" s="5" t="n">
        <v>0</v>
      </c>
      <c r="C32" s="5" t="n">
        <v>0</v>
      </c>
    </row>
    <row r="33" spans="1:3">
      <c r="A33" s="4" t="s">
        <v>563</v>
      </c>
      <c r="B33" s="5" t="n">
        <v>20864</v>
      </c>
      <c r="C33" s="5" t="n">
        <v>19371</v>
      </c>
    </row>
    <row r="34" spans="1:3">
      <c r="A34" s="4" t="s">
        <v>569</v>
      </c>
    </row>
    <row r="35" spans="1:3">
      <c r="A35" s="3" t="s">
        <v>559</v>
      </c>
    </row>
    <row r="36" spans="1:3">
      <c r="A36" s="4" t="s">
        <v>560</v>
      </c>
      <c r="B36" s="5" t="n">
        <v>170677</v>
      </c>
      <c r="C36" s="5" t="n">
        <v>181941</v>
      </c>
    </row>
    <row r="37" spans="1:3">
      <c r="A37" s="4" t="s">
        <v>561</v>
      </c>
      <c r="B37" s="5" t="n">
        <v>174162</v>
      </c>
      <c r="C37" s="5" t="n">
        <v>186167</v>
      </c>
    </row>
    <row r="38" spans="1:3">
      <c r="A38" s="4" t="s">
        <v>562</v>
      </c>
      <c r="B38" s="5" t="n">
        <v>3412</v>
      </c>
      <c r="C38" s="5" t="n">
        <v>4030</v>
      </c>
    </row>
    <row r="39" spans="1:3">
      <c r="A39" s="4" t="s">
        <v>563</v>
      </c>
      <c r="B39" s="5" t="n">
        <v>176308</v>
      </c>
      <c r="C39" s="5" t="n">
        <v>204723</v>
      </c>
    </row>
    <row r="40" spans="1:3">
      <c r="A40" s="4" t="s">
        <v>270</v>
      </c>
    </row>
    <row r="41" spans="1:3">
      <c r="A41" s="3" t="s">
        <v>559</v>
      </c>
    </row>
    <row r="42" spans="1:3">
      <c r="A42" s="4" t="s">
        <v>560</v>
      </c>
      <c r="B42" s="5" t="n">
        <v>969</v>
      </c>
    </row>
    <row r="43" spans="1:3">
      <c r="A43" s="4" t="s">
        <v>561</v>
      </c>
      <c r="B43" s="5" t="n">
        <v>969</v>
      </c>
    </row>
    <row r="44" spans="1:3">
      <c r="A44" s="4" t="s">
        <v>562</v>
      </c>
      <c r="B44" s="5" t="n">
        <v>0</v>
      </c>
    </row>
    <row r="45" spans="1:3">
      <c r="A45" s="4" t="s">
        <v>563</v>
      </c>
      <c r="B45" s="5" t="n">
        <v>485</v>
      </c>
    </row>
    <row r="46" spans="1:3">
      <c r="A46" s="4" t="s">
        <v>570</v>
      </c>
    </row>
    <row r="47" spans="1:3">
      <c r="A47" s="3" t="s">
        <v>559</v>
      </c>
    </row>
    <row r="48" spans="1:3">
      <c r="A48" s="4" t="s">
        <v>560</v>
      </c>
      <c r="B48" s="5" t="n">
        <v>969</v>
      </c>
    </row>
    <row r="49" spans="1:3">
      <c r="A49" s="4" t="s">
        <v>561</v>
      </c>
      <c r="B49" s="5" t="n">
        <v>969</v>
      </c>
    </row>
    <row r="50" spans="1:3">
      <c r="A50" s="4" t="s">
        <v>562</v>
      </c>
      <c r="B50" s="5" t="n">
        <v>0</v>
      </c>
    </row>
    <row r="51" spans="1:3">
      <c r="A51" s="4" t="s">
        <v>563</v>
      </c>
      <c r="B51" s="5" t="n">
        <v>485</v>
      </c>
    </row>
    <row r="52" spans="1:3">
      <c r="A52" s="4" t="s">
        <v>571</v>
      </c>
    </row>
    <row r="53" spans="1:3">
      <c r="A53" s="3" t="s">
        <v>559</v>
      </c>
    </row>
    <row r="54" spans="1:3">
      <c r="A54" s="4" t="s">
        <v>560</v>
      </c>
      <c r="B54" s="5" t="n">
        <v>0</v>
      </c>
      <c r="C54" s="5" t="n">
        <v>148</v>
      </c>
    </row>
    <row r="55" spans="1:3">
      <c r="A55" s="4" t="s">
        <v>561</v>
      </c>
      <c r="B55" s="5" t="n">
        <v>0</v>
      </c>
      <c r="C55" s="5" t="n">
        <v>165</v>
      </c>
    </row>
    <row r="56" spans="1:3">
      <c r="A56" s="4" t="s">
        <v>562</v>
      </c>
      <c r="B56" s="5" t="n">
        <v>0</v>
      </c>
      <c r="C56" s="5" t="n">
        <v>0</v>
      </c>
    </row>
    <row r="57" spans="1:3">
      <c r="A57" s="4" t="s">
        <v>563</v>
      </c>
      <c r="B57" s="5" t="n">
        <v>74</v>
      </c>
      <c r="C57" s="5" t="n">
        <v>231</v>
      </c>
    </row>
    <row r="58" spans="1:3">
      <c r="A58" s="4" t="s">
        <v>572</v>
      </c>
    </row>
    <row r="59" spans="1:3">
      <c r="A59" s="3" t="s">
        <v>559</v>
      </c>
    </row>
    <row r="60" spans="1:3">
      <c r="A60" s="4" t="s">
        <v>560</v>
      </c>
      <c r="B60" s="5" t="n">
        <v>0</v>
      </c>
      <c r="C60" s="5" t="n">
        <v>148</v>
      </c>
    </row>
    <row r="61" spans="1:3">
      <c r="A61" s="4" t="s">
        <v>561</v>
      </c>
      <c r="B61" s="5" t="n">
        <v>0</v>
      </c>
      <c r="C61" s="5" t="n">
        <v>165</v>
      </c>
    </row>
    <row r="62" spans="1:3">
      <c r="A62" s="4" t="s">
        <v>562</v>
      </c>
      <c r="B62" s="5" t="n">
        <v>0</v>
      </c>
      <c r="C62" s="5" t="n">
        <v>0</v>
      </c>
    </row>
    <row r="63" spans="1:3">
      <c r="A63" s="4" t="s">
        <v>563</v>
      </c>
      <c r="B63" s="5" t="n">
        <v>74</v>
      </c>
      <c r="C63" s="5" t="n">
        <v>231</v>
      </c>
    </row>
    <row r="64" spans="1:3">
      <c r="A64" s="4" t="s">
        <v>276</v>
      </c>
    </row>
    <row r="65" spans="1:3">
      <c r="A65" s="3" t="s">
        <v>559</v>
      </c>
    </row>
    <row r="66" spans="1:3">
      <c r="A66" s="4" t="s">
        <v>560</v>
      </c>
      <c r="B66" s="5" t="n">
        <v>1376</v>
      </c>
      <c r="C66" s="5" t="n">
        <v>420</v>
      </c>
    </row>
    <row r="67" spans="1:3">
      <c r="A67" s="4" t="s">
        <v>561</v>
      </c>
      <c r="B67" s="5" t="n">
        <v>1405</v>
      </c>
      <c r="C67" s="5" t="n">
        <v>8298</v>
      </c>
    </row>
    <row r="68" spans="1:3">
      <c r="A68" s="4" t="s">
        <v>562</v>
      </c>
      <c r="B68" s="5" t="n">
        <v>0</v>
      </c>
      <c r="C68" s="5" t="n">
        <v>1</v>
      </c>
    </row>
    <row r="69" spans="1:3">
      <c r="A69" s="4" t="s">
        <v>563</v>
      </c>
      <c r="B69" s="5" t="n">
        <v>898</v>
      </c>
      <c r="C69" s="5" t="n">
        <v>752</v>
      </c>
    </row>
    <row r="70" spans="1:3">
      <c r="A70" s="4" t="s">
        <v>573</v>
      </c>
    </row>
    <row r="71" spans="1:3">
      <c r="A71" s="3" t="s">
        <v>559</v>
      </c>
    </row>
    <row r="72" spans="1:3">
      <c r="A72" s="4" t="s">
        <v>560</v>
      </c>
      <c r="B72" s="5" t="n">
        <v>1376</v>
      </c>
      <c r="C72" s="5" t="n">
        <v>330</v>
      </c>
    </row>
    <row r="73" spans="1:3">
      <c r="A73" s="4" t="s">
        <v>561</v>
      </c>
      <c r="B73" s="5" t="n">
        <v>1405</v>
      </c>
      <c r="C73" s="5" t="n">
        <v>8208</v>
      </c>
    </row>
    <row r="74" spans="1:3">
      <c r="A74" s="4" t="s">
        <v>562</v>
      </c>
      <c r="B74" s="5" t="n">
        <v>0</v>
      </c>
      <c r="C74" s="5" t="n">
        <v>0</v>
      </c>
    </row>
    <row r="75" spans="1:3">
      <c r="A75" s="4" t="s">
        <v>563</v>
      </c>
      <c r="B75" s="5" t="n">
        <v>853</v>
      </c>
      <c r="C75" s="5" t="n">
        <v>176</v>
      </c>
    </row>
    <row r="76" spans="1:3">
      <c r="A76" s="4" t="s">
        <v>574</v>
      </c>
    </row>
    <row r="77" spans="1:3">
      <c r="A77" s="3" t="s">
        <v>559</v>
      </c>
    </row>
    <row r="78" spans="1:3">
      <c r="A78" s="4" t="s">
        <v>560</v>
      </c>
      <c r="B78" s="5" t="n">
        <v>0</v>
      </c>
      <c r="C78" s="5" t="n">
        <v>90</v>
      </c>
    </row>
    <row r="79" spans="1:3">
      <c r="A79" s="4" t="s">
        <v>561</v>
      </c>
      <c r="B79" s="5" t="n">
        <v>0</v>
      </c>
      <c r="C79" s="5" t="n">
        <v>90</v>
      </c>
    </row>
    <row r="80" spans="1:3">
      <c r="A80" s="4" t="s">
        <v>562</v>
      </c>
      <c r="B80" s="5" t="n">
        <v>0</v>
      </c>
      <c r="C80" s="5" t="n">
        <v>1</v>
      </c>
    </row>
    <row r="81" spans="1:3">
      <c r="A81" s="4" t="s">
        <v>563</v>
      </c>
      <c r="B81" s="5" t="n">
        <v>45</v>
      </c>
      <c r="C81" s="5" t="n">
        <v>576</v>
      </c>
    </row>
    <row r="82" spans="1:3">
      <c r="A82" s="4" t="s">
        <v>279</v>
      </c>
    </row>
    <row r="83" spans="1:3">
      <c r="A83" s="3" t="s">
        <v>559</v>
      </c>
    </row>
    <row r="84" spans="1:3">
      <c r="A84" s="4" t="s">
        <v>560</v>
      </c>
      <c r="B84" s="5" t="n">
        <v>7705</v>
      </c>
      <c r="C84" s="5" t="n">
        <v>8157</v>
      </c>
    </row>
    <row r="85" spans="1:3">
      <c r="A85" s="4" t="s">
        <v>561</v>
      </c>
      <c r="B85" s="5" t="n">
        <v>8151</v>
      </c>
      <c r="C85" s="5" t="n">
        <v>8856</v>
      </c>
    </row>
    <row r="86" spans="1:3">
      <c r="A86" s="4" t="s">
        <v>562</v>
      </c>
      <c r="B86" s="5" t="n">
        <v>0</v>
      </c>
      <c r="C86" s="5" t="n">
        <v>0</v>
      </c>
    </row>
    <row r="87" spans="1:3">
      <c r="A87" s="4" t="s">
        <v>563</v>
      </c>
      <c r="B87" s="5" t="n">
        <v>7931</v>
      </c>
      <c r="C87" s="5" t="n">
        <v>9407</v>
      </c>
    </row>
    <row r="88" spans="1:3">
      <c r="A88" s="4" t="s">
        <v>575</v>
      </c>
    </row>
    <row r="89" spans="1:3">
      <c r="A89" s="3" t="s">
        <v>559</v>
      </c>
    </row>
    <row r="90" spans="1:3">
      <c r="A90" s="4" t="s">
        <v>560</v>
      </c>
      <c r="B90" s="5" t="n">
        <v>300</v>
      </c>
      <c r="C90" s="5" t="n">
        <v>208</v>
      </c>
    </row>
    <row r="91" spans="1:3">
      <c r="A91" s="4" t="s">
        <v>561</v>
      </c>
      <c r="B91" s="5" t="n">
        <v>375</v>
      </c>
      <c r="C91" s="5" t="n">
        <v>330</v>
      </c>
    </row>
    <row r="92" spans="1:3">
      <c r="A92" s="4" t="s">
        <v>562</v>
      </c>
      <c r="B92" s="5" t="n">
        <v>0</v>
      </c>
      <c r="C92" s="5" t="n">
        <v>0</v>
      </c>
    </row>
    <row r="93" spans="1:3">
      <c r="A93" s="4" t="s">
        <v>563</v>
      </c>
      <c r="B93" s="5" t="n">
        <v>254</v>
      </c>
      <c r="C93" s="5" t="n">
        <v>431</v>
      </c>
    </row>
    <row r="94" spans="1:3">
      <c r="A94" s="4" t="s">
        <v>576</v>
      </c>
    </row>
    <row r="95" spans="1:3">
      <c r="A95" s="3" t="s">
        <v>559</v>
      </c>
    </row>
    <row r="96" spans="1:3">
      <c r="A96" s="4" t="s">
        <v>560</v>
      </c>
      <c r="B96" s="5" t="n">
        <v>7405</v>
      </c>
      <c r="C96" s="5" t="n">
        <v>7949</v>
      </c>
    </row>
    <row r="97" spans="1:3">
      <c r="A97" s="4" t="s">
        <v>561</v>
      </c>
      <c r="B97" s="5" t="n">
        <v>7776</v>
      </c>
      <c r="C97" s="5" t="n">
        <v>8526</v>
      </c>
    </row>
    <row r="98" spans="1:3">
      <c r="A98" s="4" t="s">
        <v>562</v>
      </c>
      <c r="B98" s="5" t="n">
        <v>0</v>
      </c>
      <c r="C98" s="5" t="n">
        <v>0</v>
      </c>
    </row>
    <row r="99" spans="1:3">
      <c r="A99" s="4" t="s">
        <v>563</v>
      </c>
      <c r="B99" s="5" t="n">
        <v>7677</v>
      </c>
      <c r="C99" s="5" t="n">
        <v>8976</v>
      </c>
    </row>
    <row r="100" spans="1:3">
      <c r="A100" s="4" t="s">
        <v>282</v>
      </c>
    </row>
    <row r="101" spans="1:3">
      <c r="A101" s="3" t="s">
        <v>559</v>
      </c>
    </row>
    <row r="102" spans="1:3">
      <c r="A102" s="4" t="s">
        <v>560</v>
      </c>
      <c r="B102" s="5" t="n">
        <v>730</v>
      </c>
      <c r="C102" s="5" t="n">
        <v>632</v>
      </c>
    </row>
    <row r="103" spans="1:3">
      <c r="A103" s="4" t="s">
        <v>561</v>
      </c>
      <c r="B103" s="5" t="n">
        <v>734</v>
      </c>
      <c r="C103" s="5" t="n">
        <v>3724</v>
      </c>
    </row>
    <row r="104" spans="1:3">
      <c r="A104" s="4" t="s">
        <v>562</v>
      </c>
      <c r="B104" s="5" t="n">
        <v>5</v>
      </c>
      <c r="C104" s="5" t="n">
        <v>5</v>
      </c>
    </row>
    <row r="105" spans="1:3">
      <c r="A105" s="4" t="s">
        <v>563</v>
      </c>
      <c r="B105" s="5" t="n">
        <v>682</v>
      </c>
      <c r="C105" s="5" t="n">
        <v>1772</v>
      </c>
    </row>
    <row r="106" spans="1:3">
      <c r="A106" s="4" t="s">
        <v>577</v>
      </c>
    </row>
    <row r="107" spans="1:3">
      <c r="A107" s="3" t="s">
        <v>559</v>
      </c>
    </row>
    <row r="108" spans="1:3">
      <c r="A108" s="4" t="s">
        <v>560</v>
      </c>
      <c r="B108" s="5" t="n">
        <v>250</v>
      </c>
      <c r="C108" s="5" t="n">
        <v>139</v>
      </c>
    </row>
    <row r="109" spans="1:3">
      <c r="A109" s="4" t="s">
        <v>561</v>
      </c>
      <c r="B109" s="5" t="n">
        <v>254</v>
      </c>
      <c r="C109" s="5" t="n">
        <v>3231</v>
      </c>
    </row>
    <row r="110" spans="1:3">
      <c r="A110" s="4" t="s">
        <v>562</v>
      </c>
      <c r="B110" s="5" t="n">
        <v>0</v>
      </c>
      <c r="C110" s="5" t="n">
        <v>0</v>
      </c>
    </row>
    <row r="111" spans="1:3">
      <c r="A111" s="4" t="s">
        <v>563</v>
      </c>
      <c r="B111" s="5" t="n">
        <v>195</v>
      </c>
      <c r="C111" s="5" t="n">
        <v>748</v>
      </c>
    </row>
    <row r="112" spans="1:3">
      <c r="A112" s="4" t="s">
        <v>578</v>
      </c>
    </row>
    <row r="113" spans="1:3">
      <c r="A113" s="3" t="s">
        <v>559</v>
      </c>
    </row>
    <row r="114" spans="1:3">
      <c r="A114" s="4" t="s">
        <v>560</v>
      </c>
      <c r="B114" s="5" t="n">
        <v>480</v>
      </c>
      <c r="C114" s="5" t="n">
        <v>493</v>
      </c>
    </row>
    <row r="115" spans="1:3">
      <c r="A115" s="4" t="s">
        <v>561</v>
      </c>
      <c r="B115" s="5" t="n">
        <v>480</v>
      </c>
      <c r="C115" s="5" t="n">
        <v>493</v>
      </c>
    </row>
    <row r="116" spans="1:3">
      <c r="A116" s="4" t="s">
        <v>562</v>
      </c>
      <c r="B116" s="5" t="n">
        <v>5</v>
      </c>
      <c r="C116" s="5" t="n">
        <v>5</v>
      </c>
    </row>
    <row r="117" spans="1:3">
      <c r="A117" s="4" t="s">
        <v>563</v>
      </c>
      <c r="B117" s="5" t="n">
        <v>487</v>
      </c>
      <c r="C117" s="5" t="n">
        <v>1024</v>
      </c>
    </row>
    <row r="118" spans="1:3">
      <c r="A118" s="4" t="s">
        <v>285</v>
      </c>
    </row>
    <row r="119" spans="1:3">
      <c r="A119" s="3" t="s">
        <v>559</v>
      </c>
    </row>
    <row r="120" spans="1:3">
      <c r="A120" s="4" t="s">
        <v>560</v>
      </c>
      <c r="B120" s="5" t="n">
        <v>28282</v>
      </c>
      <c r="C120" s="5" t="n">
        <v>27969</v>
      </c>
    </row>
    <row r="121" spans="1:3">
      <c r="A121" s="4" t="s">
        <v>561</v>
      </c>
      <c r="B121" s="5" t="n">
        <v>34475</v>
      </c>
      <c r="C121" s="5" t="n">
        <v>39194</v>
      </c>
    </row>
    <row r="122" spans="1:3">
      <c r="A122" s="4" t="s">
        <v>562</v>
      </c>
      <c r="B122" s="5" t="n">
        <v>106</v>
      </c>
      <c r="C122" s="5" t="n">
        <v>120</v>
      </c>
    </row>
    <row r="123" spans="1:3">
      <c r="A123" s="4" t="s">
        <v>563</v>
      </c>
      <c r="B123" s="5" t="n">
        <v>28126</v>
      </c>
      <c r="C123" s="5" t="n">
        <v>28457</v>
      </c>
    </row>
    <row r="124" spans="1:3">
      <c r="A124" s="4" t="s">
        <v>579</v>
      </c>
    </row>
    <row r="125" spans="1:3">
      <c r="A125" s="3" t="s">
        <v>559</v>
      </c>
    </row>
    <row r="126" spans="1:3">
      <c r="A126" s="4" t="s">
        <v>560</v>
      </c>
      <c r="B126" s="5" t="n">
        <v>16372</v>
      </c>
      <c r="C126" s="5" t="n">
        <v>12890</v>
      </c>
    </row>
    <row r="127" spans="1:3">
      <c r="A127" s="4" t="s">
        <v>561</v>
      </c>
      <c r="B127" s="5" t="n">
        <v>21720</v>
      </c>
      <c r="C127" s="5" t="n">
        <v>22487</v>
      </c>
    </row>
    <row r="128" spans="1:3">
      <c r="A128" s="4" t="s">
        <v>562</v>
      </c>
      <c r="B128" s="5" t="n">
        <v>0</v>
      </c>
      <c r="C128" s="5" t="n">
        <v>0</v>
      </c>
    </row>
    <row r="129" spans="1:3">
      <c r="A129" s="4" t="s">
        <v>563</v>
      </c>
      <c r="B129" s="5" t="n">
        <v>14631</v>
      </c>
      <c r="C129" s="5" t="n">
        <v>11466</v>
      </c>
    </row>
    <row r="130" spans="1:3">
      <c r="A130" s="4" t="s">
        <v>580</v>
      </c>
    </row>
    <row r="131" spans="1:3">
      <c r="A131" s="3" t="s">
        <v>559</v>
      </c>
    </row>
    <row r="132" spans="1:3">
      <c r="A132" s="4" t="s">
        <v>560</v>
      </c>
      <c r="B132" s="5" t="n">
        <v>11910</v>
      </c>
      <c r="C132" s="5" t="n">
        <v>15079</v>
      </c>
    </row>
    <row r="133" spans="1:3">
      <c r="A133" s="4" t="s">
        <v>561</v>
      </c>
      <c r="B133" s="5" t="n">
        <v>12755</v>
      </c>
      <c r="C133" s="5" t="n">
        <v>16707</v>
      </c>
    </row>
    <row r="134" spans="1:3">
      <c r="A134" s="4" t="s">
        <v>562</v>
      </c>
      <c r="B134" s="5" t="n">
        <v>106</v>
      </c>
      <c r="C134" s="5" t="n">
        <v>120</v>
      </c>
    </row>
    <row r="135" spans="1:3">
      <c r="A135" s="4" t="s">
        <v>563</v>
      </c>
      <c r="B135" s="5" t="n">
        <v>13495</v>
      </c>
      <c r="C135" s="5" t="n">
        <v>16991</v>
      </c>
    </row>
    <row r="136" spans="1:3">
      <c r="A136" s="4" t="s">
        <v>288</v>
      </c>
    </row>
    <row r="137" spans="1:3">
      <c r="A137" s="3" t="s">
        <v>559</v>
      </c>
    </row>
    <row r="138" spans="1:3">
      <c r="A138" s="4" t="s">
        <v>560</v>
      </c>
      <c r="B138" s="5" t="n">
        <v>11695</v>
      </c>
      <c r="C138" s="5" t="n">
        <v>8279</v>
      </c>
    </row>
    <row r="139" spans="1:3">
      <c r="A139" s="4" t="s">
        <v>561</v>
      </c>
      <c r="B139" s="5" t="n">
        <v>11762</v>
      </c>
      <c r="C139" s="5" t="n">
        <v>14321</v>
      </c>
    </row>
    <row r="140" spans="1:3">
      <c r="A140" s="4" t="s">
        <v>562</v>
      </c>
      <c r="B140" s="5" t="n">
        <v>524</v>
      </c>
      <c r="C140" s="5" t="n">
        <v>0</v>
      </c>
    </row>
    <row r="141" spans="1:3">
      <c r="A141" s="4" t="s">
        <v>563</v>
      </c>
      <c r="B141" s="5" t="n">
        <v>9987</v>
      </c>
      <c r="C141" s="5" t="n">
        <v>7722</v>
      </c>
    </row>
    <row r="142" spans="1:3">
      <c r="A142" s="4" t="s">
        <v>581</v>
      </c>
    </row>
    <row r="143" spans="1:3">
      <c r="A143" s="3" t="s">
        <v>559</v>
      </c>
    </row>
    <row r="144" spans="1:3">
      <c r="A144" s="4" t="s">
        <v>560</v>
      </c>
      <c r="B144" s="5" t="n">
        <v>4439</v>
      </c>
      <c r="C144" s="5" t="n">
        <v>8279</v>
      </c>
    </row>
    <row r="145" spans="1:3">
      <c r="A145" s="4" t="s">
        <v>561</v>
      </c>
      <c r="B145" s="5" t="n">
        <v>4506</v>
      </c>
      <c r="C145" s="5" t="n">
        <v>14321</v>
      </c>
    </row>
    <row r="146" spans="1:3">
      <c r="A146" s="4" t="s">
        <v>562</v>
      </c>
      <c r="B146" s="5" t="n">
        <v>0</v>
      </c>
      <c r="C146" s="5" t="n">
        <v>0</v>
      </c>
    </row>
    <row r="147" spans="1:3">
      <c r="A147" s="4" t="s">
        <v>563</v>
      </c>
      <c r="B147" s="5" t="n">
        <v>6359</v>
      </c>
      <c r="C147" s="5" t="n">
        <v>7425</v>
      </c>
    </row>
    <row r="148" spans="1:3">
      <c r="A148" s="4" t="s">
        <v>582</v>
      </c>
    </row>
    <row r="149" spans="1:3">
      <c r="A149" s="3" t="s">
        <v>559</v>
      </c>
    </row>
    <row r="150" spans="1:3">
      <c r="A150" s="4" t="s">
        <v>560</v>
      </c>
      <c r="B150" s="5" t="n">
        <v>7256</v>
      </c>
      <c r="C150" s="5" t="n">
        <v>0</v>
      </c>
    </row>
    <row r="151" spans="1:3">
      <c r="A151" s="4" t="s">
        <v>561</v>
      </c>
      <c r="B151" s="5" t="n">
        <v>7256</v>
      </c>
      <c r="C151" s="5" t="n">
        <v>0</v>
      </c>
    </row>
    <row r="152" spans="1:3">
      <c r="A152" s="4" t="s">
        <v>562</v>
      </c>
      <c r="B152" s="5" t="n">
        <v>524</v>
      </c>
      <c r="C152" s="5" t="n">
        <v>0</v>
      </c>
    </row>
    <row r="153" spans="1:3">
      <c r="A153" s="4" t="s">
        <v>563</v>
      </c>
      <c r="B153" s="5" t="n">
        <v>3628</v>
      </c>
      <c r="C153" s="5" t="n">
        <v>297</v>
      </c>
    </row>
    <row r="154" spans="1:3">
      <c r="A154" s="4" t="s">
        <v>290</v>
      </c>
    </row>
    <row r="155" spans="1:3">
      <c r="A155" s="3" t="s">
        <v>559</v>
      </c>
    </row>
    <row r="156" spans="1:3">
      <c r="A156" s="4" t="s">
        <v>560</v>
      </c>
      <c r="B156" s="5" t="n">
        <v>1976</v>
      </c>
      <c r="C156" s="5" t="n">
        <v>2218</v>
      </c>
    </row>
    <row r="157" spans="1:3">
      <c r="A157" s="4" t="s">
        <v>561</v>
      </c>
      <c r="B157" s="5" t="n">
        <v>2182</v>
      </c>
      <c r="C157" s="5" t="n">
        <v>3018</v>
      </c>
    </row>
    <row r="158" spans="1:3">
      <c r="A158" s="4" t="s">
        <v>562</v>
      </c>
      <c r="B158" s="5" t="n">
        <v>0</v>
      </c>
      <c r="C158" s="5" t="n">
        <v>0</v>
      </c>
    </row>
    <row r="159" spans="1:3">
      <c r="A159" s="4" t="s">
        <v>563</v>
      </c>
      <c r="B159" s="5" t="n">
        <v>2097</v>
      </c>
      <c r="C159" s="5" t="n">
        <v>1938</v>
      </c>
    </row>
    <row r="160" spans="1:3">
      <c r="A160" s="4" t="s">
        <v>583</v>
      </c>
    </row>
    <row r="161" spans="1:3">
      <c r="A161" s="3" t="s">
        <v>559</v>
      </c>
    </row>
    <row r="162" spans="1:3">
      <c r="A162" s="4" t="s">
        <v>560</v>
      </c>
      <c r="B162" s="5" t="n">
        <v>620</v>
      </c>
      <c r="C162" s="5" t="n">
        <v>490</v>
      </c>
    </row>
    <row r="163" spans="1:3">
      <c r="A163" s="4" t="s">
        <v>561</v>
      </c>
      <c r="B163" s="5" t="n">
        <v>747</v>
      </c>
      <c r="C163" s="5" t="n">
        <v>1212</v>
      </c>
    </row>
    <row r="164" spans="1:3">
      <c r="A164" s="4" t="s">
        <v>562</v>
      </c>
      <c r="B164" s="5" t="n">
        <v>0</v>
      </c>
      <c r="C164" s="5" t="n">
        <v>0</v>
      </c>
    </row>
    <row r="165" spans="1:3">
      <c r="A165" s="4" t="s">
        <v>563</v>
      </c>
      <c r="B165" s="5" t="n">
        <v>555</v>
      </c>
      <c r="C165" s="5" t="n">
        <v>487</v>
      </c>
    </row>
    <row r="166" spans="1:3">
      <c r="A166" s="4" t="s">
        <v>584</v>
      </c>
    </row>
    <row r="167" spans="1:3">
      <c r="A167" s="3" t="s">
        <v>559</v>
      </c>
    </row>
    <row r="168" spans="1:3">
      <c r="A168" s="4" t="s">
        <v>560</v>
      </c>
      <c r="B168" s="5" t="n">
        <v>1356</v>
      </c>
      <c r="C168" s="5" t="n">
        <v>1728</v>
      </c>
    </row>
    <row r="169" spans="1:3">
      <c r="A169" s="4" t="s">
        <v>561</v>
      </c>
      <c r="B169" s="5" t="n">
        <v>1435</v>
      </c>
      <c r="C169" s="5" t="n">
        <v>1806</v>
      </c>
    </row>
    <row r="170" spans="1:3">
      <c r="A170" s="4" t="s">
        <v>562</v>
      </c>
      <c r="B170" s="5" t="n">
        <v>0</v>
      </c>
      <c r="C170" s="5" t="n">
        <v>0</v>
      </c>
    </row>
    <row r="171" spans="1:3">
      <c r="A171" s="4" t="s">
        <v>563</v>
      </c>
      <c r="B171" s="5" t="n">
        <v>1542</v>
      </c>
      <c r="C171" s="5" t="n">
        <v>1451</v>
      </c>
    </row>
    <row r="172" spans="1:3">
      <c r="A172" s="4" t="s">
        <v>292</v>
      </c>
    </row>
    <row r="173" spans="1:3">
      <c r="A173" s="3" t="s">
        <v>559</v>
      </c>
    </row>
    <row r="174" spans="1:3">
      <c r="A174" s="4" t="s">
        <v>560</v>
      </c>
      <c r="B174" s="5" t="n">
        <v>161</v>
      </c>
      <c r="C174" s="5" t="n">
        <v>185</v>
      </c>
    </row>
    <row r="175" spans="1:3">
      <c r="A175" s="4" t="s">
        <v>561</v>
      </c>
      <c r="B175" s="5" t="n">
        <v>225</v>
      </c>
      <c r="C175" s="5" t="n">
        <v>1717</v>
      </c>
    </row>
    <row r="176" spans="1:3">
      <c r="A176" s="4" t="s">
        <v>562</v>
      </c>
      <c r="B176" s="5" t="n">
        <v>0</v>
      </c>
      <c r="C176" s="5" t="n">
        <v>0</v>
      </c>
    </row>
    <row r="177" spans="1:3">
      <c r="A177" s="4" t="s">
        <v>563</v>
      </c>
      <c r="B177" s="5" t="n">
        <v>173</v>
      </c>
      <c r="C177" s="5" t="n">
        <v>157</v>
      </c>
    </row>
    <row r="178" spans="1:3">
      <c r="A178" s="4" t="s">
        <v>585</v>
      </c>
    </row>
    <row r="179" spans="1:3">
      <c r="A179" s="3" t="s">
        <v>559</v>
      </c>
    </row>
    <row r="180" spans="1:3">
      <c r="A180" s="4" t="s">
        <v>560</v>
      </c>
      <c r="B180" s="5" t="n">
        <v>70</v>
      </c>
      <c r="C180" s="5" t="n">
        <v>88</v>
      </c>
    </row>
    <row r="181" spans="1:3">
      <c r="A181" s="4" t="s">
        <v>561</v>
      </c>
      <c r="B181" s="5" t="n">
        <v>134</v>
      </c>
      <c r="C181" s="5" t="n">
        <v>1433</v>
      </c>
    </row>
    <row r="182" spans="1:3">
      <c r="A182" s="4" t="s">
        <v>562</v>
      </c>
      <c r="B182" s="5" t="n">
        <v>0</v>
      </c>
      <c r="C182" s="5" t="n">
        <v>0</v>
      </c>
    </row>
    <row r="183" spans="1:3">
      <c r="A183" s="4" t="s">
        <v>563</v>
      </c>
      <c r="B183" s="5" t="n">
        <v>79</v>
      </c>
      <c r="C183" s="5" t="n">
        <v>57</v>
      </c>
    </row>
    <row r="184" spans="1:3">
      <c r="A184" s="4" t="s">
        <v>586</v>
      </c>
    </row>
    <row r="185" spans="1:3">
      <c r="A185" s="3" t="s">
        <v>559</v>
      </c>
    </row>
    <row r="186" spans="1:3">
      <c r="A186" s="4" t="s">
        <v>560</v>
      </c>
      <c r="B186" s="5" t="n">
        <v>91</v>
      </c>
      <c r="C186" s="5" t="n">
        <v>97</v>
      </c>
    </row>
    <row r="187" spans="1:3">
      <c r="A187" s="4" t="s">
        <v>561</v>
      </c>
      <c r="B187" s="5" t="n">
        <v>91</v>
      </c>
      <c r="C187" s="5" t="n">
        <v>284</v>
      </c>
    </row>
    <row r="188" spans="1:3">
      <c r="A188" s="4" t="s">
        <v>562</v>
      </c>
      <c r="B188" s="5" t="n">
        <v>0</v>
      </c>
      <c r="C188" s="5" t="n">
        <v>0</v>
      </c>
    </row>
    <row r="189" spans="1:3">
      <c r="A189" s="4" t="s">
        <v>563</v>
      </c>
      <c r="B189" s="7" t="n">
        <v>94</v>
      </c>
      <c r="C189" s="7"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7</v>
      </c>
      <c r="B1" s="2" t="s">
        <v>1</v>
      </c>
    </row>
    <row r="2" spans="1:4">
      <c r="B2" s="2" t="s">
        <v>2</v>
      </c>
      <c r="C2" s="2" t="s">
        <v>62</v>
      </c>
      <c r="D2" s="2" t="s">
        <v>23</v>
      </c>
    </row>
    <row r="3" spans="1:4">
      <c r="A3" s="3" t="s">
        <v>588</v>
      </c>
    </row>
    <row r="4" spans="1:4">
      <c r="A4" s="4" t="s">
        <v>26</v>
      </c>
      <c r="B4" s="7" t="n">
        <v>1245855</v>
      </c>
      <c r="D4" s="7" t="n">
        <v>1266209</v>
      </c>
    </row>
    <row r="5" spans="1:4">
      <c r="A5" s="4" t="s">
        <v>589</v>
      </c>
      <c r="B5" s="5" t="n">
        <v>2999197</v>
      </c>
      <c r="D5" s="5" t="n">
        <v>2902122</v>
      </c>
    </row>
    <row r="6" spans="1:4">
      <c r="A6" s="4" t="s">
        <v>590</v>
      </c>
    </row>
    <row r="7" spans="1:4">
      <c r="A7" s="3" t="s">
        <v>588</v>
      </c>
    </row>
    <row r="8" spans="1:4">
      <c r="A8" s="4" t="s">
        <v>26</v>
      </c>
      <c r="B8" s="5" t="n">
        <v>1245855</v>
      </c>
      <c r="D8" s="5" t="n">
        <v>1266209</v>
      </c>
    </row>
    <row r="9" spans="1:4">
      <c r="A9" s="4" t="s">
        <v>591</v>
      </c>
      <c r="D9" s="5" t="n">
        <v>1139</v>
      </c>
    </row>
    <row r="10" spans="1:4">
      <c r="A10" s="4" t="s">
        <v>589</v>
      </c>
      <c r="B10" s="5" t="n">
        <v>1258439</v>
      </c>
      <c r="D10" s="5" t="n">
        <v>1267348</v>
      </c>
    </row>
    <row r="11" spans="1:4">
      <c r="A11" s="4" t="s">
        <v>592</v>
      </c>
      <c r="B11" s="5" t="n">
        <v>7623</v>
      </c>
      <c r="D11" s="5" t="n">
        <v>3006</v>
      </c>
    </row>
    <row r="12" spans="1:4">
      <c r="A12" s="4" t="s">
        <v>593</v>
      </c>
    </row>
    <row r="13" spans="1:4">
      <c r="A13" s="3" t="s">
        <v>588</v>
      </c>
    </row>
    <row r="14" spans="1:4">
      <c r="A14" s="4" t="s">
        <v>591</v>
      </c>
      <c r="B14" s="5" t="n">
        <v>7587</v>
      </c>
    </row>
    <row r="15" spans="1:4">
      <c r="A15" s="4" t="s">
        <v>591</v>
      </c>
      <c r="B15" s="5" t="n">
        <v>7587</v>
      </c>
      <c r="D15" s="5" t="n">
        <v>1139</v>
      </c>
    </row>
    <row r="16" spans="1:4">
      <c r="A16" s="4" t="s">
        <v>594</v>
      </c>
    </row>
    <row r="17" spans="1:4">
      <c r="A17" s="3" t="s">
        <v>588</v>
      </c>
    </row>
    <row r="18" spans="1:4">
      <c r="A18" s="4" t="s">
        <v>591</v>
      </c>
      <c r="B18" s="5" t="n">
        <v>36</v>
      </c>
      <c r="D18" s="5" t="n">
        <v>174</v>
      </c>
    </row>
    <row r="19" spans="1:4">
      <c r="A19" s="4" t="s">
        <v>595</v>
      </c>
    </row>
    <row r="20" spans="1:4">
      <c r="A20" s="3" t="s">
        <v>588</v>
      </c>
    </row>
    <row r="21" spans="1:4">
      <c r="A21" s="4" t="s">
        <v>591</v>
      </c>
      <c r="B21" s="5" t="n">
        <v>4997</v>
      </c>
    </row>
    <row r="22" spans="1:4">
      <c r="A22" s="4" t="s">
        <v>591</v>
      </c>
      <c r="D22" s="5" t="n">
        <v>1693</v>
      </c>
    </row>
    <row r="23" spans="1:4">
      <c r="A23" s="4" t="s">
        <v>596</v>
      </c>
    </row>
    <row r="24" spans="1:4">
      <c r="A24" s="3" t="s">
        <v>588</v>
      </c>
    </row>
    <row r="25" spans="1:4">
      <c r="A25" s="4" t="s">
        <v>26</v>
      </c>
      <c r="B25" s="5" t="n">
        <v>503</v>
      </c>
      <c r="D25" s="5" t="n">
        <v>522</v>
      </c>
    </row>
    <row r="26" spans="1:4">
      <c r="A26" s="4" t="s">
        <v>597</v>
      </c>
    </row>
    <row r="27" spans="1:4">
      <c r="A27" s="3" t="s">
        <v>588</v>
      </c>
    </row>
    <row r="28" spans="1:4">
      <c r="A28" s="4" t="s">
        <v>26</v>
      </c>
      <c r="B28" s="5" t="n">
        <v>194869</v>
      </c>
      <c r="D28" s="5" t="n">
        <v>211077</v>
      </c>
    </row>
    <row r="29" spans="1:4">
      <c r="A29" s="4" t="s">
        <v>598</v>
      </c>
    </row>
    <row r="30" spans="1:4">
      <c r="A30" s="3" t="s">
        <v>588</v>
      </c>
    </row>
    <row r="31" spans="1:4">
      <c r="A31" s="4" t="s">
        <v>26</v>
      </c>
      <c r="B31" s="5" t="n">
        <v>26212</v>
      </c>
      <c r="D31" s="5" t="n">
        <v>26624</v>
      </c>
    </row>
    <row r="32" spans="1:4">
      <c r="A32" s="4" t="s">
        <v>599</v>
      </c>
    </row>
    <row r="33" spans="1:4">
      <c r="A33" s="3" t="s">
        <v>588</v>
      </c>
    </row>
    <row r="34" spans="1:4">
      <c r="A34" s="4" t="s">
        <v>26</v>
      </c>
      <c r="B34" s="5" t="n">
        <v>184416</v>
      </c>
      <c r="D34" s="5" t="n">
        <v>185298</v>
      </c>
    </row>
    <row r="35" spans="1:4">
      <c r="A35" s="4" t="s">
        <v>600</v>
      </c>
    </row>
    <row r="36" spans="1:4">
      <c r="A36" s="3" t="s">
        <v>588</v>
      </c>
    </row>
    <row r="37" spans="1:4">
      <c r="A37" s="4" t="s">
        <v>26</v>
      </c>
      <c r="B37" s="5" t="n">
        <v>831489</v>
      </c>
      <c r="D37" s="5" t="n">
        <v>834297</v>
      </c>
    </row>
    <row r="38" spans="1:4">
      <c r="A38" s="4" t="s">
        <v>601</v>
      </c>
    </row>
    <row r="39" spans="1:4">
      <c r="A39" s="3" t="s">
        <v>588</v>
      </c>
    </row>
    <row r="40" spans="1:4">
      <c r="A40" s="4" t="s">
        <v>26</v>
      </c>
      <c r="B40" s="5" t="n">
        <v>8366</v>
      </c>
      <c r="D40" s="5" t="n">
        <v>8391</v>
      </c>
    </row>
    <row r="41" spans="1:4">
      <c r="A41" s="4" t="s">
        <v>602</v>
      </c>
    </row>
    <row r="42" spans="1:4">
      <c r="A42" s="3" t="s">
        <v>588</v>
      </c>
    </row>
    <row r="43" spans="1:4">
      <c r="A43" s="4" t="s">
        <v>26</v>
      </c>
      <c r="B43" s="5" t="n">
        <v>503</v>
      </c>
      <c r="D43" s="5" t="n">
        <v>522</v>
      </c>
    </row>
    <row r="44" spans="1:4">
      <c r="A44" s="4" t="s">
        <v>591</v>
      </c>
      <c r="D44" s="5" t="n">
        <v>0</v>
      </c>
    </row>
    <row r="45" spans="1:4">
      <c r="A45" s="4" t="s">
        <v>589</v>
      </c>
      <c r="B45" s="5" t="n">
        <v>503</v>
      </c>
      <c r="D45" s="5" t="n">
        <v>522</v>
      </c>
    </row>
    <row r="46" spans="1:4">
      <c r="A46" s="4" t="s">
        <v>592</v>
      </c>
      <c r="B46" s="5" t="n">
        <v>0</v>
      </c>
      <c r="D46" s="5" t="n">
        <v>0</v>
      </c>
    </row>
    <row r="47" spans="1:4">
      <c r="A47" s="4" t="s">
        <v>603</v>
      </c>
    </row>
    <row r="48" spans="1:4">
      <c r="A48" s="3" t="s">
        <v>588</v>
      </c>
    </row>
    <row r="49" spans="1:4">
      <c r="A49" s="4" t="s">
        <v>591</v>
      </c>
      <c r="B49" s="5" t="n">
        <v>0</v>
      </c>
    </row>
    <row r="50" spans="1:4">
      <c r="A50" s="4" t="s">
        <v>591</v>
      </c>
      <c r="B50" s="5" t="n">
        <v>0</v>
      </c>
      <c r="D50" s="5" t="n">
        <v>0</v>
      </c>
    </row>
    <row r="51" spans="1:4">
      <c r="A51" s="4" t="s">
        <v>604</v>
      </c>
    </row>
    <row r="52" spans="1:4">
      <c r="A52" s="3" t="s">
        <v>588</v>
      </c>
    </row>
    <row r="53" spans="1:4">
      <c r="A53" s="4" t="s">
        <v>591</v>
      </c>
      <c r="B53" s="5" t="n">
        <v>0</v>
      </c>
      <c r="D53" s="5" t="n">
        <v>0</v>
      </c>
    </row>
    <row r="54" spans="1:4">
      <c r="A54" s="4" t="s">
        <v>605</v>
      </c>
    </row>
    <row r="55" spans="1:4">
      <c r="A55" s="3" t="s">
        <v>588</v>
      </c>
    </row>
    <row r="56" spans="1:4">
      <c r="A56" s="4" t="s">
        <v>591</v>
      </c>
      <c r="B56" s="5" t="n">
        <v>0</v>
      </c>
    </row>
    <row r="57" spans="1:4">
      <c r="A57" s="4" t="s">
        <v>591</v>
      </c>
      <c r="D57" s="5" t="n">
        <v>0</v>
      </c>
    </row>
    <row r="58" spans="1:4">
      <c r="A58" s="4" t="s">
        <v>606</v>
      </c>
    </row>
    <row r="59" spans="1:4">
      <c r="A59" s="3" t="s">
        <v>588</v>
      </c>
    </row>
    <row r="60" spans="1:4">
      <c r="A60" s="4" t="s">
        <v>26</v>
      </c>
      <c r="B60" s="5" t="n">
        <v>503</v>
      </c>
      <c r="D60" s="5" t="n">
        <v>522</v>
      </c>
    </row>
    <row r="61" spans="1:4">
      <c r="A61" s="4" t="s">
        <v>607</v>
      </c>
    </row>
    <row r="62" spans="1:4">
      <c r="A62" s="3" t="s">
        <v>588</v>
      </c>
    </row>
    <row r="63" spans="1:4">
      <c r="A63" s="4" t="s">
        <v>26</v>
      </c>
      <c r="B63" s="5" t="n">
        <v>0</v>
      </c>
      <c r="D63" s="5" t="n">
        <v>0</v>
      </c>
    </row>
    <row r="64" spans="1:4">
      <c r="A64" s="4" t="s">
        <v>608</v>
      </c>
    </row>
    <row r="65" spans="1:4">
      <c r="A65" s="3" t="s">
        <v>588</v>
      </c>
    </row>
    <row r="66" spans="1:4">
      <c r="A66" s="4" t="s">
        <v>26</v>
      </c>
      <c r="B66" s="5" t="n">
        <v>0</v>
      </c>
      <c r="D66" s="5" t="n">
        <v>0</v>
      </c>
    </row>
    <row r="67" spans="1:4">
      <c r="A67" s="4" t="s">
        <v>609</v>
      </c>
    </row>
    <row r="68" spans="1:4">
      <c r="A68" s="3" t="s">
        <v>588</v>
      </c>
    </row>
    <row r="69" spans="1:4">
      <c r="A69" s="4" t="s">
        <v>26</v>
      </c>
      <c r="B69" s="5" t="n">
        <v>0</v>
      </c>
      <c r="D69" s="5" t="n">
        <v>0</v>
      </c>
    </row>
    <row r="70" spans="1:4">
      <c r="A70" s="4" t="s">
        <v>610</v>
      </c>
    </row>
    <row r="71" spans="1:4">
      <c r="A71" s="3" t="s">
        <v>588</v>
      </c>
    </row>
    <row r="72" spans="1:4">
      <c r="A72" s="4" t="s">
        <v>26</v>
      </c>
      <c r="B72" s="5" t="n">
        <v>0</v>
      </c>
      <c r="D72" s="5" t="n">
        <v>0</v>
      </c>
    </row>
    <row r="73" spans="1:4">
      <c r="A73" s="4" t="s">
        <v>611</v>
      </c>
    </row>
    <row r="74" spans="1:4">
      <c r="A74" s="3" t="s">
        <v>588</v>
      </c>
    </row>
    <row r="75" spans="1:4">
      <c r="A75" s="4" t="s">
        <v>26</v>
      </c>
      <c r="B75" s="5" t="n">
        <v>0</v>
      </c>
      <c r="D75" s="5" t="n">
        <v>0</v>
      </c>
    </row>
    <row r="76" spans="1:4">
      <c r="A76" s="4" t="s">
        <v>612</v>
      </c>
    </row>
    <row r="77" spans="1:4">
      <c r="A77" s="3" t="s">
        <v>588</v>
      </c>
    </row>
    <row r="78" spans="1:4">
      <c r="A78" s="4" t="s">
        <v>26</v>
      </c>
      <c r="B78" s="5" t="n">
        <v>1245352</v>
      </c>
      <c r="D78" s="5" t="n">
        <v>1265687</v>
      </c>
    </row>
    <row r="79" spans="1:4">
      <c r="A79" s="4" t="s">
        <v>591</v>
      </c>
      <c r="D79" s="5" t="n">
        <v>1139</v>
      </c>
    </row>
    <row r="80" spans="1:4">
      <c r="A80" s="4" t="s">
        <v>589</v>
      </c>
      <c r="B80" s="5" t="n">
        <v>1257936</v>
      </c>
      <c r="D80" s="5" t="n">
        <v>1266826</v>
      </c>
    </row>
    <row r="81" spans="1:4">
      <c r="A81" s="4" t="s">
        <v>592</v>
      </c>
      <c r="B81" s="5" t="n">
        <v>7623</v>
      </c>
      <c r="D81" s="5" t="n">
        <v>3006</v>
      </c>
    </row>
    <row r="82" spans="1:4">
      <c r="A82" s="4" t="s">
        <v>613</v>
      </c>
    </row>
    <row r="83" spans="1:4">
      <c r="A83" s="3" t="s">
        <v>588</v>
      </c>
    </row>
    <row r="84" spans="1:4">
      <c r="A84" s="4" t="s">
        <v>591</v>
      </c>
      <c r="B84" s="5" t="n">
        <v>7587</v>
      </c>
    </row>
    <row r="85" spans="1:4">
      <c r="A85" s="4" t="s">
        <v>591</v>
      </c>
      <c r="B85" s="5" t="n">
        <v>7587</v>
      </c>
      <c r="D85" s="5" t="n">
        <v>1139</v>
      </c>
    </row>
    <row r="86" spans="1:4">
      <c r="A86" s="4" t="s">
        <v>614</v>
      </c>
    </row>
    <row r="87" spans="1:4">
      <c r="A87" s="3" t="s">
        <v>588</v>
      </c>
    </row>
    <row r="88" spans="1:4">
      <c r="A88" s="4" t="s">
        <v>591</v>
      </c>
      <c r="B88" s="5" t="n">
        <v>36</v>
      </c>
      <c r="D88" s="5" t="n">
        <v>174</v>
      </c>
    </row>
    <row r="89" spans="1:4">
      <c r="A89" s="4" t="s">
        <v>615</v>
      </c>
    </row>
    <row r="90" spans="1:4">
      <c r="A90" s="3" t="s">
        <v>588</v>
      </c>
    </row>
    <row r="91" spans="1:4">
      <c r="A91" s="4" t="s">
        <v>591</v>
      </c>
      <c r="B91" s="5" t="n">
        <v>4997</v>
      </c>
    </row>
    <row r="92" spans="1:4">
      <c r="A92" s="4" t="s">
        <v>591</v>
      </c>
      <c r="D92" s="5" t="n">
        <v>1693</v>
      </c>
    </row>
    <row r="93" spans="1:4">
      <c r="A93" s="4" t="s">
        <v>616</v>
      </c>
    </row>
    <row r="94" spans="1:4">
      <c r="A94" s="3" t="s">
        <v>588</v>
      </c>
    </row>
    <row r="95" spans="1:4">
      <c r="A95" s="4" t="s">
        <v>26</v>
      </c>
      <c r="B95" s="5" t="n">
        <v>0</v>
      </c>
      <c r="D95" s="5" t="n">
        <v>0</v>
      </c>
    </row>
    <row r="96" spans="1:4">
      <c r="A96" s="4" t="s">
        <v>617</v>
      </c>
    </row>
    <row r="97" spans="1:4">
      <c r="A97" s="3" t="s">
        <v>588</v>
      </c>
    </row>
    <row r="98" spans="1:4">
      <c r="A98" s="4" t="s">
        <v>26</v>
      </c>
      <c r="B98" s="5" t="n">
        <v>194869</v>
      </c>
      <c r="D98" s="5" t="n">
        <v>211077</v>
      </c>
    </row>
    <row r="99" spans="1:4">
      <c r="A99" s="4" t="s">
        <v>618</v>
      </c>
    </row>
    <row r="100" spans="1:4">
      <c r="A100" s="3" t="s">
        <v>588</v>
      </c>
    </row>
    <row r="101" spans="1:4">
      <c r="A101" s="4" t="s">
        <v>26</v>
      </c>
      <c r="B101" s="5" t="n">
        <v>26212</v>
      </c>
      <c r="D101" s="5" t="n">
        <v>26624</v>
      </c>
    </row>
    <row r="102" spans="1:4">
      <c r="A102" s="4" t="s">
        <v>619</v>
      </c>
    </row>
    <row r="103" spans="1:4">
      <c r="A103" s="3" t="s">
        <v>588</v>
      </c>
    </row>
    <row r="104" spans="1:4">
      <c r="A104" s="4" t="s">
        <v>26</v>
      </c>
      <c r="B104" s="5" t="n">
        <v>184416</v>
      </c>
      <c r="D104" s="5" t="n">
        <v>185298</v>
      </c>
    </row>
    <row r="105" spans="1:4">
      <c r="A105" s="4" t="s">
        <v>620</v>
      </c>
    </row>
    <row r="106" spans="1:4">
      <c r="A106" s="3" t="s">
        <v>588</v>
      </c>
    </row>
    <row r="107" spans="1:4">
      <c r="A107" s="4" t="s">
        <v>26</v>
      </c>
      <c r="B107" s="5" t="n">
        <v>831489</v>
      </c>
      <c r="D107" s="5" t="n">
        <v>834297</v>
      </c>
    </row>
    <row r="108" spans="1:4">
      <c r="A108" s="4" t="s">
        <v>621</v>
      </c>
    </row>
    <row r="109" spans="1:4">
      <c r="A109" s="3" t="s">
        <v>588</v>
      </c>
    </row>
    <row r="110" spans="1:4">
      <c r="A110" s="4" t="s">
        <v>26</v>
      </c>
      <c r="B110" s="5" t="n">
        <v>8366</v>
      </c>
      <c r="D110" s="5" t="n">
        <v>8391</v>
      </c>
    </row>
    <row r="111" spans="1:4">
      <c r="A111" s="4" t="s">
        <v>622</v>
      </c>
    </row>
    <row r="112" spans="1:4">
      <c r="A112" s="3" t="s">
        <v>588</v>
      </c>
    </row>
    <row r="113" spans="1:4">
      <c r="A113" s="4" t="s">
        <v>26</v>
      </c>
      <c r="B113" s="5" t="n">
        <v>0</v>
      </c>
      <c r="D113" s="5" t="n">
        <v>0</v>
      </c>
    </row>
    <row r="114" spans="1:4">
      <c r="A114" s="4" t="s">
        <v>591</v>
      </c>
      <c r="D114" s="5" t="n">
        <v>0</v>
      </c>
    </row>
    <row r="115" spans="1:4">
      <c r="A115" s="4" t="s">
        <v>589</v>
      </c>
      <c r="B115" s="5" t="n">
        <v>0</v>
      </c>
      <c r="D115" s="5" t="n">
        <v>0</v>
      </c>
    </row>
    <row r="116" spans="1:4">
      <c r="A116" s="4" t="s">
        <v>592</v>
      </c>
      <c r="B116" s="5" t="n">
        <v>0</v>
      </c>
      <c r="D116" s="5" t="n">
        <v>0</v>
      </c>
    </row>
    <row r="117" spans="1:4">
      <c r="A117" s="4" t="s">
        <v>623</v>
      </c>
    </row>
    <row r="118" spans="1:4">
      <c r="A118" s="3" t="s">
        <v>588</v>
      </c>
    </row>
    <row r="119" spans="1:4">
      <c r="A119" s="4" t="s">
        <v>591</v>
      </c>
      <c r="B119" s="5" t="n">
        <v>0</v>
      </c>
    </row>
    <row r="120" spans="1:4">
      <c r="A120" s="4" t="s">
        <v>591</v>
      </c>
      <c r="B120" s="5" t="n">
        <v>0</v>
      </c>
      <c r="D120" s="5" t="n">
        <v>0</v>
      </c>
    </row>
    <row r="121" spans="1:4">
      <c r="A121" s="4" t="s">
        <v>624</v>
      </c>
    </row>
    <row r="122" spans="1:4">
      <c r="A122" s="3" t="s">
        <v>588</v>
      </c>
    </row>
    <row r="123" spans="1:4">
      <c r="A123" s="4" t="s">
        <v>591</v>
      </c>
      <c r="B123" s="5" t="n">
        <v>0</v>
      </c>
      <c r="D123" s="5" t="n">
        <v>0</v>
      </c>
    </row>
    <row r="124" spans="1:4">
      <c r="A124" s="4" t="s">
        <v>625</v>
      </c>
    </row>
    <row r="125" spans="1:4">
      <c r="A125" s="3" t="s">
        <v>588</v>
      </c>
    </row>
    <row r="126" spans="1:4">
      <c r="A126" s="4" t="s">
        <v>591</v>
      </c>
      <c r="B126" s="5" t="n">
        <v>0</v>
      </c>
    </row>
    <row r="127" spans="1:4">
      <c r="A127" s="4" t="s">
        <v>591</v>
      </c>
      <c r="D127" s="5" t="n">
        <v>0</v>
      </c>
    </row>
    <row r="128" spans="1:4">
      <c r="A128" s="4" t="s">
        <v>626</v>
      </c>
    </row>
    <row r="129" spans="1:4">
      <c r="A129" s="3" t="s">
        <v>588</v>
      </c>
    </row>
    <row r="130" spans="1:4">
      <c r="A130" s="4" t="s">
        <v>26</v>
      </c>
      <c r="B130" s="5" t="n">
        <v>0</v>
      </c>
      <c r="D130" s="5" t="n">
        <v>0</v>
      </c>
    </row>
    <row r="131" spans="1:4">
      <c r="A131" s="4" t="s">
        <v>627</v>
      </c>
    </row>
    <row r="132" spans="1:4">
      <c r="A132" s="3" t="s">
        <v>588</v>
      </c>
    </row>
    <row r="133" spans="1:4">
      <c r="A133" s="4" t="s">
        <v>26</v>
      </c>
      <c r="B133" s="5" t="n">
        <v>0</v>
      </c>
      <c r="D133" s="5" t="n">
        <v>0</v>
      </c>
    </row>
    <row r="134" spans="1:4">
      <c r="A134" s="4" t="s">
        <v>628</v>
      </c>
    </row>
    <row r="135" spans="1:4">
      <c r="A135" s="3" t="s">
        <v>588</v>
      </c>
    </row>
    <row r="136" spans="1:4">
      <c r="A136" s="4" t="s">
        <v>26</v>
      </c>
      <c r="B136" s="5" t="n">
        <v>0</v>
      </c>
      <c r="D136" s="5" t="n">
        <v>0</v>
      </c>
    </row>
    <row r="137" spans="1:4">
      <c r="A137" s="4" t="s">
        <v>629</v>
      </c>
    </row>
    <row r="138" spans="1:4">
      <c r="A138" s="3" t="s">
        <v>588</v>
      </c>
    </row>
    <row r="139" spans="1:4">
      <c r="A139" s="4" t="s">
        <v>26</v>
      </c>
      <c r="B139" s="5" t="n">
        <v>0</v>
      </c>
      <c r="D139" s="5" t="n">
        <v>0</v>
      </c>
    </row>
    <row r="140" spans="1:4">
      <c r="A140" s="4" t="s">
        <v>630</v>
      </c>
    </row>
    <row r="141" spans="1:4">
      <c r="A141" s="3" t="s">
        <v>588</v>
      </c>
    </row>
    <row r="142" spans="1:4">
      <c r="A142" s="4" t="s">
        <v>26</v>
      </c>
      <c r="B142" s="5" t="n">
        <v>0</v>
      </c>
      <c r="D142" s="5" t="n">
        <v>0</v>
      </c>
    </row>
    <row r="143" spans="1:4">
      <c r="A143" s="4" t="s">
        <v>631</v>
      </c>
    </row>
    <row r="144" spans="1:4">
      <c r="A144" s="3" t="s">
        <v>588</v>
      </c>
    </row>
    <row r="145" spans="1:4">
      <c r="A145" s="4" t="s">
        <v>26</v>
      </c>
      <c r="B145" s="5" t="n">
        <v>0</v>
      </c>
      <c r="D145" s="7" t="n">
        <v>0</v>
      </c>
    </row>
    <row r="146" spans="1:4">
      <c r="A146" s="4" t="s">
        <v>632</v>
      </c>
    </row>
    <row r="147" spans="1:4">
      <c r="A147" s="3" t="s">
        <v>588</v>
      </c>
    </row>
    <row r="148" spans="1:4">
      <c r="A148" s="4" t="s">
        <v>633</v>
      </c>
      <c r="B148" s="5" t="n">
        <v>2743</v>
      </c>
      <c r="C148" s="7" t="n">
        <v>5652</v>
      </c>
    </row>
    <row r="149" spans="1:4">
      <c r="A149" s="4" t="s">
        <v>634</v>
      </c>
    </row>
    <row r="150" spans="1:4">
      <c r="A150" s="3" t="s">
        <v>588</v>
      </c>
    </row>
    <row r="151" spans="1:4">
      <c r="A151" s="4" t="s">
        <v>635</v>
      </c>
      <c r="B151" s="5" t="n">
        <v>-687</v>
      </c>
      <c r="C151" s="5" t="n">
        <v>-663</v>
      </c>
    </row>
    <row r="152" spans="1:4">
      <c r="A152" s="4" t="s">
        <v>636</v>
      </c>
    </row>
    <row r="153" spans="1:4">
      <c r="A153" s="3" t="s">
        <v>588</v>
      </c>
    </row>
    <row r="154" spans="1:4">
      <c r="A154" s="4" t="s">
        <v>633</v>
      </c>
      <c r="B154" s="5" t="n">
        <v>688</v>
      </c>
      <c r="C154" s="5" t="n">
        <v>3353</v>
      </c>
    </row>
    <row r="155" spans="1:4">
      <c r="A155" s="4" t="s">
        <v>637</v>
      </c>
    </row>
    <row r="156" spans="1:4">
      <c r="A156" s="3" t="s">
        <v>588</v>
      </c>
    </row>
    <row r="157" spans="1:4">
      <c r="A157" s="4" t="s">
        <v>635</v>
      </c>
      <c r="B157" s="5" t="n">
        <v>-507</v>
      </c>
      <c r="C157" s="5" t="n">
        <v>-422</v>
      </c>
    </row>
    <row r="158" spans="1:4">
      <c r="A158" s="4" t="s">
        <v>638</v>
      </c>
    </row>
    <row r="159" spans="1:4">
      <c r="A159" s="3" t="s">
        <v>588</v>
      </c>
    </row>
    <row r="160" spans="1:4">
      <c r="A160" s="4" t="s">
        <v>633</v>
      </c>
      <c r="B160" s="5" t="n">
        <v>2055</v>
      </c>
      <c r="C160" s="5" t="n">
        <v>2299</v>
      </c>
    </row>
    <row r="161" spans="1:4">
      <c r="A161" s="4" t="s">
        <v>639</v>
      </c>
    </row>
    <row r="162" spans="1:4">
      <c r="A162" s="3" t="s">
        <v>588</v>
      </c>
    </row>
    <row r="163" spans="1:4">
      <c r="A163" s="4" t="s">
        <v>635</v>
      </c>
      <c r="B163" s="5" t="n">
        <v>-180</v>
      </c>
      <c r="C163" s="5" t="n">
        <v>-241</v>
      </c>
    </row>
    <row r="164" spans="1:4">
      <c r="A164" s="4" t="s">
        <v>640</v>
      </c>
    </row>
    <row r="165" spans="1:4">
      <c r="A165" s="3" t="s">
        <v>588</v>
      </c>
    </row>
    <row r="166" spans="1:4">
      <c r="A166" s="4" t="s">
        <v>633</v>
      </c>
      <c r="B166" s="5" t="n">
        <v>0</v>
      </c>
      <c r="C166" s="5" t="n">
        <v>0</v>
      </c>
    </row>
    <row r="167" spans="1:4">
      <c r="A167" s="4" t="s">
        <v>641</v>
      </c>
    </row>
    <row r="168" spans="1:4">
      <c r="A168" s="3" t="s">
        <v>588</v>
      </c>
    </row>
    <row r="169" spans="1:4">
      <c r="A169" s="4" t="s">
        <v>633</v>
      </c>
      <c r="B169" s="5" t="n">
        <v>0</v>
      </c>
      <c r="C169" s="5" t="n">
        <v>0</v>
      </c>
    </row>
    <row r="170" spans="1:4">
      <c r="A170" s="4" t="s">
        <v>642</v>
      </c>
    </row>
    <row r="171" spans="1:4">
      <c r="A171" s="3" t="s">
        <v>588</v>
      </c>
    </row>
    <row r="172" spans="1:4">
      <c r="A172" s="4" t="s">
        <v>633</v>
      </c>
      <c r="B172" s="5" t="n">
        <v>0</v>
      </c>
      <c r="C172" s="5" t="n">
        <v>0</v>
      </c>
    </row>
    <row r="173" spans="1:4">
      <c r="A173" s="4" t="s">
        <v>643</v>
      </c>
    </row>
    <row r="174" spans="1:4">
      <c r="A174" s="3" t="s">
        <v>588</v>
      </c>
    </row>
    <row r="175" spans="1:4">
      <c r="A175" s="4" t="s">
        <v>633</v>
      </c>
      <c r="B175" s="5" t="n">
        <v>0</v>
      </c>
      <c r="C175" s="5" t="n">
        <v>0</v>
      </c>
    </row>
    <row r="176" spans="1:4">
      <c r="A176" s="4" t="s">
        <v>644</v>
      </c>
    </row>
    <row r="177" spans="1:4">
      <c r="A177" s="3" t="s">
        <v>588</v>
      </c>
    </row>
    <row r="178" spans="1:4">
      <c r="A178" s="4" t="s">
        <v>633</v>
      </c>
      <c r="B178" s="5" t="n">
        <v>0</v>
      </c>
      <c r="C178" s="5" t="n">
        <v>0</v>
      </c>
    </row>
    <row r="179" spans="1:4">
      <c r="A179" s="4" t="s">
        <v>645</v>
      </c>
    </row>
    <row r="180" spans="1:4">
      <c r="A180" s="3" t="s">
        <v>588</v>
      </c>
    </row>
    <row r="181" spans="1:4">
      <c r="A181" s="4" t="s">
        <v>633</v>
      </c>
      <c r="B181" s="5" t="n">
        <v>0</v>
      </c>
      <c r="C181" s="5" t="n">
        <v>0</v>
      </c>
    </row>
    <row r="182" spans="1:4">
      <c r="A182" s="4" t="s">
        <v>646</v>
      </c>
    </row>
    <row r="183" spans="1:4">
      <c r="A183" s="3" t="s">
        <v>588</v>
      </c>
    </row>
    <row r="184" spans="1:4">
      <c r="A184" s="4" t="s">
        <v>633</v>
      </c>
      <c r="B184" s="5" t="n">
        <v>2743</v>
      </c>
      <c r="C184" s="5" t="n">
        <v>5652</v>
      </c>
    </row>
    <row r="185" spans="1:4">
      <c r="A185" s="4" t="s">
        <v>647</v>
      </c>
    </row>
    <row r="186" spans="1:4">
      <c r="A186" s="3" t="s">
        <v>588</v>
      </c>
    </row>
    <row r="187" spans="1:4">
      <c r="A187" s="4" t="s">
        <v>633</v>
      </c>
      <c r="B187" s="5" t="n">
        <v>688</v>
      </c>
      <c r="C187" s="5" t="n">
        <v>3353</v>
      </c>
    </row>
    <row r="188" spans="1:4">
      <c r="A188" s="4" t="s">
        <v>648</v>
      </c>
    </row>
    <row r="189" spans="1:4">
      <c r="A189" s="3" t="s">
        <v>588</v>
      </c>
    </row>
    <row r="190" spans="1:4">
      <c r="A190" s="4" t="s">
        <v>633</v>
      </c>
      <c r="B190" s="7" t="n">
        <v>2055</v>
      </c>
      <c r="C190" s="7" t="n">
        <v>22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3</v>
      </c>
    </row>
    <row r="2" spans="1:3">
      <c r="A2" s="3" t="s">
        <v>650</v>
      </c>
    </row>
    <row r="3" spans="1:3">
      <c r="A3" s="4" t="s">
        <v>651</v>
      </c>
      <c r="B3" s="7" t="n">
        <v>1245855</v>
      </c>
      <c r="C3" s="7" t="n">
        <v>1266209</v>
      </c>
    </row>
    <row r="4" spans="1:3">
      <c r="A4" s="4" t="s">
        <v>652</v>
      </c>
      <c r="B4" s="5" t="n">
        <v>1753342</v>
      </c>
      <c r="C4" s="5" t="n">
        <v>1635913</v>
      </c>
    </row>
    <row r="5" spans="1:3">
      <c r="A5" s="4" t="s">
        <v>32</v>
      </c>
      <c r="B5" s="5" t="n">
        <v>130590</v>
      </c>
      <c r="C5" s="5" t="n">
        <v>122990</v>
      </c>
    </row>
    <row r="6" spans="1:3">
      <c r="A6" s="4" t="s">
        <v>653</v>
      </c>
    </row>
    <row r="7" spans="1:3">
      <c r="A7" s="3" t="s">
        <v>650</v>
      </c>
    </row>
    <row r="8" spans="1:3">
      <c r="A8" s="4" t="s">
        <v>651</v>
      </c>
      <c r="B8" s="5" t="n">
        <v>1245855</v>
      </c>
      <c r="C8" s="5" t="n">
        <v>1266209</v>
      </c>
    </row>
    <row r="9" spans="1:3">
      <c r="A9" s="4" t="s">
        <v>652</v>
      </c>
      <c r="B9" s="5" t="n">
        <v>1765886</v>
      </c>
      <c r="C9" s="5" t="n">
        <v>1646856</v>
      </c>
    </row>
    <row r="10" spans="1:3">
      <c r="A10" s="4" t="s">
        <v>654</v>
      </c>
    </row>
    <row r="11" spans="1:3">
      <c r="A11" s="3" t="s">
        <v>650</v>
      </c>
    </row>
    <row r="12" spans="1:3">
      <c r="A12" s="4" t="s">
        <v>651</v>
      </c>
      <c r="B12" s="5" t="n">
        <v>1245855</v>
      </c>
      <c r="C12" s="5" t="n">
        <v>1266209</v>
      </c>
    </row>
    <row r="13" spans="1:3">
      <c r="A13" s="4" t="s">
        <v>652</v>
      </c>
      <c r="B13" s="5" t="n">
        <v>1753342</v>
      </c>
      <c r="C13" s="5" t="n">
        <v>1635913</v>
      </c>
    </row>
    <row r="14" spans="1:3">
      <c r="A14" s="4" t="s">
        <v>655</v>
      </c>
    </row>
    <row r="15" spans="1:3">
      <c r="A15" s="3" t="s">
        <v>650</v>
      </c>
    </row>
    <row r="16" spans="1:3">
      <c r="A16" s="4" t="s">
        <v>652</v>
      </c>
      <c r="B16" s="5" t="n">
        <v>1738337</v>
      </c>
      <c r="C16" s="5" t="n">
        <v>1635913</v>
      </c>
    </row>
    <row r="17" spans="1:3">
      <c r="A17" s="4" t="s">
        <v>656</v>
      </c>
    </row>
    <row r="18" spans="1:3">
      <c r="A18" s="3" t="s">
        <v>650</v>
      </c>
    </row>
    <row r="19" spans="1:3">
      <c r="A19" s="4" t="s">
        <v>652</v>
      </c>
      <c r="B19" s="5" t="n">
        <v>15005</v>
      </c>
    </row>
    <row r="20" spans="1:3">
      <c r="A20" s="4" t="s">
        <v>657</v>
      </c>
    </row>
    <row r="21" spans="1:3">
      <c r="A21" s="3" t="s">
        <v>650</v>
      </c>
    </row>
    <row r="22" spans="1:3">
      <c r="A22" s="4" t="s">
        <v>25</v>
      </c>
      <c r="B22" s="5" t="n">
        <v>309713</v>
      </c>
      <c r="C22" s="5" t="n">
        <v>313070</v>
      </c>
    </row>
    <row r="23" spans="1:3">
      <c r="A23" s="4" t="s">
        <v>658</v>
      </c>
    </row>
    <row r="24" spans="1:3">
      <c r="A24" s="3" t="s">
        <v>650</v>
      </c>
    </row>
    <row r="25" spans="1:3">
      <c r="A25" s="4" t="s">
        <v>25</v>
      </c>
      <c r="B25" s="5" t="n">
        <v>309713</v>
      </c>
      <c r="C25" s="5" t="n">
        <v>313070</v>
      </c>
    </row>
    <row r="26" spans="1:3">
      <c r="A26" s="4" t="s">
        <v>659</v>
      </c>
    </row>
    <row r="27" spans="1:3">
      <c r="A27" s="3" t="s">
        <v>650</v>
      </c>
    </row>
    <row r="28" spans="1:3">
      <c r="A28" s="4" t="s">
        <v>651</v>
      </c>
      <c r="B28" s="5" t="n">
        <v>503</v>
      </c>
      <c r="C28" s="5" t="n">
        <v>522</v>
      </c>
    </row>
    <row r="29" spans="1:3">
      <c r="A29" s="4" t="s">
        <v>660</v>
      </c>
    </row>
    <row r="30" spans="1:3">
      <c r="A30" s="3" t="s">
        <v>650</v>
      </c>
    </row>
    <row r="31" spans="1:3">
      <c r="A31" s="4" t="s">
        <v>651</v>
      </c>
      <c r="B31" s="5" t="n">
        <v>503</v>
      </c>
      <c r="C31" s="5" t="n">
        <v>522</v>
      </c>
    </row>
    <row r="32" spans="1:3">
      <c r="A32" s="4" t="s">
        <v>661</v>
      </c>
    </row>
    <row r="33" spans="1:3">
      <c r="A33" s="3" t="s">
        <v>650</v>
      </c>
    </row>
    <row r="34" spans="1:3">
      <c r="A34" s="4" t="s">
        <v>32</v>
      </c>
      <c r="B34" s="5" t="n">
        <v>130590</v>
      </c>
      <c r="C34" s="5" t="n">
        <v>122990</v>
      </c>
    </row>
    <row r="35" spans="1:3">
      <c r="A35" s="4" t="s">
        <v>37</v>
      </c>
      <c r="B35" s="5" t="n">
        <v>11001579</v>
      </c>
      <c r="C35" s="5" t="n">
        <v>10835008</v>
      </c>
    </row>
    <row r="36" spans="1:3">
      <c r="A36" s="4" t="s">
        <v>40</v>
      </c>
      <c r="B36" s="5" t="n">
        <v>2415000</v>
      </c>
      <c r="C36" s="5" t="n">
        <v>2225000</v>
      </c>
    </row>
    <row r="37" spans="1:3">
      <c r="A37" s="4" t="s">
        <v>662</v>
      </c>
    </row>
    <row r="38" spans="1:3">
      <c r="A38" s="3" t="s">
        <v>650</v>
      </c>
    </row>
    <row r="39" spans="1:3">
      <c r="A39" s="4" t="s">
        <v>35</v>
      </c>
      <c r="B39" s="5" t="n">
        <v>7587</v>
      </c>
      <c r="C39" s="5" t="n">
        <v>1139</v>
      </c>
    </row>
    <row r="40" spans="1:3">
      <c r="A40" s="4" t="s">
        <v>663</v>
      </c>
      <c r="B40" s="5" t="n">
        <v>7587</v>
      </c>
      <c r="C40" s="5" t="n">
        <v>1139</v>
      </c>
    </row>
    <row r="41" spans="1:3">
      <c r="A41" s="4" t="s">
        <v>664</v>
      </c>
    </row>
    <row r="42" spans="1:3">
      <c r="A42" s="3" t="s">
        <v>650</v>
      </c>
    </row>
    <row r="43" spans="1:3">
      <c r="A43" s="4" t="s">
        <v>35</v>
      </c>
      <c r="B43" s="5" t="n">
        <v>4997</v>
      </c>
      <c r="C43" s="5" t="n">
        <v>0</v>
      </c>
    </row>
    <row r="44" spans="1:3">
      <c r="A44" s="4" t="s">
        <v>663</v>
      </c>
      <c r="B44" s="5" t="n">
        <v>0</v>
      </c>
      <c r="C44" s="5" t="n">
        <v>1693</v>
      </c>
    </row>
    <row r="45" spans="1:3">
      <c r="A45" s="4" t="s">
        <v>665</v>
      </c>
    </row>
    <row r="46" spans="1:3">
      <c r="A46" s="3" t="s">
        <v>650</v>
      </c>
    </row>
    <row r="47" spans="1:3">
      <c r="A47" s="4" t="s">
        <v>663</v>
      </c>
      <c r="B47" s="5" t="n">
        <v>36</v>
      </c>
      <c r="C47" s="5" t="n">
        <v>174</v>
      </c>
    </row>
    <row r="48" spans="1:3">
      <c r="A48" s="4" t="s">
        <v>666</v>
      </c>
    </row>
    <row r="49" spans="1:3">
      <c r="A49" s="3" t="s">
        <v>650</v>
      </c>
    </row>
    <row r="50" spans="1:3">
      <c r="A50" s="4" t="s">
        <v>32</v>
      </c>
      <c r="B50" s="5" t="n">
        <v>130590</v>
      </c>
      <c r="C50" s="5" t="n">
        <v>122990</v>
      </c>
    </row>
    <row r="51" spans="1:3">
      <c r="A51" s="4" t="s">
        <v>37</v>
      </c>
      <c r="B51" s="5" t="n">
        <v>10483114</v>
      </c>
      <c r="C51" s="5" t="n">
        <v>10411686</v>
      </c>
    </row>
    <row r="52" spans="1:3">
      <c r="A52" s="4" t="s">
        <v>40</v>
      </c>
      <c r="B52" s="5" t="n">
        <v>2431792</v>
      </c>
      <c r="C52" s="5" t="n">
        <v>2266791</v>
      </c>
    </row>
    <row r="53" spans="1:3">
      <c r="A53" s="4" t="s">
        <v>667</v>
      </c>
    </row>
    <row r="54" spans="1:3">
      <c r="A54" s="3" t="s">
        <v>650</v>
      </c>
    </row>
    <row r="55" spans="1:3">
      <c r="A55" s="4" t="s">
        <v>35</v>
      </c>
      <c r="B55" s="5" t="n">
        <v>7587</v>
      </c>
      <c r="C55" s="5" t="n">
        <v>1139</v>
      </c>
    </row>
    <row r="56" spans="1:3">
      <c r="A56" s="4" t="s">
        <v>663</v>
      </c>
      <c r="B56" s="5" t="n">
        <v>7587</v>
      </c>
      <c r="C56" s="5" t="n">
        <v>1139</v>
      </c>
    </row>
    <row r="57" spans="1:3">
      <c r="A57" s="4" t="s">
        <v>668</v>
      </c>
    </row>
    <row r="58" spans="1:3">
      <c r="A58" s="3" t="s">
        <v>650</v>
      </c>
    </row>
    <row r="59" spans="1:3">
      <c r="A59" s="4" t="s">
        <v>35</v>
      </c>
      <c r="B59" s="5" t="n">
        <v>4997</v>
      </c>
      <c r="C59" s="5" t="n">
        <v>0</v>
      </c>
    </row>
    <row r="60" spans="1:3">
      <c r="A60" s="4" t="s">
        <v>663</v>
      </c>
      <c r="B60" s="5" t="n">
        <v>0</v>
      </c>
      <c r="C60" s="5" t="n">
        <v>1693</v>
      </c>
    </row>
    <row r="61" spans="1:3">
      <c r="A61" s="4" t="s">
        <v>669</v>
      </c>
    </row>
    <row r="62" spans="1:3">
      <c r="A62" s="3" t="s">
        <v>650</v>
      </c>
    </row>
    <row r="63" spans="1:3">
      <c r="A63" s="4" t="s">
        <v>663</v>
      </c>
      <c r="B63" s="5" t="n">
        <v>36</v>
      </c>
      <c r="C63" s="5" t="n">
        <v>174</v>
      </c>
    </row>
    <row r="64" spans="1:3">
      <c r="A64" s="4" t="s">
        <v>670</v>
      </c>
    </row>
    <row r="65" spans="1:3">
      <c r="A65" s="3" t="s">
        <v>650</v>
      </c>
    </row>
    <row r="66" spans="1:3">
      <c r="A66" s="4" t="s">
        <v>652</v>
      </c>
      <c r="B66" s="5" t="n">
        <v>1750886</v>
      </c>
      <c r="C66" s="5" t="n">
        <v>1646856</v>
      </c>
    </row>
    <row r="67" spans="1:3">
      <c r="A67" s="4" t="s">
        <v>671</v>
      </c>
    </row>
    <row r="68" spans="1:3">
      <c r="A68" s="3" t="s">
        <v>650</v>
      </c>
    </row>
    <row r="69" spans="1:3">
      <c r="A69" s="4" t="s">
        <v>652</v>
      </c>
      <c r="B69" s="5" t="n">
        <v>1738337</v>
      </c>
      <c r="C69" s="5" t="n">
        <v>1635913</v>
      </c>
    </row>
    <row r="70" spans="1:3">
      <c r="A70" s="4" t="s">
        <v>672</v>
      </c>
    </row>
    <row r="71" spans="1:3">
      <c r="A71" s="3" t="s">
        <v>650</v>
      </c>
    </row>
    <row r="72" spans="1:3">
      <c r="A72" s="4" t="s">
        <v>651</v>
      </c>
      <c r="B72" s="5" t="n">
        <v>194869</v>
      </c>
      <c r="C72" s="5" t="n">
        <v>211077</v>
      </c>
    </row>
    <row r="73" spans="1:3">
      <c r="A73" s="4" t="s">
        <v>673</v>
      </c>
    </row>
    <row r="74" spans="1:3">
      <c r="A74" s="3" t="s">
        <v>650</v>
      </c>
    </row>
    <row r="75" spans="1:3">
      <c r="A75" s="4" t="s">
        <v>651</v>
      </c>
      <c r="B75" s="5" t="n">
        <v>194869</v>
      </c>
      <c r="C75" s="5" t="n">
        <v>211077</v>
      </c>
    </row>
    <row r="76" spans="1:3">
      <c r="A76" s="4" t="s">
        <v>674</v>
      </c>
    </row>
    <row r="77" spans="1:3">
      <c r="A77" s="3" t="s">
        <v>650</v>
      </c>
    </row>
    <row r="78" spans="1:3">
      <c r="A78" s="4" t="s">
        <v>651</v>
      </c>
      <c r="B78" s="5" t="n">
        <v>26212</v>
      </c>
      <c r="C78" s="5" t="n">
        <v>26624</v>
      </c>
    </row>
    <row r="79" spans="1:3">
      <c r="A79" s="4" t="s">
        <v>675</v>
      </c>
    </row>
    <row r="80" spans="1:3">
      <c r="A80" s="3" t="s">
        <v>650</v>
      </c>
    </row>
    <row r="81" spans="1:3">
      <c r="A81" s="4" t="s">
        <v>651</v>
      </c>
      <c r="B81" s="5" t="n">
        <v>26212</v>
      </c>
      <c r="C81" s="5" t="n">
        <v>26624</v>
      </c>
    </row>
    <row r="82" spans="1:3">
      <c r="A82" s="4" t="s">
        <v>676</v>
      </c>
    </row>
    <row r="83" spans="1:3">
      <c r="A83" s="3" t="s">
        <v>650</v>
      </c>
    </row>
    <row r="84" spans="1:3">
      <c r="A84" s="4" t="s">
        <v>651</v>
      </c>
      <c r="B84" s="5" t="n">
        <v>184416</v>
      </c>
      <c r="C84" s="5" t="n">
        <v>185298</v>
      </c>
    </row>
    <row r="85" spans="1:3">
      <c r="A85" s="4" t="s">
        <v>677</v>
      </c>
    </row>
    <row r="86" spans="1:3">
      <c r="A86" s="3" t="s">
        <v>650</v>
      </c>
    </row>
    <row r="87" spans="1:3">
      <c r="A87" s="4" t="s">
        <v>651</v>
      </c>
      <c r="B87" s="5" t="n">
        <v>184416</v>
      </c>
      <c r="C87" s="5" t="n">
        <v>185298</v>
      </c>
    </row>
    <row r="88" spans="1:3">
      <c r="A88" s="4" t="s">
        <v>670</v>
      </c>
    </row>
    <row r="89" spans="1:3">
      <c r="A89" s="3" t="s">
        <v>650</v>
      </c>
    </row>
    <row r="90" spans="1:3">
      <c r="A90" s="4" t="s">
        <v>651</v>
      </c>
      <c r="B90" s="5" t="n">
        <v>831489</v>
      </c>
      <c r="C90" s="5" t="n">
        <v>834297</v>
      </c>
    </row>
    <row r="91" spans="1:3">
      <c r="A91" s="4" t="s">
        <v>671</v>
      </c>
    </row>
    <row r="92" spans="1:3">
      <c r="A92" s="3" t="s">
        <v>650</v>
      </c>
    </row>
    <row r="93" spans="1:3">
      <c r="A93" s="4" t="s">
        <v>651</v>
      </c>
      <c r="B93" s="5" t="n">
        <v>831489</v>
      </c>
      <c r="C93" s="5" t="n">
        <v>834297</v>
      </c>
    </row>
    <row r="94" spans="1:3">
      <c r="A94" s="4" t="s">
        <v>678</v>
      </c>
    </row>
    <row r="95" spans="1:3">
      <c r="A95" s="3" t="s">
        <v>650</v>
      </c>
    </row>
    <row r="96" spans="1:3">
      <c r="A96" s="4" t="s">
        <v>651</v>
      </c>
      <c r="B96" s="5" t="n">
        <v>8366</v>
      </c>
      <c r="C96" s="5" t="n">
        <v>8391</v>
      </c>
    </row>
    <row r="97" spans="1:3">
      <c r="A97" s="4" t="s">
        <v>652</v>
      </c>
      <c r="B97" s="5" t="n">
        <v>15000</v>
      </c>
      <c r="C97" s="5" t="n">
        <v>0</v>
      </c>
    </row>
    <row r="98" spans="1:3">
      <c r="A98" s="4" t="s">
        <v>679</v>
      </c>
    </row>
    <row r="99" spans="1:3">
      <c r="A99" s="3" t="s">
        <v>650</v>
      </c>
    </row>
    <row r="100" spans="1:3">
      <c r="A100" s="4" t="s">
        <v>651</v>
      </c>
      <c r="B100" s="5" t="n">
        <v>8366</v>
      </c>
      <c r="C100" s="5" t="n">
        <v>8391</v>
      </c>
    </row>
    <row r="101" spans="1:3">
      <c r="A101" s="4" t="s">
        <v>652</v>
      </c>
      <c r="B101" s="5" t="n">
        <v>15005</v>
      </c>
      <c r="C101" s="5" t="n">
        <v>0</v>
      </c>
    </row>
    <row r="102" spans="1:3">
      <c r="A102" s="4" t="s">
        <v>680</v>
      </c>
    </row>
    <row r="103" spans="1:3">
      <c r="A103" s="3" t="s">
        <v>650</v>
      </c>
    </row>
    <row r="104" spans="1:3">
      <c r="A104" s="4" t="s">
        <v>64</v>
      </c>
      <c r="B104" s="5" t="n">
        <v>11107042</v>
      </c>
      <c r="C104" s="5" t="n">
        <v>10882622</v>
      </c>
    </row>
    <row r="105" spans="1:3">
      <c r="A105" s="4" t="s">
        <v>681</v>
      </c>
    </row>
    <row r="106" spans="1:3">
      <c r="A106" s="3" t="s">
        <v>650</v>
      </c>
    </row>
    <row r="107" spans="1:3">
      <c r="A107" s="4" t="s">
        <v>64</v>
      </c>
      <c r="B107" s="7" t="n">
        <v>11503407</v>
      </c>
      <c r="C107" s="7" t="n">
        <v>112475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3</v>
      </c>
    </row>
    <row r="2" spans="1:3">
      <c r="A2" s="3" t="s">
        <v>683</v>
      </c>
    </row>
    <row r="3" spans="1:3">
      <c r="A3" s="4" t="s">
        <v>684</v>
      </c>
      <c r="B3" s="7" t="n">
        <v>1238197</v>
      </c>
      <c r="C3" s="7" t="n">
        <v>1256587</v>
      </c>
    </row>
    <row r="4" spans="1:3">
      <c r="A4" s="3" t="s">
        <v>685</v>
      </c>
    </row>
    <row r="5" spans="1:3">
      <c r="A5" s="4" t="s">
        <v>686</v>
      </c>
      <c r="B5" s="5" t="n">
        <v>12786</v>
      </c>
      <c r="C5" s="5" t="n">
        <v>13829</v>
      </c>
    </row>
    <row r="6" spans="1:3">
      <c r="A6" s="4" t="s">
        <v>687</v>
      </c>
      <c r="B6" s="5" t="n">
        <v>-5128</v>
      </c>
      <c r="C6" s="5" t="n">
        <v>-4207</v>
      </c>
    </row>
    <row r="7" spans="1:3">
      <c r="A7" s="3" t="s">
        <v>688</v>
      </c>
    </row>
    <row r="8" spans="1:3">
      <c r="A8" s="4" t="s">
        <v>26</v>
      </c>
      <c r="B8" s="7" t="n">
        <v>1245855</v>
      </c>
      <c r="C8" s="7" t="n">
        <v>1266209</v>
      </c>
    </row>
    <row r="9" spans="1:3">
      <c r="A9" s="3" t="s">
        <v>689</v>
      </c>
    </row>
    <row r="10" spans="1:3">
      <c r="A10" s="4" t="s">
        <v>690</v>
      </c>
      <c r="B10" s="4" t="s">
        <v>691</v>
      </c>
      <c r="C10" s="4" t="s">
        <v>692</v>
      </c>
    </row>
    <row r="11" spans="1:3">
      <c r="A11" s="3" t="s">
        <v>693</v>
      </c>
    </row>
    <row r="12" spans="1:3">
      <c r="A12" s="4" t="s">
        <v>27</v>
      </c>
      <c r="B12" s="7" t="n">
        <v>1765886</v>
      </c>
      <c r="C12" s="7" t="n">
        <v>1646856</v>
      </c>
    </row>
    <row r="13" spans="1:3">
      <c r="A13" s="3" t="s">
        <v>694</v>
      </c>
    </row>
    <row r="14" spans="1:3">
      <c r="A14" s="4" t="s">
        <v>695</v>
      </c>
      <c r="B14" s="5" t="n">
        <v>6223</v>
      </c>
      <c r="C14" s="5" t="n">
        <v>7143</v>
      </c>
    </row>
    <row r="15" spans="1:3">
      <c r="A15" s="4" t="s">
        <v>696</v>
      </c>
      <c r="B15" s="5" t="n">
        <v>-18767</v>
      </c>
      <c r="C15" s="5" t="n">
        <v>-18086</v>
      </c>
    </row>
    <row r="16" spans="1:3">
      <c r="A16" s="3" t="s">
        <v>697</v>
      </c>
    </row>
    <row r="17" spans="1:3">
      <c r="A17" s="4" t="s">
        <v>698</v>
      </c>
      <c r="B17" s="7" t="n">
        <v>1753342</v>
      </c>
      <c r="C17" s="7" t="n">
        <v>1635913</v>
      </c>
    </row>
    <row r="18" spans="1:3">
      <c r="A18" s="3" t="s">
        <v>699</v>
      </c>
    </row>
    <row r="19" spans="1:3">
      <c r="A19" s="4" t="s">
        <v>700</v>
      </c>
      <c r="B19" s="4" t="s">
        <v>701</v>
      </c>
      <c r="C19" s="4" t="s">
        <v>306</v>
      </c>
    </row>
    <row r="20" spans="1:3">
      <c r="A20" s="4" t="s">
        <v>702</v>
      </c>
      <c r="B20" s="7" t="n">
        <v>3004083</v>
      </c>
      <c r="C20" s="7" t="n">
        <v>2903443</v>
      </c>
    </row>
    <row r="21" spans="1:3">
      <c r="A21" s="4" t="s">
        <v>703</v>
      </c>
      <c r="B21" s="5" t="n">
        <v>19009</v>
      </c>
      <c r="C21" s="5" t="n">
        <v>20972</v>
      </c>
    </row>
    <row r="22" spans="1:3">
      <c r="A22" s="4" t="s">
        <v>704</v>
      </c>
      <c r="B22" s="5" t="n">
        <v>-23895</v>
      </c>
      <c r="C22" s="5" t="n">
        <v>-22293</v>
      </c>
    </row>
    <row r="23" spans="1:3">
      <c r="A23" s="4" t="s">
        <v>589</v>
      </c>
      <c r="B23" s="7" t="n">
        <v>2999197</v>
      </c>
      <c r="C23" s="7" t="n">
        <v>2902122</v>
      </c>
    </row>
    <row r="24" spans="1:3">
      <c r="A24" s="4" t="s">
        <v>705</v>
      </c>
      <c r="B24" s="4" t="s">
        <v>706</v>
      </c>
      <c r="C24" s="4" t="s">
        <v>707</v>
      </c>
    </row>
    <row r="25" spans="1:3">
      <c r="A25" s="4" t="s">
        <v>708</v>
      </c>
    </row>
    <row r="26" spans="1:3">
      <c r="A26" s="3" t="s">
        <v>683</v>
      </c>
    </row>
    <row r="27" spans="1:3">
      <c r="A27" s="4" t="s">
        <v>709</v>
      </c>
      <c r="B27" s="7" t="n">
        <v>3300</v>
      </c>
      <c r="C27" s="7" t="n">
        <v>9300</v>
      </c>
    </row>
    <row r="28" spans="1:3">
      <c r="A28" s="4" t="s">
        <v>710</v>
      </c>
      <c r="B28" s="5" t="n">
        <v>2123</v>
      </c>
      <c r="C28" s="5" t="n">
        <v>5688</v>
      </c>
    </row>
    <row r="29" spans="1:3">
      <c r="A29" s="4" t="s">
        <v>711</v>
      </c>
      <c r="B29" s="5" t="n">
        <v>68326</v>
      </c>
      <c r="C29" s="5" t="n">
        <v>69108</v>
      </c>
    </row>
    <row r="30" spans="1:3">
      <c r="A30" s="4" t="s">
        <v>712</v>
      </c>
      <c r="B30" s="5" t="n">
        <v>122171</v>
      </c>
      <c r="C30" s="5" t="n">
        <v>127936</v>
      </c>
    </row>
    <row r="31" spans="1:3">
      <c r="A31" s="3" t="s">
        <v>685</v>
      </c>
    </row>
    <row r="32" spans="1:3">
      <c r="A32" s="4" t="s">
        <v>713</v>
      </c>
      <c r="B32" s="5" t="n">
        <v>70</v>
      </c>
      <c r="C32" s="5" t="n">
        <v>146</v>
      </c>
    </row>
    <row r="33" spans="1:3">
      <c r="A33" s="4" t="s">
        <v>714</v>
      </c>
      <c r="B33" s="5" t="n">
        <v>0</v>
      </c>
      <c r="C33" s="5" t="n">
        <v>2</v>
      </c>
    </row>
    <row r="34" spans="1:3">
      <c r="A34" s="4" t="s">
        <v>715</v>
      </c>
      <c r="B34" s="5" t="n">
        <v>0</v>
      </c>
      <c r="C34" s="5" t="n">
        <v>0</v>
      </c>
    </row>
    <row r="35" spans="1:3">
      <c r="A35" s="4" t="s">
        <v>716</v>
      </c>
      <c r="B35" s="5" t="n">
        <v>215</v>
      </c>
      <c r="C35" s="5" t="n">
        <v>353</v>
      </c>
    </row>
    <row r="36" spans="1:3">
      <c r="A36" s="4" t="s">
        <v>717</v>
      </c>
      <c r="B36" s="5" t="n">
        <v>0</v>
      </c>
      <c r="C36" s="5" t="n">
        <v>0</v>
      </c>
    </row>
    <row r="37" spans="1:3">
      <c r="A37" s="4" t="s">
        <v>718</v>
      </c>
      <c r="B37" s="5" t="n">
        <v>0</v>
      </c>
      <c r="C37" s="5" t="n">
        <v>0</v>
      </c>
    </row>
    <row r="38" spans="1:3">
      <c r="A38" s="4" t="s">
        <v>719</v>
      </c>
      <c r="B38" s="5" t="n">
        <v>-1174</v>
      </c>
      <c r="C38" s="5" t="n">
        <v>-1238</v>
      </c>
    </row>
    <row r="39" spans="1:3">
      <c r="A39" s="4" t="s">
        <v>720</v>
      </c>
      <c r="B39" s="5" t="n">
        <v>-162</v>
      </c>
      <c r="C39" s="5" t="n">
        <v>-218</v>
      </c>
    </row>
    <row r="40" spans="1:3">
      <c r="A40" s="3" t="s">
        <v>688</v>
      </c>
    </row>
    <row r="41" spans="1:3">
      <c r="A41" s="4" t="s">
        <v>709</v>
      </c>
      <c r="B41" s="5" t="n">
        <v>3370</v>
      </c>
      <c r="C41" s="5" t="n">
        <v>9446</v>
      </c>
    </row>
    <row r="42" spans="1:3">
      <c r="A42" s="4" t="s">
        <v>710</v>
      </c>
      <c r="B42" s="5" t="n">
        <v>2123</v>
      </c>
      <c r="C42" s="5" t="n">
        <v>5690</v>
      </c>
    </row>
    <row r="43" spans="1:3">
      <c r="A43" s="4" t="s">
        <v>711</v>
      </c>
      <c r="B43" s="5" t="n">
        <v>67152</v>
      </c>
      <c r="C43" s="5" t="n">
        <v>67870</v>
      </c>
    </row>
    <row r="44" spans="1:3">
      <c r="A44" s="4" t="s">
        <v>712</v>
      </c>
      <c r="B44" s="7" t="n">
        <v>122224</v>
      </c>
      <c r="C44" s="7" t="n">
        <v>128071</v>
      </c>
    </row>
    <row r="45" spans="1:3">
      <c r="A45" s="3" t="s">
        <v>689</v>
      </c>
    </row>
    <row r="46" spans="1:3">
      <c r="A46" s="4" t="s">
        <v>709</v>
      </c>
      <c r="B46" s="4" t="s">
        <v>721</v>
      </c>
      <c r="C46" s="4" t="s">
        <v>722</v>
      </c>
    </row>
    <row r="47" spans="1:3">
      <c r="A47" s="4" t="s">
        <v>710</v>
      </c>
      <c r="B47" s="4" t="s">
        <v>723</v>
      </c>
      <c r="C47" s="4" t="s">
        <v>724</v>
      </c>
    </row>
    <row r="48" spans="1:3">
      <c r="A48" s="4" t="s">
        <v>711</v>
      </c>
      <c r="B48" s="4" t="s">
        <v>725</v>
      </c>
      <c r="C48" s="4" t="s">
        <v>726</v>
      </c>
    </row>
    <row r="49" spans="1:3">
      <c r="A49" s="4" t="s">
        <v>712</v>
      </c>
      <c r="B49" s="4" t="s">
        <v>727</v>
      </c>
      <c r="C49" s="4" t="s">
        <v>728</v>
      </c>
    </row>
    <row r="50" spans="1:3">
      <c r="A50" s="4" t="s">
        <v>729</v>
      </c>
    </row>
    <row r="51" spans="1:3">
      <c r="A51" s="3" t="s">
        <v>683</v>
      </c>
    </row>
    <row r="52" spans="1:3">
      <c r="A52" s="4" t="s">
        <v>710</v>
      </c>
      <c r="B52" s="7" t="n">
        <v>500</v>
      </c>
      <c r="C52" s="7" t="n">
        <v>500</v>
      </c>
    </row>
    <row r="53" spans="1:3">
      <c r="A53" s="3" t="s">
        <v>685</v>
      </c>
    </row>
    <row r="54" spans="1:3">
      <c r="A54" s="4" t="s">
        <v>714</v>
      </c>
      <c r="B54" s="5" t="n">
        <v>3</v>
      </c>
      <c r="C54" s="5" t="n">
        <v>22</v>
      </c>
    </row>
    <row r="55" spans="1:3">
      <c r="A55" s="4" t="s">
        <v>718</v>
      </c>
      <c r="B55" s="5" t="n">
        <v>0</v>
      </c>
      <c r="C55" s="5" t="n">
        <v>0</v>
      </c>
    </row>
    <row r="56" spans="1:3">
      <c r="A56" s="3" t="s">
        <v>688</v>
      </c>
    </row>
    <row r="57" spans="1:3">
      <c r="A57" s="4" t="s">
        <v>710</v>
      </c>
      <c r="B57" s="7" t="n">
        <v>503</v>
      </c>
      <c r="C57" s="7" t="n">
        <v>522</v>
      </c>
    </row>
    <row r="58" spans="1:3">
      <c r="A58" s="3" t="s">
        <v>689</v>
      </c>
    </row>
    <row r="59" spans="1:3">
      <c r="A59" s="4" t="s">
        <v>710</v>
      </c>
      <c r="B59" s="4" t="s">
        <v>293</v>
      </c>
      <c r="C59" s="4" t="s">
        <v>293</v>
      </c>
    </row>
    <row r="60" spans="1:3">
      <c r="A60" s="4" t="s">
        <v>730</v>
      </c>
    </row>
    <row r="61" spans="1:3">
      <c r="A61" s="3" t="s">
        <v>683</v>
      </c>
    </row>
    <row r="62" spans="1:3">
      <c r="A62" s="4" t="s">
        <v>709</v>
      </c>
      <c r="C62" s="7" t="n">
        <v>0</v>
      </c>
    </row>
    <row r="63" spans="1:3">
      <c r="A63" s="4" t="s">
        <v>710</v>
      </c>
      <c r="B63" s="7" t="n">
        <v>63657</v>
      </c>
      <c r="C63" s="5" t="n">
        <v>63622</v>
      </c>
    </row>
    <row r="64" spans="1:3">
      <c r="A64" s="4" t="s">
        <v>711</v>
      </c>
      <c r="B64" s="5" t="n">
        <v>119962</v>
      </c>
      <c r="C64" s="5" t="n">
        <v>119960</v>
      </c>
    </row>
    <row r="65" spans="1:3">
      <c r="A65" s="4" t="s">
        <v>712</v>
      </c>
      <c r="B65" s="5" t="n">
        <v>0</v>
      </c>
      <c r="C65" s="5" t="n">
        <v>0</v>
      </c>
    </row>
    <row r="66" spans="1:3">
      <c r="A66" s="3" t="s">
        <v>685</v>
      </c>
    </row>
    <row r="67" spans="1:3">
      <c r="A67" s="4" t="s">
        <v>713</v>
      </c>
      <c r="C67" s="5" t="n">
        <v>0</v>
      </c>
    </row>
    <row r="68" spans="1:3">
      <c r="A68" s="4" t="s">
        <v>714</v>
      </c>
      <c r="B68" s="5" t="n">
        <v>1936</v>
      </c>
      <c r="C68" s="5" t="n">
        <v>2083</v>
      </c>
    </row>
    <row r="69" spans="1:3">
      <c r="A69" s="4" t="s">
        <v>715</v>
      </c>
      <c r="B69" s="5" t="n">
        <v>213</v>
      </c>
      <c r="C69" s="5" t="n">
        <v>210</v>
      </c>
    </row>
    <row r="70" spans="1:3">
      <c r="A70" s="4" t="s">
        <v>716</v>
      </c>
      <c r="B70" s="5" t="n">
        <v>0</v>
      </c>
      <c r="C70" s="5" t="n">
        <v>0</v>
      </c>
    </row>
    <row r="71" spans="1:3">
      <c r="A71" s="4" t="s">
        <v>717</v>
      </c>
      <c r="C71" s="5" t="n">
        <v>0</v>
      </c>
    </row>
    <row r="72" spans="1:3">
      <c r="A72" s="4" t="s">
        <v>718</v>
      </c>
      <c r="B72" s="5" t="n">
        <v>0</v>
      </c>
      <c r="C72" s="5" t="n">
        <v>0</v>
      </c>
    </row>
    <row r="73" spans="1:3">
      <c r="A73" s="4" t="s">
        <v>719</v>
      </c>
      <c r="B73" s="5" t="n">
        <v>-1352</v>
      </c>
      <c r="C73" s="5" t="n">
        <v>-577</v>
      </c>
    </row>
    <row r="74" spans="1:3">
      <c r="A74" s="4" t="s">
        <v>720</v>
      </c>
      <c r="B74" s="5" t="n">
        <v>0</v>
      </c>
      <c r="C74" s="5" t="n">
        <v>0</v>
      </c>
    </row>
    <row r="75" spans="1:3">
      <c r="A75" s="3" t="s">
        <v>688</v>
      </c>
    </row>
    <row r="76" spans="1:3">
      <c r="A76" s="4" t="s">
        <v>709</v>
      </c>
      <c r="C76" s="5" t="n">
        <v>0</v>
      </c>
    </row>
    <row r="77" spans="1:3">
      <c r="A77" s="4" t="s">
        <v>710</v>
      </c>
      <c r="B77" s="5" t="n">
        <v>65593</v>
      </c>
      <c r="C77" s="5" t="n">
        <v>65705</v>
      </c>
    </row>
    <row r="78" spans="1:3">
      <c r="A78" s="4" t="s">
        <v>711</v>
      </c>
      <c r="B78" s="5" t="n">
        <v>118823</v>
      </c>
      <c r="C78" s="5" t="n">
        <v>119593</v>
      </c>
    </row>
    <row r="79" spans="1:3">
      <c r="A79" s="4" t="s">
        <v>712</v>
      </c>
      <c r="B79" s="7" t="n">
        <v>0</v>
      </c>
      <c r="C79" s="7" t="n">
        <v>0</v>
      </c>
    </row>
    <row r="80" spans="1:3">
      <c r="A80" s="3" t="s">
        <v>689</v>
      </c>
    </row>
    <row r="81" spans="1:3">
      <c r="A81" s="4" t="s">
        <v>709</v>
      </c>
      <c r="C81" s="4" t="s">
        <v>306</v>
      </c>
    </row>
    <row r="82" spans="1:3">
      <c r="A82" s="4" t="s">
        <v>710</v>
      </c>
      <c r="B82" s="4" t="s">
        <v>731</v>
      </c>
      <c r="C82" s="4" t="s">
        <v>732</v>
      </c>
    </row>
    <row r="83" spans="1:3">
      <c r="A83" s="4" t="s">
        <v>711</v>
      </c>
      <c r="B83" s="4" t="s">
        <v>733</v>
      </c>
      <c r="C83" s="4" t="s">
        <v>734</v>
      </c>
    </row>
    <row r="84" spans="1:3">
      <c r="A84" s="4" t="s">
        <v>712</v>
      </c>
      <c r="B84" s="4" t="s">
        <v>306</v>
      </c>
      <c r="C84" s="4" t="s">
        <v>306</v>
      </c>
    </row>
    <row r="85" spans="1:3">
      <c r="A85" s="4" t="s">
        <v>735</v>
      </c>
    </row>
    <row r="86" spans="1:3">
      <c r="A86" s="3" t="s">
        <v>683</v>
      </c>
    </row>
    <row r="87" spans="1:3">
      <c r="A87" s="4" t="s">
        <v>709</v>
      </c>
      <c r="B87" s="7" t="n">
        <v>2352</v>
      </c>
      <c r="C87" s="7" t="n">
        <v>2344</v>
      </c>
    </row>
    <row r="88" spans="1:3">
      <c r="A88" s="4" t="s">
        <v>710</v>
      </c>
      <c r="B88" s="5" t="n">
        <v>1374</v>
      </c>
      <c r="C88" s="5" t="n">
        <v>1367</v>
      </c>
    </row>
    <row r="89" spans="1:3">
      <c r="A89" s="4" t="s">
        <v>711</v>
      </c>
      <c r="C89" s="5" t="n">
        <v>0</v>
      </c>
    </row>
    <row r="90" spans="1:3">
      <c r="A90" s="4" t="s">
        <v>712</v>
      </c>
      <c r="B90" s="5" t="n">
        <v>20338</v>
      </c>
      <c r="C90" s="5" t="n">
        <v>20343</v>
      </c>
    </row>
    <row r="91" spans="1:3">
      <c r="A91" s="3" t="s">
        <v>685</v>
      </c>
    </row>
    <row r="92" spans="1:3">
      <c r="A92" s="4" t="s">
        <v>713</v>
      </c>
      <c r="B92" s="5" t="n">
        <v>0</v>
      </c>
      <c r="C92" s="5" t="n">
        <v>10</v>
      </c>
    </row>
    <row r="93" spans="1:3">
      <c r="A93" s="4" t="s">
        <v>714</v>
      </c>
      <c r="B93" s="5" t="n">
        <v>8</v>
      </c>
      <c r="C93" s="5" t="n">
        <v>55</v>
      </c>
    </row>
    <row r="94" spans="1:3">
      <c r="A94" s="4" t="s">
        <v>715</v>
      </c>
      <c r="C94" s="5" t="n">
        <v>0</v>
      </c>
    </row>
    <row r="95" spans="1:3">
      <c r="A95" s="4" t="s">
        <v>716</v>
      </c>
      <c r="B95" s="5" t="n">
        <v>2144</v>
      </c>
      <c r="C95" s="5" t="n">
        <v>2505</v>
      </c>
    </row>
    <row r="96" spans="1:3">
      <c r="A96" s="4" t="s">
        <v>717</v>
      </c>
      <c r="B96" s="5" t="n">
        <v>-4</v>
      </c>
      <c r="C96" s="5" t="n">
        <v>0</v>
      </c>
    </row>
    <row r="97" spans="1:3">
      <c r="A97" s="4" t="s">
        <v>718</v>
      </c>
      <c r="B97" s="5" t="n">
        <v>0</v>
      </c>
      <c r="C97" s="5" t="n">
        <v>0</v>
      </c>
    </row>
    <row r="98" spans="1:3">
      <c r="A98" s="4" t="s">
        <v>719</v>
      </c>
      <c r="C98" s="5" t="n">
        <v>0</v>
      </c>
    </row>
    <row r="99" spans="1:3">
      <c r="A99" s="4" t="s">
        <v>720</v>
      </c>
      <c r="B99" s="5" t="n">
        <v>0</v>
      </c>
      <c r="C99" s="5" t="n">
        <v>0</v>
      </c>
    </row>
    <row r="100" spans="1:3">
      <c r="A100" s="3" t="s">
        <v>688</v>
      </c>
    </row>
    <row r="101" spans="1:3">
      <c r="A101" s="4" t="s">
        <v>709</v>
      </c>
      <c r="B101" s="5" t="n">
        <v>2348</v>
      </c>
      <c r="C101" s="5" t="n">
        <v>2354</v>
      </c>
    </row>
    <row r="102" spans="1:3">
      <c r="A102" s="4" t="s">
        <v>710</v>
      </c>
      <c r="B102" s="5" t="n">
        <v>1382</v>
      </c>
      <c r="C102" s="5" t="n">
        <v>1422</v>
      </c>
    </row>
    <row r="103" spans="1:3">
      <c r="A103" s="4" t="s">
        <v>711</v>
      </c>
      <c r="C103" s="5" t="n">
        <v>0</v>
      </c>
    </row>
    <row r="104" spans="1:3">
      <c r="A104" s="4" t="s">
        <v>712</v>
      </c>
      <c r="B104" s="7" t="n">
        <v>22482</v>
      </c>
      <c r="C104" s="7" t="n">
        <v>22848</v>
      </c>
    </row>
    <row r="105" spans="1:3">
      <c r="A105" s="3" t="s">
        <v>689</v>
      </c>
    </row>
    <row r="106" spans="1:3">
      <c r="A106" s="4" t="s">
        <v>709</v>
      </c>
      <c r="B106" s="4" t="s">
        <v>736</v>
      </c>
      <c r="C106" s="4" t="s">
        <v>736</v>
      </c>
    </row>
    <row r="107" spans="1:3">
      <c r="A107" s="4" t="s">
        <v>710</v>
      </c>
      <c r="B107" s="4" t="s">
        <v>737</v>
      </c>
      <c r="C107" s="4" t="s">
        <v>737</v>
      </c>
    </row>
    <row r="108" spans="1:3">
      <c r="A108" s="4" t="s">
        <v>711</v>
      </c>
      <c r="C108" s="4" t="s">
        <v>306</v>
      </c>
    </row>
    <row r="109" spans="1:3">
      <c r="A109" s="4" t="s">
        <v>712</v>
      </c>
      <c r="B109" s="4" t="s">
        <v>738</v>
      </c>
      <c r="C109" s="4" t="s">
        <v>738</v>
      </c>
    </row>
    <row r="110" spans="1:3">
      <c r="A110" s="4" t="s">
        <v>655</v>
      </c>
    </row>
    <row r="111" spans="1:3">
      <c r="A111" s="3" t="s">
        <v>683</v>
      </c>
    </row>
    <row r="112" spans="1:3">
      <c r="A112" s="4" t="s">
        <v>739</v>
      </c>
      <c r="B112" s="7" t="n">
        <v>825744</v>
      </c>
      <c r="C112" s="7" t="n">
        <v>828069</v>
      </c>
    </row>
    <row r="113" spans="1:3">
      <c r="A113" s="3" t="s">
        <v>685</v>
      </c>
    </row>
    <row r="114" spans="1:3">
      <c r="A114" s="4" t="s">
        <v>740</v>
      </c>
      <c r="B114" s="5" t="n">
        <v>8181</v>
      </c>
      <c r="C114" s="5" t="n">
        <v>8402</v>
      </c>
    </row>
    <row r="115" spans="1:3">
      <c r="A115" s="4" t="s">
        <v>741</v>
      </c>
      <c r="B115" s="5" t="n">
        <v>-2436</v>
      </c>
      <c r="C115" s="5" t="n">
        <v>-2174</v>
      </c>
    </row>
    <row r="116" spans="1:3">
      <c r="A116" s="3" t="s">
        <v>688</v>
      </c>
    </row>
    <row r="117" spans="1:3">
      <c r="A117" s="4" t="s">
        <v>739</v>
      </c>
      <c r="B117" s="7" t="n">
        <v>831489</v>
      </c>
      <c r="C117" s="7" t="n">
        <v>834297</v>
      </c>
    </row>
    <row r="118" spans="1:3">
      <c r="A118" s="3" t="s">
        <v>689</v>
      </c>
    </row>
    <row r="119" spans="1:3">
      <c r="A119" s="4" t="s">
        <v>739</v>
      </c>
      <c r="B119" s="4" t="s">
        <v>742</v>
      </c>
      <c r="C119" s="4" t="s">
        <v>732</v>
      </c>
    </row>
    <row r="120" spans="1:3">
      <c r="A120" s="3" t="s">
        <v>693</v>
      </c>
    </row>
    <row r="121" spans="1:3">
      <c r="A121" s="4" t="s">
        <v>27</v>
      </c>
      <c r="B121" s="7" t="n">
        <v>1750886</v>
      </c>
      <c r="C121" s="7" t="n">
        <v>1646856</v>
      </c>
    </row>
    <row r="122" spans="1:3">
      <c r="A122" s="3" t="s">
        <v>694</v>
      </c>
    </row>
    <row r="123" spans="1:3">
      <c r="A123" s="4" t="s">
        <v>695</v>
      </c>
      <c r="B123" s="5" t="n">
        <v>6218</v>
      </c>
      <c r="C123" s="5" t="n">
        <v>7143</v>
      </c>
    </row>
    <row r="124" spans="1:3">
      <c r="A124" s="4" t="s">
        <v>696</v>
      </c>
      <c r="B124" s="5" t="n">
        <v>-18767</v>
      </c>
      <c r="C124" s="5" t="n">
        <v>-18086</v>
      </c>
    </row>
    <row r="125" spans="1:3">
      <c r="A125" s="3" t="s">
        <v>697</v>
      </c>
    </row>
    <row r="126" spans="1:3">
      <c r="A126" s="4" t="s">
        <v>698</v>
      </c>
      <c r="B126" s="7" t="n">
        <v>1738337</v>
      </c>
      <c r="C126" s="7" t="n">
        <v>1635913</v>
      </c>
    </row>
    <row r="127" spans="1:3">
      <c r="A127" s="3" t="s">
        <v>699</v>
      </c>
    </row>
    <row r="128" spans="1:3">
      <c r="A128" s="4" t="s">
        <v>700</v>
      </c>
      <c r="B128" s="4" t="s">
        <v>743</v>
      </c>
      <c r="C128" s="4" t="s">
        <v>731</v>
      </c>
    </row>
    <row r="129" spans="1:3">
      <c r="A129" s="4" t="s">
        <v>656</v>
      </c>
    </row>
    <row r="130" spans="1:3">
      <c r="A130" s="3" t="s">
        <v>683</v>
      </c>
    </row>
    <row r="131" spans="1:3">
      <c r="A131" s="4" t="s">
        <v>739</v>
      </c>
      <c r="B131" s="7" t="n">
        <v>8350</v>
      </c>
      <c r="C131" s="7" t="n">
        <v>8350</v>
      </c>
    </row>
    <row r="132" spans="1:3">
      <c r="A132" s="3" t="s">
        <v>685</v>
      </c>
    </row>
    <row r="133" spans="1:3">
      <c r="A133" s="4" t="s">
        <v>740</v>
      </c>
      <c r="B133" s="5" t="n">
        <v>16</v>
      </c>
      <c r="C133" s="5" t="n">
        <v>41</v>
      </c>
    </row>
    <row r="134" spans="1:3">
      <c r="A134" s="4" t="s">
        <v>741</v>
      </c>
      <c r="B134" s="5" t="n">
        <v>0</v>
      </c>
      <c r="C134" s="5" t="n">
        <v>0</v>
      </c>
    </row>
    <row r="135" spans="1:3">
      <c r="A135" s="3" t="s">
        <v>688</v>
      </c>
    </row>
    <row r="136" spans="1:3">
      <c r="A136" s="4" t="s">
        <v>739</v>
      </c>
      <c r="B136" s="7" t="n">
        <v>8366</v>
      </c>
      <c r="C136" s="7" t="n">
        <v>8391</v>
      </c>
    </row>
    <row r="137" spans="1:3">
      <c r="A137" s="3" t="s">
        <v>689</v>
      </c>
    </row>
    <row r="138" spans="1:3">
      <c r="A138" s="4" t="s">
        <v>739</v>
      </c>
      <c r="B138" s="4" t="s">
        <v>744</v>
      </c>
      <c r="C138" s="4" t="s">
        <v>745</v>
      </c>
    </row>
    <row r="139" spans="1:3">
      <c r="A139" s="3" t="s">
        <v>693</v>
      </c>
    </row>
    <row r="140" spans="1:3">
      <c r="A140" s="4" t="s">
        <v>27</v>
      </c>
      <c r="B140" s="7" t="n">
        <v>15000</v>
      </c>
    </row>
    <row r="141" spans="1:3">
      <c r="A141" s="3" t="s">
        <v>694</v>
      </c>
    </row>
    <row r="142" spans="1:3">
      <c r="A142" s="4" t="s">
        <v>695</v>
      </c>
      <c r="B142" s="5" t="n">
        <v>5</v>
      </c>
    </row>
    <row r="143" spans="1:3">
      <c r="A143" s="4" t="s">
        <v>696</v>
      </c>
      <c r="B143" s="5" t="n">
        <v>0</v>
      </c>
    </row>
    <row r="144" spans="1:3">
      <c r="A144" s="3" t="s">
        <v>697</v>
      </c>
    </row>
    <row r="145" spans="1:3">
      <c r="A145" s="4" t="s">
        <v>698</v>
      </c>
      <c r="B145" s="7" t="n">
        <v>15005</v>
      </c>
    </row>
    <row r="146" spans="1:3">
      <c r="A146" s="3" t="s">
        <v>699</v>
      </c>
    </row>
    <row r="147" spans="1:3">
      <c r="A147" s="4" t="s">
        <v>700</v>
      </c>
      <c r="B147" s="4" t="s">
        <v>7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62</v>
      </c>
    </row>
    <row r="3" spans="1:3">
      <c r="A3" s="3" t="s">
        <v>193</v>
      </c>
    </row>
    <row r="4" spans="1:3">
      <c r="A4" s="4" t="s">
        <v>151</v>
      </c>
      <c r="B4" s="7" t="n">
        <v>0</v>
      </c>
      <c r="C4" s="7" t="n">
        <v>350890000</v>
      </c>
    </row>
    <row r="5" spans="1:3">
      <c r="A5" s="4" t="s">
        <v>149</v>
      </c>
      <c r="B5" s="5" t="n">
        <v>40884000</v>
      </c>
      <c r="C5" s="5" t="n">
        <v>0</v>
      </c>
    </row>
    <row r="6" spans="1:3">
      <c r="A6" s="4" t="s">
        <v>152</v>
      </c>
      <c r="B6" s="5" t="n">
        <v>170836000</v>
      </c>
      <c r="C6" s="5" t="n">
        <v>415729000</v>
      </c>
    </row>
    <row r="7" spans="1:3">
      <c r="A7" s="4" t="s">
        <v>748</v>
      </c>
      <c r="B7" s="7" t="n">
        <v>0</v>
      </c>
      <c r="C7" s="7" t="n">
        <v>0</v>
      </c>
    </row>
    <row r="8" spans="1:3">
      <c r="A8" s="4" t="s">
        <v>749</v>
      </c>
      <c r="B8" s="4" t="s">
        <v>7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3</v>
      </c>
    </row>
    <row r="2" spans="1:3">
      <c r="A2" s="3" t="s">
        <v>752</v>
      </c>
    </row>
    <row r="3" spans="1:3">
      <c r="A3" s="4" t="s">
        <v>753</v>
      </c>
      <c r="B3" s="7" t="n">
        <v>-131</v>
      </c>
      <c r="C3" s="7" t="n">
        <v>-18442</v>
      </c>
    </row>
    <row r="4" spans="1:3">
      <c r="A4" s="4" t="s">
        <v>754</v>
      </c>
      <c r="B4" s="5" t="n">
        <v>71537</v>
      </c>
      <c r="C4" s="5" t="n">
        <v>1187758</v>
      </c>
    </row>
    <row r="5" spans="1:3">
      <c r="A5" s="4" t="s">
        <v>755</v>
      </c>
      <c r="B5" s="5" t="n">
        <v>-23764</v>
      </c>
      <c r="C5" s="5" t="n">
        <v>-3851</v>
      </c>
    </row>
    <row r="6" spans="1:3">
      <c r="A6" s="4" t="s">
        <v>756</v>
      </c>
      <c r="B6" s="5" t="n">
        <v>1423603</v>
      </c>
      <c r="C6" s="5" t="n">
        <v>394922</v>
      </c>
    </row>
    <row r="7" spans="1:3">
      <c r="A7" s="4" t="s">
        <v>757</v>
      </c>
      <c r="B7" s="5" t="n">
        <v>-23895</v>
      </c>
      <c r="C7" s="5" t="n">
        <v>-22293</v>
      </c>
    </row>
    <row r="8" spans="1:3">
      <c r="A8" s="4" t="s">
        <v>758</v>
      </c>
      <c r="B8" s="5" t="n">
        <v>1495140</v>
      </c>
      <c r="C8" s="5" t="n">
        <v>1582680</v>
      </c>
    </row>
    <row r="9" spans="1:3">
      <c r="A9" s="4" t="s">
        <v>730</v>
      </c>
    </row>
    <row r="10" spans="1:3">
      <c r="A10" s="3" t="s">
        <v>752</v>
      </c>
    </row>
    <row r="11" spans="1:3">
      <c r="A11" s="4" t="s">
        <v>753</v>
      </c>
      <c r="B11" s="5" t="n">
        <v>0</v>
      </c>
      <c r="C11" s="5" t="n">
        <v>0</v>
      </c>
    </row>
    <row r="12" spans="1:3">
      <c r="A12" s="4" t="s">
        <v>754</v>
      </c>
      <c r="B12" s="5" t="n">
        <v>0</v>
      </c>
      <c r="C12" s="5" t="n">
        <v>0</v>
      </c>
    </row>
    <row r="13" spans="1:3">
      <c r="A13" s="4" t="s">
        <v>755</v>
      </c>
      <c r="B13" s="5" t="n">
        <v>-1352</v>
      </c>
      <c r="C13" s="5" t="n">
        <v>-577</v>
      </c>
    </row>
    <row r="14" spans="1:3">
      <c r="A14" s="4" t="s">
        <v>756</v>
      </c>
      <c r="B14" s="5" t="n">
        <v>98648</v>
      </c>
      <c r="C14" s="5" t="n">
        <v>49423</v>
      </c>
    </row>
    <row r="15" spans="1:3">
      <c r="A15" s="4" t="s">
        <v>757</v>
      </c>
      <c r="B15" s="5" t="n">
        <v>-1352</v>
      </c>
      <c r="C15" s="5" t="n">
        <v>-577</v>
      </c>
    </row>
    <row r="16" spans="1:3">
      <c r="A16" s="4" t="s">
        <v>758</v>
      </c>
      <c r="B16" s="5" t="n">
        <v>98648</v>
      </c>
      <c r="C16" s="5" t="n">
        <v>49423</v>
      </c>
    </row>
    <row r="17" spans="1:3">
      <c r="A17" s="4" t="s">
        <v>735</v>
      </c>
    </row>
    <row r="18" spans="1:3">
      <c r="A18" s="3" t="s">
        <v>752</v>
      </c>
    </row>
    <row r="19" spans="1:3">
      <c r="A19" s="4" t="s">
        <v>753</v>
      </c>
      <c r="B19" s="5" t="n">
        <v>0</v>
      </c>
    </row>
    <row r="20" spans="1:3">
      <c r="A20" s="4" t="s">
        <v>754</v>
      </c>
      <c r="B20" s="5" t="n">
        <v>0</v>
      </c>
    </row>
    <row r="21" spans="1:3">
      <c r="A21" s="4" t="s">
        <v>755</v>
      </c>
      <c r="B21" s="5" t="n">
        <v>-4</v>
      </c>
    </row>
    <row r="22" spans="1:3">
      <c r="A22" s="4" t="s">
        <v>756</v>
      </c>
      <c r="B22" s="5" t="n">
        <v>2347</v>
      </c>
    </row>
    <row r="23" spans="1:3">
      <c r="A23" s="4" t="s">
        <v>757</v>
      </c>
      <c r="B23" s="5" t="n">
        <v>-4</v>
      </c>
    </row>
    <row r="24" spans="1:3">
      <c r="A24" s="4" t="s">
        <v>758</v>
      </c>
      <c r="B24" s="5" t="n">
        <v>2347</v>
      </c>
    </row>
    <row r="25" spans="1:3">
      <c r="A25" s="4" t="s">
        <v>708</v>
      </c>
    </row>
    <row r="26" spans="1:3">
      <c r="A26" s="3" t="s">
        <v>752</v>
      </c>
    </row>
    <row r="27" spans="1:3">
      <c r="A27" s="4" t="s">
        <v>753</v>
      </c>
      <c r="B27" s="5" t="n">
        <v>0</v>
      </c>
      <c r="C27" s="5" t="n">
        <v>-759</v>
      </c>
    </row>
    <row r="28" spans="1:3">
      <c r="A28" s="4" t="s">
        <v>754</v>
      </c>
      <c r="B28" s="5" t="n">
        <v>0</v>
      </c>
      <c r="C28" s="5" t="n">
        <v>24400</v>
      </c>
    </row>
    <row r="29" spans="1:3">
      <c r="A29" s="4" t="s">
        <v>755</v>
      </c>
      <c r="B29" s="5" t="n">
        <v>-1336</v>
      </c>
      <c r="C29" s="5" t="n">
        <v>-697</v>
      </c>
    </row>
    <row r="30" spans="1:3">
      <c r="A30" s="4" t="s">
        <v>756</v>
      </c>
      <c r="B30" s="5" t="n">
        <v>104572</v>
      </c>
      <c r="C30" s="5" t="n">
        <v>96195</v>
      </c>
    </row>
    <row r="31" spans="1:3">
      <c r="A31" s="4" t="s">
        <v>757</v>
      </c>
      <c r="B31" s="5" t="n">
        <v>-1336</v>
      </c>
      <c r="C31" s="5" t="n">
        <v>-1456</v>
      </c>
    </row>
    <row r="32" spans="1:3">
      <c r="A32" s="4" t="s">
        <v>758</v>
      </c>
      <c r="B32" s="5" t="n">
        <v>104572</v>
      </c>
      <c r="C32" s="5" t="n">
        <v>120595</v>
      </c>
    </row>
    <row r="33" spans="1:3">
      <c r="A33" s="4" t="s">
        <v>655</v>
      </c>
    </row>
    <row r="34" spans="1:3">
      <c r="A34" s="3" t="s">
        <v>752</v>
      </c>
    </row>
    <row r="35" spans="1:3">
      <c r="A35" s="4" t="s">
        <v>753</v>
      </c>
      <c r="B35" s="5" t="n">
        <v>-131</v>
      </c>
      <c r="C35" s="5" t="n">
        <v>-17683</v>
      </c>
    </row>
    <row r="36" spans="1:3">
      <c r="A36" s="4" t="s">
        <v>754</v>
      </c>
      <c r="B36" s="5" t="n">
        <v>71537</v>
      </c>
      <c r="C36" s="5" t="n">
        <v>1163358</v>
      </c>
    </row>
    <row r="37" spans="1:3">
      <c r="A37" s="4" t="s">
        <v>755</v>
      </c>
      <c r="B37" s="5" t="n">
        <v>-21072</v>
      </c>
      <c r="C37" s="5" t="n">
        <v>-2577</v>
      </c>
    </row>
    <row r="38" spans="1:3">
      <c r="A38" s="4" t="s">
        <v>756</v>
      </c>
      <c r="B38" s="5" t="n">
        <v>1218036</v>
      </c>
      <c r="C38" s="5" t="n">
        <v>249304</v>
      </c>
    </row>
    <row r="39" spans="1:3">
      <c r="A39" s="4" t="s">
        <v>757</v>
      </c>
      <c r="B39" s="5" t="n">
        <v>-21203</v>
      </c>
      <c r="C39" s="5" t="n">
        <v>-20260</v>
      </c>
    </row>
    <row r="40" spans="1:3">
      <c r="A40" s="4" t="s">
        <v>758</v>
      </c>
      <c r="B40" s="7" t="n">
        <v>1289573</v>
      </c>
      <c r="C40" s="7" t="n">
        <v>14126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24511</v>
      </c>
      <c r="C4" s="7" t="n">
        <v>114835</v>
      </c>
    </row>
    <row r="5" spans="1:3">
      <c r="A5" s="4" t="s">
        <v>65</v>
      </c>
      <c r="B5" s="5" t="n">
        <v>16899</v>
      </c>
      <c r="C5" s="5" t="n">
        <v>12789</v>
      </c>
    </row>
    <row r="6" spans="1:3">
      <c r="A6" s="4" t="s">
        <v>66</v>
      </c>
      <c r="B6" s="5" t="n">
        <v>4370</v>
      </c>
      <c r="C6" s="5" t="n">
        <v>5140</v>
      </c>
    </row>
    <row r="7" spans="1:3">
      <c r="A7" s="4" t="s">
        <v>67</v>
      </c>
      <c r="B7" s="5" t="n">
        <v>145780</v>
      </c>
      <c r="C7" s="5" t="n">
        <v>132764</v>
      </c>
    </row>
    <row r="8" spans="1:3">
      <c r="A8" s="3" t="s">
        <v>68</v>
      </c>
    </row>
    <row r="9" spans="1:3">
      <c r="A9" s="4" t="s">
        <v>37</v>
      </c>
      <c r="B9" s="5" t="n">
        <v>14638</v>
      </c>
      <c r="C9" s="5" t="n">
        <v>13017</v>
      </c>
    </row>
    <row r="10" spans="1:3">
      <c r="A10" s="4" t="s">
        <v>40</v>
      </c>
      <c r="B10" s="5" t="n">
        <v>15407</v>
      </c>
      <c r="C10" s="5" t="n">
        <v>16595</v>
      </c>
    </row>
    <row r="11" spans="1:3">
      <c r="A11" s="4" t="s">
        <v>69</v>
      </c>
      <c r="B11" s="5" t="n">
        <v>30045</v>
      </c>
      <c r="C11" s="5" t="n">
        <v>29612</v>
      </c>
    </row>
    <row r="12" spans="1:3">
      <c r="A12" s="4" t="s">
        <v>70</v>
      </c>
      <c r="B12" s="5" t="n">
        <v>115735</v>
      </c>
      <c r="C12" s="5" t="n">
        <v>103152</v>
      </c>
    </row>
    <row r="13" spans="1:3">
      <c r="A13" s="4" t="s">
        <v>71</v>
      </c>
      <c r="B13" s="5" t="n">
        <v>0</v>
      </c>
      <c r="C13" s="5" t="n">
        <v>0</v>
      </c>
    </row>
    <row r="14" spans="1:3">
      <c r="A14" s="4" t="s">
        <v>72</v>
      </c>
      <c r="B14" s="5" t="n">
        <v>115735</v>
      </c>
      <c r="C14" s="5" t="n">
        <v>103152</v>
      </c>
    </row>
    <row r="15" spans="1:3">
      <c r="A15" s="3" t="s">
        <v>73</v>
      </c>
    </row>
    <row r="16" spans="1:3">
      <c r="A16" s="4" t="s">
        <v>74</v>
      </c>
      <c r="B16" s="5" t="n">
        <v>0</v>
      </c>
      <c r="C16" s="5" t="n">
        <v>968</v>
      </c>
    </row>
    <row r="17" spans="1:3">
      <c r="A17" s="4" t="s">
        <v>75</v>
      </c>
      <c r="B17" s="5" t="n">
        <v>-8550</v>
      </c>
      <c r="C17" s="5" t="n">
        <v>0</v>
      </c>
    </row>
    <row r="18" spans="1:3">
      <c r="A18" s="4" t="s">
        <v>76</v>
      </c>
      <c r="B18" s="5" t="n">
        <v>1035</v>
      </c>
      <c r="C18" s="5" t="n">
        <v>1334</v>
      </c>
    </row>
    <row r="19" spans="1:3">
      <c r="A19" s="4" t="s">
        <v>77</v>
      </c>
      <c r="B19" s="5" t="n">
        <v>6686</v>
      </c>
      <c r="C19" s="5" t="n">
        <v>5185</v>
      </c>
    </row>
    <row r="20" spans="1:3">
      <c r="A20" s="4" t="s">
        <v>78</v>
      </c>
      <c r="B20" s="5" t="n">
        <v>7624</v>
      </c>
      <c r="C20" s="5" t="n">
        <v>4409</v>
      </c>
    </row>
    <row r="21" spans="1:3">
      <c r="A21" s="4" t="s">
        <v>79</v>
      </c>
      <c r="B21" s="5" t="n">
        <v>6795</v>
      </c>
      <c r="C21" s="5" t="n">
        <v>11896</v>
      </c>
    </row>
    <row r="22" spans="1:3">
      <c r="A22" s="3" t="s">
        <v>80</v>
      </c>
    </row>
    <row r="23" spans="1:3">
      <c r="A23" s="4" t="s">
        <v>81</v>
      </c>
      <c r="B23" s="5" t="n">
        <v>29619</v>
      </c>
      <c r="C23" s="5" t="n">
        <v>26994</v>
      </c>
    </row>
    <row r="24" spans="1:3">
      <c r="A24" s="4" t="s">
        <v>82</v>
      </c>
      <c r="B24" s="5" t="n">
        <v>8671</v>
      </c>
      <c r="C24" s="5" t="n">
        <v>8450</v>
      </c>
    </row>
    <row r="25" spans="1:3">
      <c r="A25" s="4" t="s">
        <v>83</v>
      </c>
      <c r="B25" s="5" t="n">
        <v>2820</v>
      </c>
      <c r="C25" s="5" t="n">
        <v>2839</v>
      </c>
    </row>
    <row r="26" spans="1:3">
      <c r="A26" s="4" t="s">
        <v>84</v>
      </c>
      <c r="B26" s="5" t="n">
        <v>3956</v>
      </c>
      <c r="C26" s="5" t="n">
        <v>3361</v>
      </c>
    </row>
    <row r="27" spans="1:3">
      <c r="A27" s="4" t="s">
        <v>85</v>
      </c>
      <c r="B27" s="5" t="n">
        <v>7929</v>
      </c>
      <c r="C27" s="5" t="n">
        <v>6451</v>
      </c>
    </row>
    <row r="28" spans="1:3">
      <c r="A28" s="4" t="s">
        <v>86</v>
      </c>
      <c r="B28" s="5" t="n">
        <v>8946</v>
      </c>
      <c r="C28" s="5" t="n">
        <v>6246</v>
      </c>
    </row>
    <row r="29" spans="1:3">
      <c r="A29" s="4" t="s">
        <v>87</v>
      </c>
      <c r="B29" s="5" t="n">
        <v>61941</v>
      </c>
      <c r="C29" s="5" t="n">
        <v>54341</v>
      </c>
    </row>
    <row r="30" spans="1:3">
      <c r="A30" s="4" t="s">
        <v>88</v>
      </c>
      <c r="B30" s="5" t="n">
        <v>46</v>
      </c>
      <c r="C30" s="5" t="n">
        <v>398</v>
      </c>
    </row>
    <row r="31" spans="1:3">
      <c r="A31" s="4" t="s">
        <v>89</v>
      </c>
      <c r="B31" s="5" t="n">
        <v>60635</v>
      </c>
      <c r="C31" s="5" t="n">
        <v>61105</v>
      </c>
    </row>
    <row r="32" spans="1:3">
      <c r="A32" s="4" t="s">
        <v>90</v>
      </c>
      <c r="B32" s="5" t="n">
        <v>8965</v>
      </c>
      <c r="C32" s="5" t="n">
        <v>19859</v>
      </c>
    </row>
    <row r="33" spans="1:3">
      <c r="A33" s="4" t="s">
        <v>91</v>
      </c>
      <c r="B33" s="7" t="n">
        <v>51670</v>
      </c>
      <c r="C33" s="7" t="n">
        <v>41246</v>
      </c>
    </row>
    <row r="34" spans="1:3">
      <c r="A34" s="3" t="s">
        <v>92</v>
      </c>
    </row>
    <row r="35" spans="1:3">
      <c r="A35" s="4" t="s">
        <v>93</v>
      </c>
      <c r="B35" s="8" t="n">
        <v>0.59</v>
      </c>
      <c r="C35" s="8" t="n">
        <v>0.46</v>
      </c>
    </row>
    <row r="36" spans="1:3">
      <c r="A36" s="4" t="s">
        <v>94</v>
      </c>
      <c r="B36" s="9" t="n">
        <v>0.59</v>
      </c>
      <c r="C36" s="9" t="n">
        <v>0.46</v>
      </c>
    </row>
    <row r="37" spans="1:3">
      <c r="A37" s="4" t="s">
        <v>95</v>
      </c>
      <c r="B37" s="8" t="n">
        <v>0.15</v>
      </c>
      <c r="C37" s="8" t="n">
        <v>0.14</v>
      </c>
    </row>
    <row r="38" spans="1:3">
      <c r="A38" s="4" t="s">
        <v>96</v>
      </c>
      <c r="B38" s="5" t="n">
        <v>86938095</v>
      </c>
      <c r="C38" s="5" t="n">
        <v>89310958</v>
      </c>
    </row>
    <row r="39" spans="1:3">
      <c r="A39" s="4" t="s">
        <v>97</v>
      </c>
      <c r="B39" s="5" t="n">
        <v>87082499</v>
      </c>
      <c r="C39" s="5" t="n">
        <v>89731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759</v>
      </c>
      <c r="B1" s="2" t="s">
        <v>1</v>
      </c>
    </row>
    <row r="2" spans="1:4">
      <c r="B2" s="2" t="s">
        <v>2</v>
      </c>
      <c r="C2" s="2" t="s">
        <v>62</v>
      </c>
      <c r="D2" s="2" t="s">
        <v>23</v>
      </c>
    </row>
    <row r="3" spans="1:4">
      <c r="A3" s="3" t="s">
        <v>760</v>
      </c>
    </row>
    <row r="4" spans="1:4">
      <c r="A4" s="4" t="s">
        <v>761</v>
      </c>
      <c r="B4" s="7" t="n">
        <v>0</v>
      </c>
      <c r="C4" s="7" t="n">
        <v>0</v>
      </c>
    </row>
    <row r="5" spans="1:4">
      <c r="A5" s="4" t="s">
        <v>762</v>
      </c>
      <c r="B5" s="5" t="n">
        <v>12584000</v>
      </c>
      <c r="D5" s="7" t="n">
        <v>1139000</v>
      </c>
    </row>
    <row r="6" spans="1:4">
      <c r="A6" s="4" t="s">
        <v>763</v>
      </c>
      <c r="B6" s="5" t="n">
        <v>7623000</v>
      </c>
      <c r="D6" s="5" t="n">
        <v>3006000</v>
      </c>
    </row>
    <row r="7" spans="1:4">
      <c r="A7" s="4" t="s">
        <v>764</v>
      </c>
    </row>
    <row r="8" spans="1:4">
      <c r="A8" s="3" t="s">
        <v>760</v>
      </c>
    </row>
    <row r="9" spans="1:4">
      <c r="A9" s="4" t="s">
        <v>765</v>
      </c>
      <c r="B9" s="5" t="n">
        <v>956247000</v>
      </c>
      <c r="D9" s="5" t="n">
        <v>1035573000</v>
      </c>
    </row>
    <row r="10" spans="1:4">
      <c r="A10" s="4" t="s">
        <v>766</v>
      </c>
      <c r="B10" s="5" t="n">
        <v>700000000</v>
      </c>
      <c r="C10" s="7" t="n">
        <v>700000000</v>
      </c>
    </row>
    <row r="11" spans="1:4">
      <c r="A11" s="4" t="s">
        <v>767</v>
      </c>
    </row>
    <row r="12" spans="1:4">
      <c r="A12" s="3" t="s">
        <v>760</v>
      </c>
    </row>
    <row r="13" spans="1:4">
      <c r="A13" s="4" t="s">
        <v>766</v>
      </c>
      <c r="B13" s="5" t="n">
        <v>97927000</v>
      </c>
      <c r="D13" s="5" t="n">
        <v>52936000</v>
      </c>
    </row>
    <row r="14" spans="1:4">
      <c r="A14" s="4" t="s">
        <v>768</v>
      </c>
    </row>
    <row r="15" spans="1:4">
      <c r="A15" s="3" t="s">
        <v>760</v>
      </c>
    </row>
    <row r="16" spans="1:4">
      <c r="A16" s="4" t="s">
        <v>762</v>
      </c>
      <c r="B16" s="5" t="n">
        <v>7587000</v>
      </c>
      <c r="D16" s="5" t="n">
        <v>1139000</v>
      </c>
    </row>
    <row r="17" spans="1:4">
      <c r="A17" s="4" t="s">
        <v>769</v>
      </c>
    </row>
    <row r="18" spans="1:4">
      <c r="A18" s="3" t="s">
        <v>760</v>
      </c>
    </row>
    <row r="19" spans="1:4">
      <c r="A19" s="4" t="s">
        <v>763</v>
      </c>
      <c r="B19" s="5" t="n">
        <v>7587000</v>
      </c>
      <c r="D19" s="5" t="n">
        <v>1139000</v>
      </c>
    </row>
    <row r="20" spans="1:4">
      <c r="A20" s="4" t="s">
        <v>770</v>
      </c>
    </row>
    <row r="21" spans="1:4">
      <c r="A21" s="3" t="s">
        <v>760</v>
      </c>
    </row>
    <row r="22" spans="1:4">
      <c r="A22" s="4" t="s">
        <v>762</v>
      </c>
      <c r="B22" s="5" t="n">
        <v>0</v>
      </c>
      <c r="D22" s="5" t="n">
        <v>0</v>
      </c>
    </row>
    <row r="23" spans="1:4">
      <c r="A23" s="4" t="s">
        <v>771</v>
      </c>
    </row>
    <row r="24" spans="1:4">
      <c r="A24" s="3" t="s">
        <v>760</v>
      </c>
    </row>
    <row r="25" spans="1:4">
      <c r="A25" s="4" t="s">
        <v>763</v>
      </c>
      <c r="B25" s="5" t="n">
        <v>36000</v>
      </c>
      <c r="D25" s="5" t="n">
        <v>174000</v>
      </c>
    </row>
    <row r="26" spans="1:4">
      <c r="A26" s="4" t="s">
        <v>772</v>
      </c>
    </row>
    <row r="27" spans="1:4">
      <c r="A27" s="3" t="s">
        <v>760</v>
      </c>
    </row>
    <row r="28" spans="1:4">
      <c r="A28" s="4" t="s">
        <v>762</v>
      </c>
      <c r="B28" s="5" t="n">
        <v>4997000</v>
      </c>
      <c r="D28" s="5" t="n">
        <v>0</v>
      </c>
    </row>
    <row r="29" spans="1:4">
      <c r="A29" s="4" t="s">
        <v>773</v>
      </c>
    </row>
    <row r="30" spans="1:4">
      <c r="A30" s="3" t="s">
        <v>760</v>
      </c>
    </row>
    <row r="31" spans="1:4">
      <c r="A31" s="4" t="s">
        <v>763</v>
      </c>
      <c r="B31" s="7" t="n">
        <v>0</v>
      </c>
      <c r="D31" s="7" t="n">
        <v>169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774</v>
      </c>
      <c r="B1" s="2" t="s">
        <v>1</v>
      </c>
      <c r="C1" s="2" t="s">
        <v>558</v>
      </c>
    </row>
    <row r="2" spans="1:4">
      <c r="B2" s="2" t="s">
        <v>2</v>
      </c>
      <c r="C2" s="2" t="s">
        <v>775</v>
      </c>
      <c r="D2" s="2" t="s">
        <v>23</v>
      </c>
    </row>
    <row r="3" spans="1:4">
      <c r="A3" s="3" t="s">
        <v>776</v>
      </c>
    </row>
    <row r="4" spans="1:4">
      <c r="A4" s="4" t="s">
        <v>777</v>
      </c>
      <c r="D4" s="4" t="s">
        <v>778</v>
      </c>
    </row>
    <row r="5" spans="1:4">
      <c r="A5" s="4" t="s">
        <v>779</v>
      </c>
      <c r="B5" s="7" t="n">
        <v>3700</v>
      </c>
    </row>
    <row r="6" spans="1:4">
      <c r="A6" s="4" t="s">
        <v>780</v>
      </c>
    </row>
    <row r="7" spans="1:4">
      <c r="A7" s="3" t="s">
        <v>776</v>
      </c>
    </row>
    <row r="8" spans="1:4">
      <c r="A8" s="4" t="s">
        <v>777</v>
      </c>
      <c r="C8" s="4" t="s">
        <v>78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2</v>
      </c>
    </row>
    <row r="3" spans="1:3">
      <c r="A3" s="3" t="s">
        <v>99</v>
      </c>
    </row>
    <row r="4" spans="1:3">
      <c r="A4" s="4" t="s">
        <v>100</v>
      </c>
      <c r="B4" s="7" t="n">
        <v>51670</v>
      </c>
      <c r="C4" s="7" t="n">
        <v>41246</v>
      </c>
    </row>
    <row r="5" spans="1:3">
      <c r="A5" s="3" t="s">
        <v>101</v>
      </c>
    </row>
    <row r="6" spans="1:3">
      <c r="A6" s="4" t="s">
        <v>102</v>
      </c>
      <c r="B6" s="5" t="n">
        <v>-1964</v>
      </c>
      <c r="C6" s="5" t="n">
        <v>-17079</v>
      </c>
    </row>
    <row r="7" spans="1:3">
      <c r="A7" s="4" t="s">
        <v>103</v>
      </c>
      <c r="B7" s="5" t="n">
        <v>0</v>
      </c>
      <c r="C7" s="5" t="n">
        <v>968</v>
      </c>
    </row>
    <row r="8" spans="1:3">
      <c r="A8" s="4" t="s">
        <v>104</v>
      </c>
      <c r="B8" s="5" t="n">
        <v>722</v>
      </c>
      <c r="C8" s="5" t="n">
        <v>5921</v>
      </c>
    </row>
    <row r="9" spans="1:3">
      <c r="A9" s="4" t="s">
        <v>105</v>
      </c>
      <c r="B9" s="5" t="n">
        <v>-1242</v>
      </c>
      <c r="C9" s="5" t="n">
        <v>-10190</v>
      </c>
    </row>
    <row r="10" spans="1:3">
      <c r="A10" s="4" t="s">
        <v>106</v>
      </c>
      <c r="B10" s="5" t="n">
        <v>6690</v>
      </c>
      <c r="C10" s="5" t="n">
        <v>29271</v>
      </c>
    </row>
    <row r="11" spans="1:3">
      <c r="A11" s="4" t="s">
        <v>104</v>
      </c>
      <c r="B11" s="5" t="n">
        <v>-2459</v>
      </c>
      <c r="C11" s="5" t="n">
        <v>-10757</v>
      </c>
    </row>
    <row r="12" spans="1:3">
      <c r="A12" s="4" t="s">
        <v>107</v>
      </c>
      <c r="B12" s="5" t="n">
        <v>4231</v>
      </c>
      <c r="C12" s="5" t="n">
        <v>18514</v>
      </c>
    </row>
    <row r="13" spans="1:3">
      <c r="A13" s="4" t="s">
        <v>108</v>
      </c>
      <c r="B13" s="5" t="n">
        <v>2989</v>
      </c>
      <c r="C13" s="5" t="n">
        <v>8324</v>
      </c>
    </row>
    <row r="14" spans="1:3">
      <c r="A14" s="4" t="s">
        <v>109</v>
      </c>
      <c r="B14" s="7" t="n">
        <v>54659</v>
      </c>
      <c r="C14" s="7" t="n">
        <v>49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 customWidth="1" max="7" min="7" width="15"/>
  </cols>
  <sheetData>
    <row r="1" spans="1:7">
      <c r="A1" s="1" t="s">
        <v>110</v>
      </c>
      <c r="B1" s="2" t="s">
        <v>111</v>
      </c>
      <c r="C1" s="2" t="s">
        <v>112</v>
      </c>
      <c r="D1" s="2" t="s">
        <v>113</v>
      </c>
      <c r="E1" s="2" t="s">
        <v>114</v>
      </c>
      <c r="F1" s="2" t="s">
        <v>115</v>
      </c>
      <c r="G1" s="2" t="s">
        <v>116</v>
      </c>
    </row>
    <row r="2" spans="1:7">
      <c r="A2" s="4" t="s">
        <v>117</v>
      </c>
      <c r="B2" s="7" t="n">
        <v>1975731</v>
      </c>
      <c r="C2" s="7" t="n">
        <v>134308</v>
      </c>
      <c r="D2" s="7" t="n">
        <v>1648388</v>
      </c>
      <c r="E2" s="7" t="n">
        <v>943877</v>
      </c>
      <c r="F2" s="7" t="n">
        <v>-11156</v>
      </c>
      <c r="G2" s="7" t="n">
        <v>-739686</v>
      </c>
    </row>
    <row r="3" spans="1:7">
      <c r="A3" s="3" t="s">
        <v>118</v>
      </c>
    </row>
    <row r="4" spans="1:7">
      <c r="A4" s="4" t="s">
        <v>100</v>
      </c>
      <c r="B4" s="5" t="n">
        <v>41246</v>
      </c>
      <c r="E4" s="5" t="n">
        <v>41246</v>
      </c>
    </row>
    <row r="5" spans="1:7">
      <c r="A5" s="4" t="s">
        <v>119</v>
      </c>
      <c r="B5" s="5" t="n">
        <v>8324</v>
      </c>
      <c r="F5" s="5" t="n">
        <v>8324</v>
      </c>
    </row>
    <row r="6" spans="1:7">
      <c r="A6" s="4" t="s">
        <v>120</v>
      </c>
      <c r="B6" s="5" t="n">
        <v>-12422</v>
      </c>
      <c r="E6" s="5" t="n">
        <v>-12422</v>
      </c>
    </row>
    <row r="7" spans="1:7">
      <c r="A7" s="4" t="s">
        <v>121</v>
      </c>
      <c r="B7" s="5" t="n">
        <v>4362</v>
      </c>
      <c r="C7" s="5" t="n">
        <v>190</v>
      </c>
      <c r="D7" s="5" t="n">
        <v>4172</v>
      </c>
    </row>
    <row r="8" spans="1:7">
      <c r="A8" s="4" t="s">
        <v>122</v>
      </c>
      <c r="B8" s="5" t="n">
        <v>2745</v>
      </c>
      <c r="C8" s="5" t="n">
        <v>109</v>
      </c>
      <c r="D8" s="5" t="n">
        <v>2636</v>
      </c>
    </row>
    <row r="9" spans="1:7">
      <c r="A9" s="4" t="s">
        <v>123</v>
      </c>
      <c r="B9" s="5" t="n">
        <v>0</v>
      </c>
      <c r="C9" s="5" t="n">
        <v>50</v>
      </c>
      <c r="D9" s="5" t="n">
        <v>-50</v>
      </c>
    </row>
    <row r="10" spans="1:7">
      <c r="A10" s="4" t="s">
        <v>124</v>
      </c>
      <c r="B10" s="5" t="n">
        <v>-20385</v>
      </c>
      <c r="G10" s="5" t="n">
        <v>-20385</v>
      </c>
    </row>
    <row r="11" spans="1:7">
      <c r="A11" s="4" t="s">
        <v>125</v>
      </c>
      <c r="B11" s="5" t="n">
        <v>1999601</v>
      </c>
      <c r="C11" s="5" t="n">
        <v>134657</v>
      </c>
      <c r="D11" s="5" t="n">
        <v>1655146</v>
      </c>
      <c r="E11" s="5" t="n">
        <v>972701</v>
      </c>
      <c r="F11" s="5" t="n">
        <v>-2832</v>
      </c>
      <c r="G11" s="5" t="n">
        <v>-760071</v>
      </c>
    </row>
    <row r="12" spans="1:7">
      <c r="A12" s="4" t="s">
        <v>126</v>
      </c>
      <c r="B12" s="5" t="n">
        <v>2005688</v>
      </c>
      <c r="C12" s="5" t="n">
        <v>134958</v>
      </c>
      <c r="D12" s="5" t="n">
        <v>1660885</v>
      </c>
      <c r="E12" s="5" t="n">
        <v>1042890</v>
      </c>
      <c r="F12" s="5" t="n">
        <v>5015</v>
      </c>
      <c r="G12" s="5" t="n">
        <v>-838060</v>
      </c>
    </row>
    <row r="13" spans="1:7">
      <c r="A13" s="3" t="s">
        <v>118</v>
      </c>
    </row>
    <row r="14" spans="1:7">
      <c r="A14" s="4" t="s">
        <v>100</v>
      </c>
      <c r="B14" s="5" t="n">
        <v>51670</v>
      </c>
      <c r="E14" s="5" t="n">
        <v>51670</v>
      </c>
    </row>
    <row r="15" spans="1:7">
      <c r="A15" s="4" t="s">
        <v>119</v>
      </c>
      <c r="B15" s="5" t="n">
        <v>2989</v>
      </c>
      <c r="F15" s="5" t="n">
        <v>2989</v>
      </c>
    </row>
    <row r="16" spans="1:7">
      <c r="A16" s="4" t="s">
        <v>120</v>
      </c>
      <c r="B16" s="5" t="n">
        <v>-13043</v>
      </c>
      <c r="E16" s="5" t="n">
        <v>-13043</v>
      </c>
    </row>
    <row r="17" spans="1:7">
      <c r="A17" s="4" t="s">
        <v>127</v>
      </c>
      <c r="B17" s="5" t="n">
        <v>0</v>
      </c>
      <c r="D17" s="4" t="s">
        <v>128</v>
      </c>
    </row>
    <row r="18" spans="1:7">
      <c r="A18" s="4" t="s">
        <v>121</v>
      </c>
      <c r="B18" s="5" t="n">
        <v>286</v>
      </c>
      <c r="C18" s="5" t="n">
        <v>14</v>
      </c>
      <c r="D18" s="5" t="n">
        <v>272</v>
      </c>
    </row>
    <row r="19" spans="1:7">
      <c r="A19" s="4" t="s">
        <v>122</v>
      </c>
      <c r="B19" s="5" t="n">
        <v>1012</v>
      </c>
      <c r="C19" s="5" t="n">
        <v>194</v>
      </c>
      <c r="D19" s="5" t="n">
        <v>818</v>
      </c>
    </row>
    <row r="20" spans="1:7">
      <c r="A20" s="4" t="s">
        <v>123</v>
      </c>
      <c r="B20" s="5" t="n">
        <v>0</v>
      </c>
      <c r="C20" s="5" t="n">
        <v>109</v>
      </c>
      <c r="D20" s="5" t="n">
        <v>-109</v>
      </c>
    </row>
    <row r="21" spans="1:7">
      <c r="A21" s="4" t="s">
        <v>124</v>
      </c>
      <c r="B21" s="5" t="n">
        <v>-38984</v>
      </c>
      <c r="G21" s="5" t="n">
        <v>-38984</v>
      </c>
    </row>
    <row r="22" spans="1:7">
      <c r="A22" s="4" t="s">
        <v>129</v>
      </c>
      <c r="B22" s="7" t="n">
        <v>2009618</v>
      </c>
      <c r="C22" s="7" t="n">
        <v>135275</v>
      </c>
      <c r="D22" s="7" t="n">
        <v>1661866</v>
      </c>
      <c r="E22" s="7" t="n">
        <v>1081517</v>
      </c>
      <c r="F22" s="7" t="n">
        <v>8004</v>
      </c>
      <c r="G22" s="7" t="n">
        <v>-8770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2</v>
      </c>
    </row>
    <row r="3" spans="1:3">
      <c r="A3" s="3" t="s">
        <v>131</v>
      </c>
    </row>
    <row r="4" spans="1:3">
      <c r="A4" s="4" t="s">
        <v>100</v>
      </c>
      <c r="B4" s="7" t="n">
        <v>51670000</v>
      </c>
      <c r="C4" s="7" t="n">
        <v>41246000</v>
      </c>
    </row>
    <row r="5" spans="1:3">
      <c r="A5" s="3" t="s">
        <v>132</v>
      </c>
    </row>
    <row r="6" spans="1:3">
      <c r="A6" s="4" t="s">
        <v>133</v>
      </c>
      <c r="B6" s="5" t="n">
        <v>15273000</v>
      </c>
      <c r="C6" s="5" t="n">
        <v>12087000</v>
      </c>
    </row>
    <row r="7" spans="1:3">
      <c r="A7" s="4" t="s">
        <v>134</v>
      </c>
      <c r="B7" s="5" t="n">
        <v>1012000</v>
      </c>
      <c r="C7" s="5" t="n">
        <v>2745000</v>
      </c>
    </row>
    <row r="8" spans="1:3">
      <c r="A8" s="4" t="s">
        <v>135</v>
      </c>
      <c r="B8" s="5" t="n">
        <v>0</v>
      </c>
      <c r="C8" s="5" t="n">
        <v>-968000</v>
      </c>
    </row>
    <row r="9" spans="1:3">
      <c r="A9" s="4" t="s">
        <v>136</v>
      </c>
      <c r="B9" s="5" t="n">
        <v>-503000</v>
      </c>
      <c r="C9" s="5" t="n">
        <v>-449000</v>
      </c>
    </row>
    <row r="10" spans="1:3">
      <c r="A10" s="4" t="s">
        <v>137</v>
      </c>
      <c r="B10" s="5" t="n">
        <v>0</v>
      </c>
      <c r="C10" s="5" t="n">
        <v>16047000</v>
      </c>
    </row>
    <row r="11" spans="1:3">
      <c r="A11" s="4" t="s">
        <v>138</v>
      </c>
      <c r="B11" s="5" t="n">
        <v>-1571000</v>
      </c>
      <c r="C11" s="5" t="n">
        <v>-1739000</v>
      </c>
    </row>
    <row r="12" spans="1:3">
      <c r="A12" s="4" t="s">
        <v>139</v>
      </c>
      <c r="B12" s="5" t="n">
        <v>-2416000</v>
      </c>
      <c r="C12" s="5" t="n">
        <v>-649000</v>
      </c>
    </row>
    <row r="13" spans="1:3">
      <c r="A13" s="4" t="s">
        <v>140</v>
      </c>
      <c r="B13" s="5" t="n">
        <v>-241000</v>
      </c>
      <c r="C13" s="5" t="n">
        <v>657000</v>
      </c>
    </row>
    <row r="14" spans="1:3">
      <c r="A14" s="4" t="s">
        <v>141</v>
      </c>
      <c r="B14" s="5" t="n">
        <v>-7715000</v>
      </c>
      <c r="C14" s="5" t="n">
        <v>14153000</v>
      </c>
    </row>
    <row r="15" spans="1:3">
      <c r="A15" s="4" t="s">
        <v>142</v>
      </c>
      <c r="B15" s="5" t="n">
        <v>2595000</v>
      </c>
      <c r="C15" s="5" t="n">
        <v>-41265000</v>
      </c>
    </row>
    <row r="16" spans="1:3">
      <c r="A16" s="4" t="s">
        <v>143</v>
      </c>
      <c r="B16" s="5" t="n">
        <v>58104000</v>
      </c>
      <c r="C16" s="5" t="n">
        <v>41865000</v>
      </c>
    </row>
    <row r="17" spans="1:3">
      <c r="A17" s="3" t="s">
        <v>144</v>
      </c>
    </row>
    <row r="18" spans="1:3">
      <c r="A18" s="4" t="s">
        <v>145</v>
      </c>
      <c r="B18" s="5" t="n">
        <v>-80089000</v>
      </c>
      <c r="C18" s="5" t="n">
        <v>-226080000</v>
      </c>
    </row>
    <row r="19" spans="1:3">
      <c r="A19" s="4" t="s">
        <v>146</v>
      </c>
      <c r="B19" s="5" t="n">
        <v>-143605000</v>
      </c>
      <c r="C19" s="5" t="n">
        <v>0</v>
      </c>
    </row>
    <row r="20" spans="1:3">
      <c r="A20" s="4" t="s">
        <v>147</v>
      </c>
      <c r="B20" s="5" t="n">
        <v>-123600000</v>
      </c>
      <c r="C20" s="5" t="n">
        <v>-9000</v>
      </c>
    </row>
    <row r="21" spans="1:3">
      <c r="A21" s="4" t="s">
        <v>148</v>
      </c>
      <c r="B21" s="5" t="n">
        <v>116000000</v>
      </c>
      <c r="C21" s="5" t="n">
        <v>24000</v>
      </c>
    </row>
    <row r="22" spans="1:3">
      <c r="A22" s="4" t="s">
        <v>149</v>
      </c>
      <c r="B22" s="5" t="n">
        <v>-40884000</v>
      </c>
      <c r="C22" s="5" t="n">
        <v>0</v>
      </c>
    </row>
    <row r="23" spans="1:3">
      <c r="A23" s="4" t="s">
        <v>150</v>
      </c>
      <c r="B23" s="5" t="n">
        <v>58261000</v>
      </c>
      <c r="C23" s="5" t="n">
        <v>112469000</v>
      </c>
    </row>
    <row r="24" spans="1:3">
      <c r="A24" s="4" t="s">
        <v>151</v>
      </c>
      <c r="B24" s="5" t="n">
        <v>0</v>
      </c>
      <c r="C24" s="5" t="n">
        <v>350890000</v>
      </c>
    </row>
    <row r="25" spans="1:3">
      <c r="A25" s="4" t="s">
        <v>152</v>
      </c>
      <c r="B25" s="5" t="n">
        <v>-170836000</v>
      </c>
      <c r="C25" s="5" t="n">
        <v>-415729000</v>
      </c>
    </row>
    <row r="26" spans="1:3">
      <c r="A26" s="4" t="s">
        <v>153</v>
      </c>
      <c r="B26" s="5" t="n">
        <v>50653000</v>
      </c>
      <c r="C26" s="5" t="n">
        <v>78778000</v>
      </c>
    </row>
    <row r="27" spans="1:3">
      <c r="A27" s="4" t="s">
        <v>154</v>
      </c>
      <c r="B27" s="5" t="n">
        <v>3440000</v>
      </c>
      <c r="C27" s="5" t="n">
        <v>6457000</v>
      </c>
    </row>
    <row r="28" spans="1:3">
      <c r="A28" s="4" t="s">
        <v>155</v>
      </c>
      <c r="B28" s="5" t="n">
        <v>3484000</v>
      </c>
      <c r="C28" s="5" t="n">
        <v>1231000</v>
      </c>
    </row>
    <row r="29" spans="1:3">
      <c r="A29" s="4" t="s">
        <v>156</v>
      </c>
      <c r="B29" s="5" t="n">
        <v>1000</v>
      </c>
      <c r="C29" s="5" t="n">
        <v>1722000</v>
      </c>
    </row>
    <row r="30" spans="1:3">
      <c r="A30" s="4" t="s">
        <v>157</v>
      </c>
      <c r="B30" s="5" t="n">
        <v>-6485000</v>
      </c>
      <c r="C30" s="5" t="n">
        <v>-2200000</v>
      </c>
    </row>
    <row r="31" spans="1:3">
      <c r="A31" s="4" t="s">
        <v>158</v>
      </c>
      <c r="B31" s="5" t="n">
        <v>-333660000</v>
      </c>
      <c r="C31" s="5" t="n">
        <v>-92447000</v>
      </c>
    </row>
    <row r="32" spans="1:3">
      <c r="A32" s="3" t="s">
        <v>159</v>
      </c>
    </row>
    <row r="33" spans="1:3">
      <c r="A33" s="4" t="s">
        <v>160</v>
      </c>
      <c r="B33" s="5" t="n">
        <v>166647000</v>
      </c>
      <c r="C33" s="5" t="n">
        <v>46799000</v>
      </c>
    </row>
    <row r="34" spans="1:3">
      <c r="A34" s="4" t="s">
        <v>161</v>
      </c>
      <c r="B34" s="5" t="n">
        <v>3090000000</v>
      </c>
      <c r="C34" s="5" t="n">
        <v>0</v>
      </c>
    </row>
    <row r="35" spans="1:3">
      <c r="A35" s="4" t="s">
        <v>162</v>
      </c>
      <c r="B35" s="5" t="n">
        <v>-2900000000</v>
      </c>
      <c r="C35" s="5" t="n">
        <v>0</v>
      </c>
    </row>
    <row r="36" spans="1:3">
      <c r="A36" s="4" t="s">
        <v>163</v>
      </c>
      <c r="B36" s="5" t="n">
        <v>286000</v>
      </c>
      <c r="C36" s="5" t="n">
        <v>4362000</v>
      </c>
    </row>
    <row r="37" spans="1:3">
      <c r="A37" s="4" t="s">
        <v>164</v>
      </c>
      <c r="B37" s="5" t="n">
        <v>-13043000</v>
      </c>
      <c r="C37" s="5" t="n">
        <v>-12422000</v>
      </c>
    </row>
    <row r="38" spans="1:3">
      <c r="A38" s="4" t="s">
        <v>165</v>
      </c>
      <c r="B38" s="5" t="n">
        <v>-38984000</v>
      </c>
      <c r="C38" s="5" t="n">
        <v>-20385000</v>
      </c>
    </row>
    <row r="39" spans="1:3">
      <c r="A39" s="4" t="s">
        <v>166</v>
      </c>
      <c r="B39" s="5" t="n">
        <v>-32707000</v>
      </c>
      <c r="C39" s="5" t="n">
        <v>-19302000</v>
      </c>
    </row>
    <row r="40" spans="1:3">
      <c r="A40" s="4" t="s">
        <v>167</v>
      </c>
      <c r="B40" s="5" t="n">
        <v>272199000</v>
      </c>
      <c r="C40" s="5" t="n">
        <v>-948000</v>
      </c>
    </row>
    <row r="41" spans="1:3">
      <c r="A41" s="4" t="s">
        <v>168</v>
      </c>
      <c r="B41" s="5" t="n">
        <v>-3357000</v>
      </c>
      <c r="C41" s="5" t="n">
        <v>-51530000</v>
      </c>
    </row>
    <row r="42" spans="1:3">
      <c r="A42" s="4" t="s">
        <v>169</v>
      </c>
      <c r="B42" s="5" t="n">
        <v>313070000</v>
      </c>
      <c r="C42" s="5" t="n">
        <v>450368000</v>
      </c>
    </row>
    <row r="43" spans="1:3">
      <c r="A43" s="4" t="s">
        <v>170</v>
      </c>
      <c r="B43" s="5" t="n">
        <v>309713000</v>
      </c>
      <c r="C43" s="5" t="n">
        <v>398838000</v>
      </c>
    </row>
    <row r="44" spans="1:3">
      <c r="A44" s="3" t="s">
        <v>171</v>
      </c>
    </row>
    <row r="45" spans="1:3">
      <c r="A45" s="4" t="s">
        <v>172</v>
      </c>
      <c r="B45" s="5" t="n">
        <v>773000</v>
      </c>
      <c r="C45" s="5" t="n">
        <v>1589000</v>
      </c>
    </row>
    <row r="46" spans="1:3">
      <c r="A46" s="3" t="s">
        <v>173</v>
      </c>
    </row>
    <row r="47" spans="1:3">
      <c r="A47" s="4" t="s">
        <v>174</v>
      </c>
      <c r="B47" s="5" t="n">
        <v>3761000</v>
      </c>
      <c r="C47" s="5" t="n">
        <v>1523000</v>
      </c>
    </row>
    <row r="48" spans="1:3">
      <c r="A48" s="3" t="s">
        <v>175</v>
      </c>
    </row>
    <row r="49" spans="1:3">
      <c r="A49" s="4" t="s">
        <v>176</v>
      </c>
      <c r="B49" s="5" t="n">
        <v>29986000</v>
      </c>
      <c r="C49" s="5" t="n">
        <v>28737000</v>
      </c>
    </row>
    <row r="50" spans="1:3">
      <c r="A50" s="4" t="s">
        <v>177</v>
      </c>
      <c r="B50" s="7" t="n">
        <v>5225000</v>
      </c>
      <c r="C5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8:01:22Z</dcterms:created>
  <dcterms:modified xmlns:dcterms="http://purl.org/dc/terms/" xmlns:xsi="http://www.w3.org/2001/XMLSchema-instance" xsi:type="dcterms:W3CDTF">2018-01-25T18:01:22Z</dcterms:modified>
</cp:coreProperties>
</file>